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the Business"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Marketable Securit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Related Parties" sheetId="18" state="visible" r:id="rId18"/>
    <sheet xmlns:r="http://schemas.openxmlformats.org/officeDocument/2006/relationships" name="Collaboration Agreement" sheetId="19" state="visible" r:id="rId19"/>
    <sheet xmlns:r="http://schemas.openxmlformats.org/officeDocument/2006/relationships" name="Leases" sheetId="20" state="visible" r:id="rId20"/>
    <sheet xmlns:r="http://schemas.openxmlformats.org/officeDocument/2006/relationships" name="Accrued Liabilities" sheetId="21" state="visible" r:id="rId21"/>
    <sheet xmlns:r="http://schemas.openxmlformats.org/officeDocument/2006/relationships" name="Commitments and Contingencies" sheetId="22" state="visible" r:id="rId22"/>
    <sheet xmlns:r="http://schemas.openxmlformats.org/officeDocument/2006/relationships" name="Redeemable Convertible Preferre" sheetId="23" state="visible" r:id="rId23"/>
    <sheet xmlns:r="http://schemas.openxmlformats.org/officeDocument/2006/relationships" name="Share-Based Compensation" sheetId="24" state="visible" r:id="rId24"/>
    <sheet xmlns:r="http://schemas.openxmlformats.org/officeDocument/2006/relationships" name="Employee Stock Purchase Plan (E" sheetId="25" state="visible" r:id="rId25"/>
    <sheet xmlns:r="http://schemas.openxmlformats.org/officeDocument/2006/relationships" name="Net Loss Per Share Attributable" sheetId="26" state="visible" r:id="rId26"/>
    <sheet xmlns:r="http://schemas.openxmlformats.org/officeDocument/2006/relationships" name="Income Taxes" sheetId="27" state="visible" r:id="rId27"/>
    <sheet xmlns:r="http://schemas.openxmlformats.org/officeDocument/2006/relationships" name="Segment Reporting"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icted Cash (Tables)" sheetId="31" state="visible" r:id="rId31"/>
    <sheet xmlns:r="http://schemas.openxmlformats.org/officeDocument/2006/relationships" name="Fair Value of Financial Instr_2" sheetId="32" state="visible" r:id="rId32"/>
    <sheet xmlns:r="http://schemas.openxmlformats.org/officeDocument/2006/relationships" name="Marketable Securit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Collaboration Agreement (Tables" sheetId="36" state="visible" r:id="rId36"/>
    <sheet xmlns:r="http://schemas.openxmlformats.org/officeDocument/2006/relationships" name="Leases (Tables)" sheetId="37" state="visible" r:id="rId37"/>
    <sheet xmlns:r="http://schemas.openxmlformats.org/officeDocument/2006/relationships" name="Accrued Liabilities (Tables)" sheetId="38" state="visible" r:id="rId38"/>
    <sheet xmlns:r="http://schemas.openxmlformats.org/officeDocument/2006/relationships" name="Share-Based Compensation (Table" sheetId="39" state="visible" r:id="rId39"/>
    <sheet xmlns:r="http://schemas.openxmlformats.org/officeDocument/2006/relationships" name="Employee Stock Purchase Plan _2" sheetId="40" state="visible" r:id="rId40"/>
    <sheet xmlns:r="http://schemas.openxmlformats.org/officeDocument/2006/relationships" name="Net Loss Per Share Attributab_2"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Nature of the Business - Addit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Fair Value of Financial Instr_3" sheetId="49" state="visible" r:id="rId49"/>
    <sheet xmlns:r="http://schemas.openxmlformats.org/officeDocument/2006/relationships" name="Marketable Securities - Schedul" sheetId="50" state="visible" r:id="rId50"/>
    <sheet xmlns:r="http://schemas.openxmlformats.org/officeDocument/2006/relationships" name="Marketable Securities - Sched_2" sheetId="51" state="visible" r:id="rId51"/>
    <sheet xmlns:r="http://schemas.openxmlformats.org/officeDocument/2006/relationships" name="Marketable Securities - Additio" sheetId="52" state="visible" r:id="rId52"/>
    <sheet xmlns:r="http://schemas.openxmlformats.org/officeDocument/2006/relationships" name="Prepai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Related Parties - Additional In" sheetId="56" state="visible" r:id="rId56"/>
    <sheet xmlns:r="http://schemas.openxmlformats.org/officeDocument/2006/relationships" name="Collaboration Agreement - Addit" sheetId="57" state="visible" r:id="rId57"/>
    <sheet xmlns:r="http://schemas.openxmlformats.org/officeDocument/2006/relationships" name="Collaboration Agreement - Sched" sheetId="58" state="visible" r:id="rId58"/>
    <sheet xmlns:r="http://schemas.openxmlformats.org/officeDocument/2006/relationships" name="Leases - Additional Information" sheetId="59" state="visible" r:id="rId59"/>
    <sheet xmlns:r="http://schemas.openxmlformats.org/officeDocument/2006/relationships" name="Leases - Summary of Lease Costs" sheetId="60" state="visible" r:id="rId60"/>
    <sheet xmlns:r="http://schemas.openxmlformats.org/officeDocument/2006/relationships" name="Leases - Summary of Future Mini" sheetId="61" state="visible" r:id="rId61"/>
    <sheet xmlns:r="http://schemas.openxmlformats.org/officeDocument/2006/relationships" name="Leases - Supplemental Cash Flow" sheetId="62" state="visible" r:id="rId62"/>
    <sheet xmlns:r="http://schemas.openxmlformats.org/officeDocument/2006/relationships" name="Leases - Summary of Weighted-Av" sheetId="63" state="visible" r:id="rId63"/>
    <sheet xmlns:r="http://schemas.openxmlformats.org/officeDocument/2006/relationships" name="Accrued Liabilities - Schedule " sheetId="64" state="visible" r:id="rId64"/>
    <sheet xmlns:r="http://schemas.openxmlformats.org/officeDocument/2006/relationships" name="Commitments and Contingencies -" sheetId="65" state="visible" r:id="rId65"/>
    <sheet xmlns:r="http://schemas.openxmlformats.org/officeDocument/2006/relationships" name="Redeemable Convertible Prefer_2" sheetId="66" state="visible" r:id="rId66"/>
    <sheet xmlns:r="http://schemas.openxmlformats.org/officeDocument/2006/relationships" name="Common Stock - Additional Infor"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Share-Based Compensation - Summ" sheetId="71" state="visible" r:id="rId71"/>
    <sheet xmlns:r="http://schemas.openxmlformats.org/officeDocument/2006/relationships" name="Share-Based Compensation - Sc_3" sheetId="72" state="visible" r:id="rId72"/>
    <sheet xmlns:r="http://schemas.openxmlformats.org/officeDocument/2006/relationships" name="Share-Based Compensation - Su_2" sheetId="73" state="visible" r:id="rId73"/>
    <sheet xmlns:r="http://schemas.openxmlformats.org/officeDocument/2006/relationships" name="Share-Based Compensation - Sc_4" sheetId="74" state="visible" r:id="rId74"/>
    <sheet xmlns:r="http://schemas.openxmlformats.org/officeDocument/2006/relationships" name="Employee Stock Purchase Plan _3" sheetId="75" state="visible" r:id="rId75"/>
    <sheet xmlns:r="http://schemas.openxmlformats.org/officeDocument/2006/relationships" name="Employee Stock Purchase Plan _4" sheetId="76" state="visible" r:id="rId76"/>
    <sheet xmlns:r="http://schemas.openxmlformats.org/officeDocument/2006/relationships" name="Net Loss Per Share Attributab_3" sheetId="77" state="visible" r:id="rId77"/>
    <sheet xmlns:r="http://schemas.openxmlformats.org/officeDocument/2006/relationships" name="Income Taxes - Summary of Provi" sheetId="78" state="visible" r:id="rId78"/>
    <sheet xmlns:r="http://schemas.openxmlformats.org/officeDocument/2006/relationships" name="Income Taxes - Schedule of Reco" sheetId="79" state="visible" r:id="rId79"/>
    <sheet xmlns:r="http://schemas.openxmlformats.org/officeDocument/2006/relationships" name="Income Taxes - Schedule of Defe" sheetId="80" state="visible" r:id="rId80"/>
    <sheet xmlns:r="http://schemas.openxmlformats.org/officeDocument/2006/relationships" name="Income Taxes - Additional Infor" sheetId="81" state="visible" r:id="rId81"/>
    <sheet xmlns:r="http://schemas.openxmlformats.org/officeDocument/2006/relationships" name="Income Taxes - Schedule of Unre" sheetId="82" state="visible" r:id="rId82"/>
    <sheet xmlns:r="http://schemas.openxmlformats.org/officeDocument/2006/relationships" name="Segment Reporting - Additional " sheetId="83" state="visible" r:id="rId83"/>
    <sheet xmlns:r="http://schemas.openxmlformats.org/officeDocument/2006/relationships" name="Segment Reporting - Schedule of"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80" customWidth="1" min="2" max="2"/>
    <col width="18" customWidth="1" min="3" max="3"/>
    <col width="14" customWidth="1" min="4" max="4"/>
    <col width="14" customWidth="1" min="5" max="5"/>
  </cols>
  <sheetData>
    <row r="1">
      <c r="A1" s="1" t="inlineStr">
        <is>
          <t>Document and Entity Information - USD ($) $ in Billions</t>
        </is>
      </c>
      <c r="B1" s="2" t="inlineStr">
        <is>
          <t>12 Months Ended</t>
        </is>
      </c>
    </row>
    <row r="2">
      <c r="B2" s="2" t="inlineStr">
        <is>
          <t>Dec. 31, 2024</t>
        </is>
      </c>
      <c r="C2" s="2" t="inlineStr">
        <is>
          <t>Dec. 31, 2023</t>
        </is>
      </c>
      <c r="D2" s="2" t="inlineStr">
        <is>
          <t>Feb. 21,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Registrant Name</t>
        </is>
      </c>
      <c r="B12" s="4" t="inlineStr">
        <is>
          <t>ARCELLX, INC.</t>
        </is>
      </c>
      <c r="C12" s="4" t="inlineStr">
        <is>
          <t xml:space="preserve"> </t>
        </is>
      </c>
      <c r="D12" s="4" t="inlineStr">
        <is>
          <t xml:space="preserve"> </t>
        </is>
      </c>
      <c r="E12" s="4" t="inlineStr">
        <is>
          <t xml:space="preserve"> </t>
        </is>
      </c>
    </row>
    <row r="13">
      <c r="A13" s="4" t="inlineStr">
        <is>
          <t>Entity Central Index Key</t>
        </is>
      </c>
      <c r="B13" s="4" t="inlineStr">
        <is>
          <t>0001786205</t>
        </is>
      </c>
      <c r="C13" s="4" t="inlineStr">
        <is>
          <t xml:space="preserve"> </t>
        </is>
      </c>
      <c r="D13" s="4" t="inlineStr">
        <is>
          <t xml:space="preserve"> </t>
        </is>
      </c>
      <c r="E13" s="4" t="inlineStr">
        <is>
          <t xml:space="preserve"> </t>
        </is>
      </c>
    </row>
    <row r="14">
      <c r="A14" s="4" t="inlineStr">
        <is>
          <t>Entity Public Float</t>
        </is>
      </c>
      <c r="B14" s="4" t="inlineStr">
        <is>
          <t xml:space="preserve"> </t>
        </is>
      </c>
      <c r="C14" s="4" t="inlineStr">
        <is>
          <t xml:space="preserve"> </t>
        </is>
      </c>
      <c r="D14" s="4" t="inlineStr">
        <is>
          <t xml:space="preserve"> </t>
        </is>
      </c>
      <c r="E14" s="5" t="n">
        <v>2.6</v>
      </c>
    </row>
    <row r="15">
      <c r="A15" s="4" t="inlineStr">
        <is>
          <t>Entity File Number</t>
        </is>
      </c>
      <c r="B15" s="4" t="inlineStr">
        <is>
          <t>001-41259</t>
        </is>
      </c>
      <c r="C15" s="4" t="inlineStr">
        <is>
          <t xml:space="preserve"> </t>
        </is>
      </c>
      <c r="D15" s="4" t="inlineStr">
        <is>
          <t xml:space="preserve"> </t>
        </is>
      </c>
      <c r="E15" s="4" t="inlineStr">
        <is>
          <t xml:space="preserve"> </t>
        </is>
      </c>
    </row>
    <row r="16">
      <c r="A16" s="4" t="inlineStr">
        <is>
          <t>Entity Tax Identification Number</t>
        </is>
      </c>
      <c r="B16" s="4" t="inlineStr">
        <is>
          <t>47-2855917</t>
        </is>
      </c>
      <c r="C16" s="4" t="inlineStr">
        <is>
          <t xml:space="preserve"> </t>
        </is>
      </c>
      <c r="D16" s="4" t="inlineStr">
        <is>
          <t xml:space="preserve"> </t>
        </is>
      </c>
      <c r="E16" s="4" t="inlineStr">
        <is>
          <t xml:space="preserve"> </t>
        </is>
      </c>
    </row>
    <row r="17">
      <c r="A17" s="4" t="inlineStr">
        <is>
          <t>Title of 12(b) Security</t>
        </is>
      </c>
      <c r="B17" s="4" t="inlineStr">
        <is>
          <t>Common Stock, $0.001 par value per share</t>
        </is>
      </c>
      <c r="C17" s="4" t="inlineStr">
        <is>
          <t xml:space="preserve"> </t>
        </is>
      </c>
      <c r="D17" s="4" t="inlineStr">
        <is>
          <t xml:space="preserve"> </t>
        </is>
      </c>
      <c r="E17" s="4" t="inlineStr">
        <is>
          <t xml:space="preserve"> </t>
        </is>
      </c>
    </row>
    <row r="18">
      <c r="A18" s="4" t="inlineStr">
        <is>
          <t>Trading Symbol</t>
        </is>
      </c>
      <c r="B18" s="4" t="inlineStr">
        <is>
          <t>ACLX</t>
        </is>
      </c>
      <c r="C18" s="4" t="inlineStr">
        <is>
          <t xml:space="preserve"> </t>
        </is>
      </c>
      <c r="D18" s="4" t="inlineStr">
        <is>
          <t xml:space="preserve"> </t>
        </is>
      </c>
      <c r="E18" s="4" t="inlineStr">
        <is>
          <t xml:space="preserve"> </t>
        </is>
      </c>
    </row>
    <row r="19">
      <c r="A19" s="4" t="inlineStr">
        <is>
          <t>Security Exchange Name</t>
        </is>
      </c>
      <c r="B19" s="4" t="inlineStr">
        <is>
          <t>NASDAQ</t>
        </is>
      </c>
      <c r="C19" s="4" t="inlineStr">
        <is>
          <t xml:space="preserve"> </t>
        </is>
      </c>
      <c r="D19" s="4" t="inlineStr">
        <is>
          <t xml:space="preserve"> </t>
        </is>
      </c>
      <c r="E19" s="4" t="inlineStr">
        <is>
          <t xml:space="preserve"> </t>
        </is>
      </c>
    </row>
    <row r="20">
      <c r="A20" s="4" t="inlineStr">
        <is>
          <t>Auditor Location</t>
        </is>
      </c>
      <c r="B20" s="4" t="inlineStr">
        <is>
          <t>San Jose, California</t>
        </is>
      </c>
      <c r="C20" s="4" t="inlineStr">
        <is>
          <t>Tysons, Virginia</t>
        </is>
      </c>
      <c r="D20" s="4" t="inlineStr">
        <is>
          <t xml:space="preserve"> </t>
        </is>
      </c>
      <c r="E20" s="4" t="inlineStr">
        <is>
          <t xml:space="preserve"> </t>
        </is>
      </c>
    </row>
    <row r="21">
      <c r="A21" s="4" t="inlineStr">
        <is>
          <t>Entity Well-known Seasoned Issuer</t>
        </is>
      </c>
      <c r="B21" s="4" t="inlineStr">
        <is>
          <t>Yes</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Document Financial Statement Error Correction Flag</t>
        </is>
      </c>
      <c r="B23" s="4" t="inlineStr">
        <is>
          <t>false</t>
        </is>
      </c>
      <c r="C23" s="4" t="inlineStr">
        <is>
          <t xml:space="preserve"> </t>
        </is>
      </c>
      <c r="D23" s="4" t="inlineStr">
        <is>
          <t xml:space="preserve"> </t>
        </is>
      </c>
      <c r="E23" s="4" t="inlineStr">
        <is>
          <t xml:space="preserve"> </t>
        </is>
      </c>
    </row>
    <row r="24">
      <c r="A24" s="4" t="inlineStr">
        <is>
          <t>Auditor Name</t>
        </is>
      </c>
      <c r="B24" s="4" t="inlineStr">
        <is>
          <t>PricewaterhouseCoopers LLP</t>
        </is>
      </c>
      <c r="C24" s="4" t="inlineStr">
        <is>
          <t>Ernst &amp; Young LLP</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ICFR Auditor Attestation Flag</t>
        </is>
      </c>
      <c r="B27" s="4" t="inlineStr">
        <is>
          <t>true</t>
        </is>
      </c>
      <c r="C27" s="4" t="inlineStr">
        <is>
          <t xml:space="preserve"> </t>
        </is>
      </c>
      <c r="D27" s="4" t="inlineStr">
        <is>
          <t xml:space="preserve"> </t>
        </is>
      </c>
      <c r="E27" s="4" t="inlineStr">
        <is>
          <t xml:space="preserve"> </t>
        </is>
      </c>
    </row>
    <row r="28">
      <c r="A28" s="4" t="inlineStr">
        <is>
          <t>Auditor Firm ID</t>
        </is>
      </c>
      <c r="B28" s="4" t="inlineStr">
        <is>
          <t>238</t>
        </is>
      </c>
      <c r="C28" s="4" t="inlineStr">
        <is>
          <t>42</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Filer Category</t>
        </is>
      </c>
      <c r="B30" s="4" t="inlineStr">
        <is>
          <t>Large 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Incorporation, State or Country Code</t>
        </is>
      </c>
      <c r="B33" s="4" t="inlineStr">
        <is>
          <t>DE</t>
        </is>
      </c>
      <c r="C33" s="4" t="inlineStr">
        <is>
          <t xml:space="preserve"> </t>
        </is>
      </c>
      <c r="D33" s="4" t="inlineStr">
        <is>
          <t xml:space="preserve"> </t>
        </is>
      </c>
      <c r="E33" s="4" t="inlineStr">
        <is>
          <t xml:space="preserve"> </t>
        </is>
      </c>
    </row>
    <row r="34">
      <c r="A34" s="4" t="inlineStr">
        <is>
          <t>Entity Address, Address Line One</t>
        </is>
      </c>
      <c r="B34" s="4" t="inlineStr">
        <is>
          <t>800 Bridge Parkway</t>
        </is>
      </c>
      <c r="C34" s="4" t="inlineStr">
        <is>
          <t xml:space="preserve"> </t>
        </is>
      </c>
      <c r="D34" s="4" t="inlineStr">
        <is>
          <t xml:space="preserve"> </t>
        </is>
      </c>
      <c r="E34" s="4" t="inlineStr">
        <is>
          <t xml:space="preserve"> </t>
        </is>
      </c>
    </row>
    <row r="35">
      <c r="A35" s="4" t="inlineStr">
        <is>
          <t>Entity Address, City or Town</t>
        </is>
      </c>
      <c r="B35" s="4" t="inlineStr">
        <is>
          <t>Redwood City</t>
        </is>
      </c>
      <c r="C35" s="4" t="inlineStr">
        <is>
          <t xml:space="preserve"> </t>
        </is>
      </c>
      <c r="D35" s="4" t="inlineStr">
        <is>
          <t xml:space="preserve"> </t>
        </is>
      </c>
      <c r="E35" s="4" t="inlineStr">
        <is>
          <t xml:space="preserve"> </t>
        </is>
      </c>
    </row>
    <row r="36">
      <c r="A36" s="4" t="inlineStr">
        <is>
          <t>Entity Address, State or Province</t>
        </is>
      </c>
      <c r="B36" s="4" t="inlineStr">
        <is>
          <t>CA</t>
        </is>
      </c>
      <c r="C36" s="4" t="inlineStr">
        <is>
          <t xml:space="preserve"> </t>
        </is>
      </c>
      <c r="D36" s="4" t="inlineStr">
        <is>
          <t xml:space="preserve"> </t>
        </is>
      </c>
      <c r="E36" s="4" t="inlineStr">
        <is>
          <t xml:space="preserve"> </t>
        </is>
      </c>
    </row>
    <row r="37">
      <c r="A37" s="4" t="inlineStr">
        <is>
          <t>Entity Address, Postal Zip Code</t>
        </is>
      </c>
      <c r="B37" s="4" t="inlineStr">
        <is>
          <t>94065</t>
        </is>
      </c>
      <c r="C37" s="4" t="inlineStr">
        <is>
          <t xml:space="preserve"> </t>
        </is>
      </c>
      <c r="D37" s="4" t="inlineStr">
        <is>
          <t xml:space="preserve"> </t>
        </is>
      </c>
      <c r="E37" s="4" t="inlineStr">
        <is>
          <t xml:space="preserve"> </t>
        </is>
      </c>
    </row>
    <row r="38">
      <c r="A38" s="4" t="inlineStr">
        <is>
          <t>City Area Code</t>
        </is>
      </c>
      <c r="B38" s="4" t="inlineStr">
        <is>
          <t>240</t>
        </is>
      </c>
      <c r="C38" s="4" t="inlineStr">
        <is>
          <t xml:space="preserve"> </t>
        </is>
      </c>
      <c r="D38" s="4" t="inlineStr">
        <is>
          <t xml:space="preserve"> </t>
        </is>
      </c>
      <c r="E38" s="4" t="inlineStr">
        <is>
          <t xml:space="preserve"> </t>
        </is>
      </c>
    </row>
    <row r="39">
      <c r="A39" s="4" t="inlineStr">
        <is>
          <t>Local Phone Number</t>
        </is>
      </c>
      <c r="B39" s="4" t="inlineStr">
        <is>
          <t>327-0630</t>
        </is>
      </c>
      <c r="C39" s="4" t="inlineStr">
        <is>
          <t xml:space="preserve"> </t>
        </is>
      </c>
      <c r="D39" s="4" t="inlineStr">
        <is>
          <t xml:space="preserve"> </t>
        </is>
      </c>
      <c r="E39" s="4" t="inlineStr">
        <is>
          <t xml:space="preserve"> </t>
        </is>
      </c>
    </row>
    <row r="40">
      <c r="A40" s="4" t="inlineStr">
        <is>
          <t>Entity Common Stock, Shares Outstanding</t>
        </is>
      </c>
      <c r="B40" s="4" t="inlineStr">
        <is>
          <t xml:space="preserve"> </t>
        </is>
      </c>
      <c r="C40" s="4" t="inlineStr">
        <is>
          <t xml:space="preserve"> </t>
        </is>
      </c>
      <c r="D40" s="6" t="n">
        <v>54944012</v>
      </c>
      <c r="E40" s="4" t="inlineStr">
        <is>
          <t xml:space="preserve"> </t>
        </is>
      </c>
    </row>
    <row r="41">
      <c r="A41" s="4" t="inlineStr">
        <is>
          <t>Documents Incorporated by Reference [Text Block]</t>
        </is>
      </c>
      <c r="B41" s="4" t="inlineStr">
        <is>
          <t xml:space="preserve">Portions of the Registrant’s definitive Proxy Statement to be filed with the Securities and Exchange Commission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 Except with respect to information specifically incorporated by reference, the Proxy Statement is not deemed to be filed as part of this Annual Report on Form 10-K. </t>
        </is>
      </c>
      <c r="C41" s="4" t="inlineStr">
        <is>
          <t xml:space="preserve"> </t>
        </is>
      </c>
      <c r="D41" s="4" t="inlineStr">
        <is>
          <t xml:space="preserve"> </t>
        </is>
      </c>
      <c r="E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 of Arcellx, Inc. and its subsidiary (the "Company") as of December 31, 2024, and the related consolidated statements of operations and comprehensive loss, of redeemable convertible preferred stock and stockholders’ equity (deficit) and of cash flows for the year then ended,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the results of its operations and its cash flows for the year then ended,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 Opinion on the Financial Statements We have audited the accompanying consolidated balance sheet of Arcellx, Inc. (the Company) as of December 31, 2023, the related consolidated statements of operations and comprehensive loss, redeemable convertible preferred stock and stockholders’ equity (deficit) and cash flows for each of the two years in the period ended December 31, 2023, and the related notes (collectively referred to as the “consolidated financial statements”). In our opinion, the consolidated financial statements present fairly, in all material respects, the financial position of the Company as of December 31, 2023, and the results of its operations and its cash flows for each of the two years in the period ended December 31, 2023, in conformity with U.S. generally accepted accounting principles.</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24" customWidth="1" min="2" max="2"/>
    <col width="18" customWidth="1" min="3" max="3"/>
    <col width="80" customWidth="1" min="4" max="4"/>
  </cols>
  <sheetData>
    <row r="1">
      <c r="A1" s="1" t="inlineStr">
        <is>
          <t>Insider Trading Arrangements</t>
        </is>
      </c>
      <c r="D1" s="2" t="inlineStr">
        <is>
          <t>3 Months Ended</t>
        </is>
      </c>
    </row>
    <row r="2">
      <c r="B2" s="2" t="inlineStr">
        <is>
          <t>Jan. 08, 2025</t>
        </is>
      </c>
      <c r="C2" s="2" t="inlineStr">
        <is>
          <t>Dec. 18, 2023</t>
        </is>
      </c>
      <c r="D2" s="2" t="inlineStr">
        <is>
          <t>Dec. 31, 2024</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During our last fiscal quarter, none of our directors or officers, as defined in Rule 16a-1(f), adopted or terminated a “Rule 10b5-1 trading arrangement” or a “non-Rule 10b5-1 trading arrangement,” as defined in Regulation S-K Item 408. On  January 8, 2025 , Michelle Gilson , Chief Financial Officer , terminated a trading plan intended to satisfy the affirmative defense of Rule 10b5-1(c), which was adopted as of December 18, 2023 .</t>
        </is>
      </c>
    </row>
    <row r="5">
      <c r="A5" s="4" t="inlineStr">
        <is>
          <t>Rule 10b5-1 Arrangement Adopted</t>
        </is>
      </c>
      <c r="B5" s="4" t="inlineStr">
        <is>
          <t xml:space="preserve"> </t>
        </is>
      </c>
      <c r="C5" s="4" t="inlineStr">
        <is>
          <t>true</t>
        </is>
      </c>
      <c r="D5" s="4" t="inlineStr">
        <is>
          <t xml:space="preserve"> </t>
        </is>
      </c>
    </row>
    <row r="6">
      <c r="A6" s="4" t="inlineStr">
        <is>
          <t>Non-Rule 10b5-1 Arrangement Adopted</t>
        </is>
      </c>
      <c r="B6" s="4" t="inlineStr">
        <is>
          <t xml:space="preserve"> </t>
        </is>
      </c>
      <c r="C6" s="4" t="inlineStr">
        <is>
          <t xml:space="preserve"> </t>
        </is>
      </c>
      <c r="D6" s="4" t="inlineStr">
        <is>
          <t>false</t>
        </is>
      </c>
    </row>
    <row r="7">
      <c r="A7" s="4" t="inlineStr">
        <is>
          <t>Adoption Date</t>
        </is>
      </c>
      <c r="B7" s="4" t="inlineStr">
        <is>
          <t xml:space="preserve"> </t>
        </is>
      </c>
      <c r="C7" s="4" t="inlineStr">
        <is>
          <t>December 18, 2023</t>
        </is>
      </c>
      <c r="D7" s="4" t="inlineStr">
        <is>
          <t xml:space="preserve"> </t>
        </is>
      </c>
    </row>
    <row r="8">
      <c r="A8" s="4" t="inlineStr">
        <is>
          <t>Non-Rule 10b5-1 Arrangement Terminated</t>
        </is>
      </c>
      <c r="B8" s="4" t="inlineStr">
        <is>
          <t xml:space="preserve"> </t>
        </is>
      </c>
      <c r="C8" s="4" t="inlineStr">
        <is>
          <t xml:space="preserve"> </t>
        </is>
      </c>
      <c r="D8" s="4" t="inlineStr">
        <is>
          <t>false</t>
        </is>
      </c>
    </row>
    <row r="9">
      <c r="A9" s="4" t="inlineStr">
        <is>
          <t>Subsequent Event</t>
        </is>
      </c>
      <c r="B9" s="4" t="inlineStr">
        <is>
          <t xml:space="preserve"> </t>
        </is>
      </c>
      <c r="C9" s="4" t="inlineStr">
        <is>
          <t xml:space="preserve"> </t>
        </is>
      </c>
      <c r="D9" s="4" t="inlineStr">
        <is>
          <t xml:space="preserve"> </t>
        </is>
      </c>
    </row>
    <row r="10">
      <c r="A10" s="3" t="inlineStr">
        <is>
          <t>Trading Arrangements, by Individual</t>
        </is>
      </c>
      <c r="B10" s="4" t="inlineStr">
        <is>
          <t xml:space="preserve"> </t>
        </is>
      </c>
      <c r="C10" s="4" t="inlineStr">
        <is>
          <t xml:space="preserve"> </t>
        </is>
      </c>
      <c r="D10" s="4" t="inlineStr">
        <is>
          <t xml:space="preserve"> </t>
        </is>
      </c>
    </row>
    <row r="11">
      <c r="A11" s="4" t="inlineStr">
        <is>
          <t>Name</t>
        </is>
      </c>
      <c r="B11" s="4" t="inlineStr">
        <is>
          <t>Michelle Gilson</t>
        </is>
      </c>
      <c r="C11" s="4" t="inlineStr">
        <is>
          <t xml:space="preserve"> </t>
        </is>
      </c>
      <c r="D11" s="4" t="inlineStr">
        <is>
          <t xml:space="preserve"> </t>
        </is>
      </c>
    </row>
    <row r="12">
      <c r="A12" s="4" t="inlineStr">
        <is>
          <t>Title</t>
        </is>
      </c>
      <c r="B12" s="4" t="inlineStr">
        <is>
          <t>Chief Financial Officer</t>
        </is>
      </c>
      <c r="C12" s="4" t="inlineStr">
        <is>
          <t xml:space="preserve"> </t>
        </is>
      </c>
      <c r="D12" s="4" t="inlineStr">
        <is>
          <t xml:space="preserve"> </t>
        </is>
      </c>
    </row>
    <row r="13">
      <c r="A13" s="4" t="inlineStr">
        <is>
          <t>Rule 10b5-1 Arrangement Terminated</t>
        </is>
      </c>
      <c r="B13" s="4" t="inlineStr">
        <is>
          <t>true</t>
        </is>
      </c>
      <c r="C13" s="4" t="inlineStr">
        <is>
          <t xml:space="preserve"> </t>
        </is>
      </c>
      <c r="D13" s="4" t="inlineStr">
        <is>
          <t xml:space="preserve"> </t>
        </is>
      </c>
    </row>
    <row r="14">
      <c r="A14" s="4" t="inlineStr">
        <is>
          <t>Termination Date</t>
        </is>
      </c>
      <c r="B14" s="4" t="inlineStr">
        <is>
          <t>January 8, 2025</t>
        </is>
      </c>
      <c r="C14" s="4" t="inlineStr">
        <is>
          <t xml:space="preserve"> </t>
        </is>
      </c>
      <c r="D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have established policies and processes for assessing, identifying, and managing material risk from cybersecurity threats, and have integrated these processes into our overall risk management systems and processes. This program includes: • Robust Firewalls and Intrusion Detection Systems: The company has invested in state-of-the-art firewalls and intrusion detection systems designed to prevent unauthorized access to its networks. • Regular Security Assessments: The company conducts regular security assessments to identify vulnerabilities and address them promptly. This includes penetration testing, vulnerability scanning, and third-party audits. • Employee Training and Awareness: The company provides comprehensive cybersecurity training to all employees to educate them about potential risks, phishing attacks, and best practices for protecting sensitive information. • Incident Response Plan: The company has developed an incident response plan that outlines the steps to be taken in the event of a cybersecurity breach. This includes isolating affected systems, investigating the breach, and notifying relevant stakeholders. • Cyber Insurance: The company has obtained cyber insurance coverage to mitigate the financial impact of a cybersecurity breach. This insurance policy covers expenses related to incident response, legal fees, and potential customer compensation. By implementing these risk management strategies, we aim to minimize the likelihood and impact of a cybersecurity breach, thereby safeguarding our assets and maintaining the trust of our stakeholder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Director of Information Technology, who reports to our Chief Financial Officer, to manage the risk assessment and mitigation process. As part of our overall risk management system, we monitor and test our safeguards and train our employees on these safeguards, in collaboration with human resources, IT, and management. Personnel at all levels and departments are made aware of our cybersecurity policies through trainings. We engage assessors, consultants, or other third parties in connection with our risk assessment processes. These service providers assist us to design and implement our cybersecurity policies and procedures, as well as to monitor and test our safeguards. To oversee and identify risks from cybersecurity threats associated with our use of third-party service providers, we require each third-party service provider to certify that it has the ability to implement and maintain appropriate security measures, consistent with all applicable laws, to implement and maintain reasonable security measures in connection with its work with us, and to promptly report any suspected breach of its security measures that may affect our compan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Our Director of Information Technology and members of our cybersecurity committee (a management committee), which includes legal and privacy representatives, are primarily responsible to assess and manage our material risks from cybersecurity threats with assistance from third-party service providers. Our Director of Information Technology has expertise in security frameworks and standards (such as the Cybersecurity Framework established by the National Institute of Standards and Technology at the U.S. Department of Commerce), proficiency in security tools such as security information and event management systems, intrusion detection systems and vulnerability scanners, and has experience with threat intelligence, threat modeling, risk assessment, and risk management practices, as well as analyzing logs, investigating security incidents, and performing forensic analysis. Our Director of Information Technology and members of our cybersecurity committee oversee our cybersecurity policies and processes, including those described in “Risk Management and Strategy” above. The processes by which our Director of Information Technology and members of our cybersecurity committee are informed about and monitor the prevention, detection, mitigation, and remediation of cybersecurity incidents includes the following: Security Awareness Training, Patch Management Process, Endpoint Detection and Response, Managed Detection and Response, Incident Response Plan, Data Encryption, Access Control, Network Security, and Vulnerability Management. Our Director of Information Technology, our Controller, and members of our cybersecurity committee provide quarterly briefings to the audit committee regarding our company’s cybersecurity risks and activities, including any recent cybersecurity incidents and related responses, cybersecurity systems testing, activities of third parties, and the like.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This program includes: • Robust Firewalls and Intrusion Detection Systems: The company has invested in state-of-the-art firewalls and intrusion detection systems designed to prevent unauthorized access to its networks. • Regular Security Assessments: The company conducts regular security assessments to identify vulnerabilities and address them promptly. This includes penetration testing, vulnerability scanning, and third-party audits. • Employee Training and Awareness: The company provides comprehensive cybersecurity training to all employees to educate them about potential risks, phishing attacks, and best practices for protecting sensitive information. • Incident Response Plan: The company has developed an incident response plan that outlines the steps to be taken in the event of a cybersecurity breach. This includes isolating affected systems, investigating the breach, and notifying relevant stakeholders. Cyber Insurance: The company has obtained cyber insurance coverage to mitigate the financial impact of a cybersecurity breach. This insurance policy covers expenses related to incident response, legal fees, and potential customer compens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t>
        </is>
      </c>
    </row>
    <row r="11">
      <c r="A11" s="4" t="inlineStr">
        <is>
          <t>Cybersecurity Risk Board of Directors Oversight [Text Block]</t>
        </is>
      </c>
      <c r="B11"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Our Director of Information Technology and members of our cybersecurity committee (a management committee), which includes legal and privacy representatives, are primarily responsible to assess and manage our material risks from cybersecurity threats with assistance from third-party service providers. Our Director of Information Technology has expertise in security frameworks and standards (such as the Cybersecurity Framework established by the National Institute of Standards and Technology at the U.S. Department of Commerce), proficiency in security tools such as security information and event management systems, intrusion detection systems and vulnerability scanners, and has experience with threat intelligence, threat modeling, risk assessment, and risk management practices, as well as analyzing logs, investigating security incidents, and performing forensic analysis. Our Director of Information Technology and members of our cybersecurity committee oversee our cybersecurity policies and processes, including those described in “Risk Management and Strategy” above. The processes by which our Director of Information Technology and members of our cybersecurity committee are informed about and monitor the prevention, detection, mitigation, and remediation of cybersecurity incidents includes the following: Security Awareness Training, Patch Management Process, Endpoint Detection and Response, Managed Detection and Response, Incident Response Plan, Data Encryption, Access Control, Network Security, and Vulnerability Management. Our Director of Information Technology, our Controller, and members of our cybersecurity committee provide quarterly briefings to the audit committee regarding our company’s cybersecurity risks and activities, including any recent cybersecurity incidents and related responses, cybersecurity systems testing, activities of third parties, and the like. </t>
        </is>
      </c>
    </row>
    <row r="12">
      <c r="A12" s="4" t="inlineStr">
        <is>
          <t>Cybersecurity Risk Board Committee or Subcommittee Responsible for Oversight [Text Block]</t>
        </is>
      </c>
      <c r="B12"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primarily through the audit committee. </t>
        </is>
      </c>
    </row>
    <row r="13">
      <c r="A13" s="4" t="inlineStr">
        <is>
          <t>Cybersecurity Risk Process for Informing Board Committee or Subcommittee Responsible for Oversight [Text Block]</t>
        </is>
      </c>
      <c r="B13"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t>
        </is>
      </c>
    </row>
    <row r="14">
      <c r="A14" s="4" t="inlineStr">
        <is>
          <t>Cybersecurity Risk Role of Management [Text Block]</t>
        </is>
      </c>
      <c r="B14" s="4" t="inlineStr">
        <is>
          <t xml:space="preserve">Our Director of Information Technology and members of our cybersecurity committee (a management committee), which includes legal and privacy representatives, are primarily responsible to assess and manage our material risks from cybersecurity threats with assistance from third-party service providers. Our Director of Information Technology has expertise in security frameworks and standards (such as the Cybersecurity Framework established by the National Institute of Standards and Technology at the U.S. Department of Commerce), proficiency in security tools such as security information and event management systems, intrusion detection systems and vulnerability scanners, and has experience with threat intelligence, threat modeling, risk assessment, and risk management practices, as well as analyzing logs, investigating security incidents, and performing forensic analysis. Our Director of Information Technology and members of our cybersecurity committee oversee our cybersecurity policies and processes, including those described in “Risk Management and Strategy” above. The processes by which our Director of Information Technology and members of our cybersecurity committee are informed about and monitor the prevention, detection, mitigation, and remediation of cybersecurity incidents includes the following: Security Awareness Training, Patch Management Process, Endpoint Detection and Response, Managed Detection and Response, Incident Response Plan, Data Encryption, Access Control, Network Security, and Vulnerability Management. Our Director of Information Technology, our Controller, and members of our cybersecurity committee provide quarterly briefings to the audit committee regarding our company’s cybersecurity risks and activities, including any recent cybersecurity incidents and related responses, cybersecurity systems testing, activities of third parties, and the like.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Director of Information Technology and members of our cybersecurity committee (a management committee), which includes legal and privacy representatives, are primarily responsible to assess and manage our material risks from cybersecurity threats with assistance from third-party service providers. </t>
        </is>
      </c>
    </row>
    <row r="17">
      <c r="A17" s="4" t="inlineStr">
        <is>
          <t>Cybersecurity Risk Management Expertise of Management Responsible [Text Block]</t>
        </is>
      </c>
      <c r="B17" s="4" t="inlineStr">
        <is>
          <t>Our Director of Information Technology has expertise in security frameworks and standards (such as the Cybersecurity Framework established by the National Institute of Standards and Technology at the U.S. Department of Commerce), proficiency in security tools such as security information and event management systems, intrusion detection systems and vulnerability scanners, and has experience with threat intelligence, threat modeling, risk assessment, and risk management practices, as well as analyzing logs, investigating security incidents, and performing forensic analysis.</t>
        </is>
      </c>
    </row>
    <row r="18">
      <c r="A18" s="4" t="inlineStr">
        <is>
          <t>Cybersecurity Risk Process for Informing Management or Committees Responsible [Text Block]</t>
        </is>
      </c>
      <c r="B18" s="4" t="inlineStr">
        <is>
          <t>Our Director of Information Technology and members of our cybersecurity committee oversee our cybersecurity policies and processes, including those described in “Risk Management and Strategy” above. The processes by which our Director of Information Technology and members of our cybersecurity committee are informed about and monitor the prevention, detection, mitigation, and remediation of cybersecurity incidents includes the following: Security Awareness Training, Patch Management Process, Endpoint Detection and Response, Managed Detection and Response, Incident Response Plan, Data Encryption, Access Control, Network Security, and Vulnerability Manage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Organization Arcellx, Inc. (Arcellx or the Company) was incorporated in Delaware in December 2014 and is headquartered in Redwood City, California. The Company is a clinical-stage biopharmaceutical company reimagining cell therapy through the development of innovative therapies for patients with cancer and other incurable diseases. Public Offerings On February 8, 2022, the Company closed its initial public offering of 9,487,500 shares of its common stock, including the exercise in full by the underwriters of their option to purchase 1,237,500 additional shares of its common stock, at a public offering price of $ 15.00 per share. The Company received net proceeds of $ 127.3 million, after deducting underwriting discounts and commissions of and other offering expenses paid by the Company of approximately $ 15.0 million. On June 21, 2022, the Company closed a follow-on public offering of 8,050,000 shares of its common stock, including the exercise in full by the underwriters of their option to purchase 1,050,000 additional shares of its common stock, at a public offering price of $ 16.00 per share. The Company received net proceeds of $ 120.7 million after deducting underwriting discounts and commissions and other offering expenses paid by the Company of approximately $ 8.1 million. Liquidity The Company has not commercialized any of its drug candidates and planned commercial operations have not commenced. The Company expects to incur additional operating losses and negative operating cash flows for the foreseeable future as it continues development of drug candidates, including preclinical and clinical testing and regulatory approval prior to commercialization. The Company has not generated any revenue to date from product sales and does not expect to generate any revenues from product sales in the foreseeable future. The Company plans to seek additional funding through public or private equity offerings or debt financings. The Company may not be able to obtain financing on acceptable terms, or at all, and the Company may not be able to enter into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The Company has incurred significant operating losses since inception and has an accumulated deficit of $ 496.8 million as of December 31, 2024 . The Company has relied on its ability to fund its operations through private and public equity financings, and its recent collaboration and license agreement with Kite Pharma, Inc. (Kite), a Gilead Sciences, Inc. (Gilead) company. In January 2023, the Company received in the aggregate $ 325.0 million in cash which consisted of $ 100.0 million related to a private placement from the sale of the Company’s common stock to Gilead and a $ 225.0 million non-refundable, upfront payment related to the closing of its Collaboration and License Agreement (Kite Collaboration Agreement) with Kite. In December 2023, the Company received in the aggregate $ 285.0 million in cash which consisted of $ 200.0 million related to a private placement from the sale of the Company’s common stock to Gilead and a $ 85.0 million non-refundable, upfront payment related to the closing of its amendment to the Kite Collaboration Agreement with Kite. See Note 8, Collaboration Agreement. As of December 31, 2024, the Company had $ 625.7 million of cash, cash equivalents and marketable securities, which management believes will be sufficient to meet the Company’s anticipated operating and capital expenditure requirements for at least twelve months following the date of issuance of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U.S. generally accepted accounting principles (U.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Arcellx, Inc. and its wholly owned subsidiary. All intercompany balances and transactions have been eliminated in consolidation. Use of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in preparing the accompanying consolidated financial statements include, but are not limited to, estimates related to the fair value of assets, collaboration revenue, research and development accruals, and share-based compensation. Although actual results could differ from those estimates, management does not believe that such differences would be material. Cash and Cash Equivalents and Restricted Cash The Company considers all highly liquid investments with an original maturity of three months or less at the date of purchase to be cash equivalents. The Company deposits its cash primarily in checking and sweep accounts with commercial banks and financial institutions in amounts exceeding FDIC insurance limits. Cash equivalents consist of money market funds. The Company is required to maintain cash collateral on deposit in segregated money market bank accounts and certificate of deposit accounts as a condition of its lease agreements on its properties, equal to the required security deposit amounts. These amounts are presented as restricted cash, current and non-current on the accompanying consolidated balance sheets. The following table reconciles cash and cash equivalents and restricted cash per the balance sheets to the statements of cash flows (in thousands):
December 31,
2024 2023
Cash and cash equivalents $ 105,679 $ 394,583
Restricted cash, current 208 1,903
Restricted cash, non-current 2,418 2,418
Total $ 108,305 $ 398,904 Marketable Securities The Company carries marketable securities classified as available-for-sale at fair value as determined by prices for identical or similar securities at the balance sheet date. The inputs used to determine the fair value of marketable securities are considered Level 2 within the fair-value hierarchy. The Company records unrealized gains and losses as a component of other comprehensive loss within the statements of operations and comprehensive loss and as accumulated other comprehensive loss in stockholders’ equity. Realized gains or losses on available-for-sale securities are determined using the specific identification method and the Company includes net realized gains and losses in other income, net. Marketable securities are classified as either current or non-current assets based on their contractual maturity dates. For securities available for sale, ASU 2016-13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The Company has made the accounting policy election to exclude accrued interest receivable on securities from the estimate of credit losses. Fair Value of Financial Instruments The Company’s financial instruments consist of cash and cash equivalents, restricted cash, marketable securities, accounts payable, and accrued expenses. The carrying amounts of accounts payable and accrued expenses generally approximate their respective fair value due to their short-term nature. The Company accounts for recurring and non-recurring fair value measurements in accordance with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o the extent the valuation is based on models or inputs that are less observable or unobservable in the market, the determination o 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Concentration of Credit Risk Financial instruments that potentially expose the Company to concentrations of credit risk primarily consist of cash and cash equivalents, restricted cash, and marketable securities. The Company maintains its cash and cash equivalents and restricted cash at an accredited financial institution in amounts that exceed federally insured limits. The Company does not believe that it is subject to unusual credit risk beyond the normal credit risk associated with commercial banking relationships. The Company invests in highly rated debt securities consisting entirely of corporate and government bonds, which the Company has the ability to liquidate within one-day should the need for additional cash arise. Accordingly, the Company believes the exposure to credit risk on its marketable securities portfolio is low. Property and Equipment, Net Property and equipment are recorded at cost and depreciated over its estimated useful life using the straight-line method. Upon retirement or disposal, the cost and related accumulated depreciation are removed from the balance sheet and the resulting gain or loss is recognized within operating expenses. Routine expenditures for maintenance and repairs are expensed as incurred. Estim ated useful lives for property and equipment are as follows:
Estimated Useful Life
Computer equipment 3 years
Furniture and fixtures 7 years
Lab equipment 7 years
Leasehold improvements Lesser of estimated useful life or remaining lease term
Equipment under finance lease Lesser of estimated useful life or remaining lease term Impairment of Long-Lived Assets T he Company reviews the recoverability of its long-lived asset group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Collaborative Arrangements and Contracts with Customers The Company assesses whether its collaboration agreements are subject to Accounting Standards Codification (ASC) Topic 808, Collaborative Arrangements (ASC 808) based on whether they involve joint operating activities and whether both parties have active participation in the arrangement and are exposed to significant risks and rewards that depend on the commercial success of the joint operating activities. To the extent that the arrangement falls within the scope of ASC 808, the Company applies the unit of account guidance under ASC Topic 606, Revenue from Contracts with Customers (ASC 606), to identify distinct performance obligations, and then determine whether a customer relationship exists for each distinct performance obligation. If the Company determines whether a promised good or service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Company will collect the consideration it is entitled to in exchange for the goods or services it transfers to the customer. As part of the accounting for contracts with customers, the Company develop assumptions that require judgment to determine the standalone selling price of each performance obligation identified in the contract. The Company then allocates the total transaction price to each performance obligation based on their estimated standalone selling prices. The Company then recognizes as revenue the amount of the transaction price that is allocated to the respective performance obligation when (or as) the performance obligation is satisfied. For performance obligations satisfied over time, the Company determines the appropriate measure of progress. The effect of any change made to the measure of progress and, therefore a change to revenue, would be recorded as a change in estimate.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 of variable consideration included in the transaction price and any related constraint, and if necessary, adjusts the estimate of the overall transaction price. Any such adjustments are recorded on a cumulative catch-up basis in the period of adjustment. The Company uses a cost based input method to measure proportional performance and to calculate the corresponding amount of revenue to recognize. In applying the cost 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The Company uses the expected value method and most-likely-amount method to estimate variable consideration and will re-evaluate the transaction price in each reporting period, as uncertain events are resolved or other changes in circumstances occur. The Company’s collaborative arrangements can have one or more of the following forms of consideration: (i) license fees; (ii) milestone payments related to the achievement of developmental, regulatory, or commercial goals; (iii) royalties on net sales of licensed products; (iv) fees attributable to options to intellectual property; (v) cost-sharing or research and development (R&amp;D) funding arrangements and (vi) profit and loss sharing. When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The Company classifies contract liabilities as current when it expects to satisfy its performance obligations within one year, and noncurrent when the Company expects to satisfy those performance obligations in greater than one year. Fees attributable to options are deferred until the option expires or is exercised. Changes to collaboration agreements are assessed for whether they represent a modification or should be accounted for as a new contract. Upfront Payments and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ost-sharing Under certain collaborative arrangements, the Company can be reimbursed for a portion of its research and development expenses or reimburse its collaboration partner for its research and development expenses. The Company estimates reimbursements to be received by a collaboration partner and reimbursements to be paid or payable to a collaboration partner as part of variable consideration. When these research and development services are paid to a collaboration partner, the Company reduces its contract liability. Customer Options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Milestone Payments At the inception of the arrangement, the Company evaluates whether the development or sales-based milestones are considered probable of being reached and estimates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At the end of each subsequent reporting period, the Company re-evaluates the probability of achievement of such development or sales-based milestones and any related constraint, and if necessary, adjusts its estimate of the overall transaction price. Any such adjustments are recorded on a cumulative catch-up basis, which would affect revenues in the period of adjustment. For milestone revenues related to sales-based achievements, the Company recognizes the milestone revenues in the corresponding period of the product sale, in accordance with the guidance of ASC 606-10-55-65 for contracts that include a license to intellectual property and the license is the predominant item to which the product sale relates. Royalties For arrangements that include sales-based royalties,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 Leases The Company leases office and laboratory space and equipment. In addition, the Company enters into manufacturing supply agreements with CMOs and CDMOs to manufacture clinical product candidate materials. Such agreements may include an embedded lease due to the exclusive use of identified manufacturing facilities and equipment that are controlled by the Company and for which the Company obtains substantially all the output. The evaluation of leases that are embedded in the Company’s CMO and CDMO agreements is complex and requires judgment. If a lease arrangement is determined to exist with a lease term of more than 12 months at the lease commencement date, an ROU asset and corresponding lease liability are recorded on the consolidated balance sheet at the lease commencement date based on the present value of fixed lease payments over the lease term. The lease commencement date, defined as the date on which the lessor makes the underlying asset available for use by the lessee and the date from which the Company is required to recognize lease expenses, may be different from the inception date of the contract.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The Company expenses ROU assets acquired for research and development activities under ASC Topic 730, Research and Development, if they do not have alternative future use, in research and development projects or otherwise. Leases are classified as either operating or finance leases based on the economic substance of the agreement. For operating leases, the Company recognizes lease expense related to fixed payments on a straight-line basis over the lease term. For finance leases, the Company recognizes the amortization of the ROU asset over the shorter of the lease term or useful life of the underlying asset. Interest accretion on the finance lease liabilities is recorded as interest expense. For both operating and finance leases, lease expense related to variable payments is recognized as incurred based on performance or usage in accordance with the contractual agreements. For short-term lease arrangements with a term of one year or less, the Company has elected to recognize the related lease payments on a straight-line basis over the lease term without recording related ROU assets and lease liabilities.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The Company u ses significant assumptions and judgment in evaluating its lease contracts and other agreements,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 Research and Development Expenses Research and development costs are expensed as they are incurred. Research and development expenses consist primarily of salaries and benefits of research and development personnel, costs related to research activities, preclinical studies, clinical manufacturing, technical development, and overhead and facility-related cost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trials, and progress of the clinical trials. Other incidental costs related to patient enrollment or treatment are accrued when reasonably certain. Similarly, the Company accrues expenses related to the work performed by contract manufacturing organizations based on the progress of the work performed. If the amounts the Company is obligated to pay under clinical trial agreements and manufacturing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he Company may be obligated to make upfront payments upon execution of certain research and development agreements. Advance payments, including nonrefundable amounts, for goods or services that will be used or rendered for future research and development activities are deferred and included in prepaid expenses and other current assets or other non-current assets in the consolidated balance sheets. Such amounts are recognized as expense as the related goods are delivered or the related services are performed, or at such time when the Company does not expect the goods to be delivered or services to be performed. Share-Based Compensation The Company accounts for its share-based compensation in accordance with ASC 718, Compensation—Stock Compensation (ASC 718). ASC 718 requires all share-based payments to employees and directors, including grants of incentive stock options, nonqualified stock options, restricted stock awards, unrestricted stock awards, or restricted stock units, to be recognized as expense based on their grant date fair values. The determination of grant date fair value may require the Company to make assumptions as further discussed below. Changes in the assumptions can materially affect the fair value and ultimately how much share-based compensation expense is recognized. These assumptions are subjective and generally require significant analysis and judgment to develop. Stock Options The Company’s determination of the fair value of stock options with time-based vesting on the date of grant utilizes the Black-Scholes option-pricing model, and is impacted by the Company’s common stock price as well as other variables including, but not limited to, the expected term that options will remain outstanding, expected common stock price volatility over the expected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stimating the fair value of equity-settled awards as of the grant date using valuation models, such as the Black-Scholes option pricing model, is affected by assumptions regarding a number of complex variables as follows: Expected Term — The Company uses the “simplified method” for estimating the expected term of options, whereby the expected term equals the arithmetic average of the vesting term and the original contractual term of the option (generally 10 years). The Company uses the simplified method as the Company does not have sufficient historical exercise data to provide a reasonable basis upon which to estimate the expected term that options will remain outstanding.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yield in effect at the time of grant for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 Restricted Stock Awards, Unrestricted Stock Awards, and Restricted Stock Units The fair value of restricted stock awards, unrestricted stock awards, and restricted stock units (collectively, awards), unless a market condition exists, is determined based on the fair value of our common stock on the grant date. Vesting of awards is accelerated for certain employees in the event of a change in control or in the event that we remove the employee with or without cause from their position. The Company estimates the fair value of awards subject to both a market condition and a performance condition on the grant date using a Monte Carlo simulation model. For awards with vesting subject to the fulfillment of both market and performance conditions, share-based compensation expense is recognized using the accelerated attribution method beginning when the achievement of the performance condition becomes probable over the applicable service period. The amount of share-based compensation expense is dependent on our periodic assessment of the probability of the performance condition being satisfied and our estimate, which may vary over time, of the number of shares that will ultimately be issued. If the performance condition is not met, no compensation expense is recognized, and any previously recognized compensation cost is reversed. 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not more-likely-than-not that the deferred tax assets will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4 and 2023, the Company had no interest or penalties related to uncertain income tax positions.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Recently Adopted Accounting Pronouncements In November 2023, the FASB issued ASU No.2023-07 " Improvements to Repor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air value of the Company’s financial assets by level within the fair value hierarchy were as follows (in thousands):
December 31, 2024
Level 1 Level 2 Level 3
Money market fund (cash equivalent) $ 104,579 $ — $ —
Money market fund (short-term restricted cash) 208 — —
Certificate of deposit (long-term restricted cash) — 2,418 —
Marketable securities:
Government agency — 519,973 —
Total assets measured at fair value $ 104,787 $ 522,391 $ —
December 31, 2023
Level 1 Level 2 Level 3
Money market fund (cash equivalent) $ 393,096 $ — $ —
Money market fund (short-term restricted cash) 1,903 — —
Certificate of deposit (long-term restricted cash) — 2,418 —
Marketable securities:
Commercial paper — 26,737 —
Corporate debt — 5,982 —
Government agency — 301,884 —
Total assets measured at fair value $ 394,999 $ 337,020 $ — The Company did not transfer any assets measured at fair value on a recurring basis between levels during the years ended December 31, 2024 o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4. Marketable Securities Available-for-sale marketable securities were as follows (in thousands):
December 31, 2024
Amortized Unrealized Unrealized Fair Value
Government agency 519,125 1,007 ( 159 ) 519,973
Total $ 519,125 $ 1,007 $ ( 159 ) $ 519,973
December 31, 2023
Amortized Unrealized Unrealized Fair Value
Commercial paper $ 26,752 $ — $ ( 15 ) $ 26,737
Corporate debt 5,988 — ( 7 ) 5,982
Government agency 301,315 584 ( 16 ) 301,884
Total $ 334,056 $ 584 $ ( 38 ) $ 334,602 The fair value of available-for-sale marketable securities by contractual maturity as of December 31, 2024 and 2023 were as follows (in thousands):
December 31,
2024 2023
Due in 1 year or less $ 481,696 $ 307,434
Due in 1 - 2 years 38,277 27,168
Total $ 519,973 $ 334,602 The Company had 9 securities in an unrealized loss position with an aggregate related fair value of $ 108.4 million as of December 31, 2024. The Company had 8 securities in an unrealized loss position with an aggregate related fair value of $ 61.5 million as of December 31, 2023. All securities in an unrealized loss position as of December 31, 2024 and 2023 had been in a loss position for less than twelve months. Unrealized losses on available-for-sale marketable securities as of December 31, 2024 and 2023 were not significant and were primarily due to changes in interest rates, including market credit spreads, and not due to increased credit risks associated with specific securities. Accordingly, no allowance for credit losses related to the Company’s available-for-sale marketable securities was recorded for the years ended December 31, 2024 and 2023. The Company does not intend to sell these securities and it is unlikely that the Company will be required to sell the investments before recovery of their amortized cost bases, which may be at maturity. As of December 31, 2024 and 2023, the Company recognized $ 2.5 million and $ 1.4 million, respectively, of accrued interest receivable from available-for-sale securities within prepaid expenses and other current asse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December 31,
2024 2023
Prepaid research and development costs $ 5,882 $ 6,764
Other prepaid expense and current assets 5,845 5,679
Total prepaid expenses and other current assets $ 11,727 $ 12,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consist of the following (in thousands):
December 31,
2024 2023
Lab equipment $ 16,033 $ 11,502
Leasehold improvements 38,373 27,153
Lab equipment under finance leases 230 714
Computer equipment 906 661
Furniture and fixtures 158 159
Construction in progress 200 7,792
Property and equipment, gross 55,900 47,981
Less: accumulated depreciation and amortization ( 9,444 ) ( 5,253 )
Property and equipment, net $ 46,456 $ 42,728 Depreciation and amortization expense was $ 5.2 million, $ 2.0 million and $ 1.3 million for the years ended December 31, 2024 ,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7. Related Parties Relationship and transactions with Gilead Sciences, Inc. (Gilead) As of December 31, 2024 , Gilead Sciences, Inc. (Gilead) held approximately 13 % of the Company's outstanding common stock. These holdings resulted from Gilead's investment in the Company of: (i) $ 100.0 million, by purchasing 3,478,261 shares of common stock at a per share price of $ 28.75 pursuant to a Common Stock Purchase Agreement with Gilead (Gilead SPA); and (ii) $ 200.0 million, by purchasing 3,242,542 shares of common stock at a per share price of $ 61.68 pursuant to a second Common Stock Purchase Agreement with Gilead (Second Gilead SPA). See Note 8 for further discussion of the agreements with Gilead. The Company partnered anito-cel with Kite Pharma, Inc., a Gilead company (Kite), through its co-development/co-commercialization collaboration agreement, as described in more detail in Note 8 Collaboration Agreement. As of December 31, 2024, the Company had $ 135.1 million in contract liability pursuant to the Collaboration and License Agreement with Kite (Kite Collaboration Agreement) and its amendment, of which $ 76.0 million represented the long-term portion of contract liability. For the year ended December 31, 2024, the Company recognized $ 107.9 million in revenue under the Kite Collaboration Agreement and its amendment. See Note 8, Collaboration Agreement, for further discussion of the Kite Collaboratio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12 Months Ended</t>
        </is>
      </c>
    </row>
    <row r="2">
      <c r="B2" s="2" t="inlineStr">
        <is>
          <t>Dec. 31, 2024</t>
        </is>
      </c>
    </row>
    <row r="3">
      <c r="A3" s="3" t="inlineStr">
        <is>
          <t>Collaboration Agreement [Abstract]</t>
        </is>
      </c>
      <c r="B3" s="4" t="inlineStr">
        <is>
          <t xml:space="preserve"> </t>
        </is>
      </c>
    </row>
    <row r="4">
      <c r="A4" s="4" t="inlineStr">
        <is>
          <t>Collaboration Agreement</t>
        </is>
      </c>
      <c r="B4" s="4" t="inlineStr">
        <is>
          <t xml:space="preserve">8. Collaboration Agreement In December 2022, the Company entered into the Kite Collaboration Agreement, the Gilead SPA and a standstill and stock restriction agreement with Gilead (the Standstill Agreement). Upon closing in January 2023, Kite made an upfront payment of $ 225.0 million and obtained a license to co-develop and co-commercialize anito-cel, and next-generation autologous and non-autologous CAR-T cell therapy products that use the same D-domain BCMA binder used in anito-cel, in each case for the treatment of multiple myeloma. The Company also granted Kite the ability to negotiate a development and commercialization license for the inclusion of a limited number of pre-specified additional autologous CAR-T-cell therapy products for the treatment of multiple myeloma, which can be exercised by Kite after the Company provides to Kite a phase 1 clinical study report. Gilead made an equity investment of $ 100.0 million by purchasing 3,478,261 shares of Arcellx common stock at a fixed per share price of $ 28.75 pursuant to the Gilead SPA, which represented a $ 15.3 million discount on the sale of the Company’s common stock based on the share price on the date of closing. In November 2023, the Company entered into an amendment to its Kite Collaboration Agreement, the Second Gilead SPA and an amended and restated standstill and stock restriction agreement with Gilead (the Amended Standstill Agreement). Upon closing in December 2023, Kite commenced negotiation of a license for the Company’s ARC-SparX program, ACLX-001, in multiple myeloma. The Company and Kite have also expanded the scope of the collaboration for the Company’s anito-cel to include lymphomas, which is subject to further negotiation by both parties in order to be developed and is therefore not a performance obligation either at contract inception or at December 31, 2024. In connection with the amendment to the Kite Collaboration Agreement, the Company received a $ 85.0 million upfront cash payment and are eligible for additional potential milestone payments. Gilead made an equity investment of $ 200.0 million by purchasing 3,242,542 shares of Arcellx common stock at a fixed per share price of $ 61.68 pursuant to the Second Gilead SPA, which represented a $ 15.6 million premium on the sale of the Company’s common stock based on the share price on the date of closing. Under the Kite Collaboration Agreement and its amendment, the Company will be eligible to receive additional clinical, regulatory, and commercial milestone payments of up to $ 530.0 million, $ 935.0 million and $ 507.5 million, for anito-cel, each next-generation autologous CAR-T cell therapy product, and each non-autologous CAR-T cell therapy product, respectively. During the year ended December 31, 2024, the Company achieved a clinical milestone for anito-cel relating to enrollment in the iMMagine-1 trial and received $ 68.3 million from Kite. In the United States, the Company and Kite will equally share profits and losses from the commercialization of anito-cel and any next-generation autologous CAR-T cell therapy product for which the Company has exercised its option to co-promote with Kite (collectively, the Co-Promote Products). The Company has the option to designate next-generation autologous CAR-T therapy product as a Co-Promote Product after Kite provides the first phase 1 clinical study report for such product with the proposed core development plan and budget. For Co-Promote Products outside of the United States and for any other products worldwide that are not a Co-Promote Product (Non-Co-Promote Products), including any next-generation autologous CAR-T cell therapy product for which the company has opted out of designating as a Co-Promote Product, the Company will be eligible for tiered royalties in the low to mid teen percentages. The Company and Kite will jointly develop the Co-Promote Products in accordance with mutually agreed development plans and development budgets. On a Co-Promote Product-by-Co-Promote Product basis, the Company may, upon advance written notice to Kite, opt out of sharing development costs and profits and losses from the commercialization of such Co-Promote Product (for example, anito-cel), in which case, it will become a Non-Co-Promote Product and eligible for tiered royalties in the low to mid teen percentages. Other than certain items expressly set forth in the Kite Collaboration Agreement and its amendment, the out-of-pocket development costs for activities conducted in the United States for Co-Promote Products will be shared equally by the Company and Kite. The out-of-pocket development costs for activities conducted outside the United States as part of a global clinical trial for Co-Promote Products will be borne 60 % by Kite and 40 % by the Company, however Kite will be solely responsible for its costs for country-specific clinical trials and chemistry, manufacturing and control (CMC) commercial readiness. Kite will be solely responsible for the conduct of development and commercialization of the Non-Co-Promote Products at its sole cost. In the United States, the Company and Kite will be jointly responsible for commercialization of the Co-Promote Products. Kite will manufacture the licensed products and bear the CMC commercial readiness costs and capital expenses, except that the Company is responsible for manufacturing anito-cel prior to transferring the manufacturing process to Kite and the parties share associated out-of-pocket costs. Reimbursement costs expected to be received from Kite or paid to Kite represent variable consideration and are included in the estimated transaction price. The Company’s promises under the Kite Collaboration Agreement include development, manufacture, and commercialization licenses, research and development activities, manufacturing activities, and the transfer of manufacturing know-how to Kite (collectively, the research and development services). These promises represent a single combined performance obligation as the promises are not distinct from each other. The Company determined that the license and research and development services are combined based on the specialized nature of the Company’s know-how and manufacturing process. The Company evaluated the amendment to the Kite Collaboration Agreement and determined that the contract modifications should be accounted for as changes to the original contract, as the services to be provided after the contract modification are not distinct from those services already provided. The Company uses a cost based input method to measure proportional performance and to calculate the corresponding amount of revenue to recognize. In applying the cost 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The Company uses the expected value method and most-likely-amount method to estimate variable consideration and will re-evaluate the transaction price in each reporting period, as uncertain events are resolved or other changes in circumstances occur. During the year ended December 31, 2024 , no revenue was recognized from performance obligations satisfied in previous periods. As of December 31, 2024, the amount of the transaction price that has not been recognized as revenue was $ 50.2 million , which may be recognized as revenue over the period of time the Company is performing the research and development activities. As of December 31, 2024, the balances in contract liability were as follows (in thousands):
Contract liability December 31, 2024
Beginning balance at January 1, 2024 $ 221,206
Cash received, net 65,640
Less: Revenue recognized ( 107,936 )
Reclass to other liabilities ( 43,859 )
Ending balance at December 31, 2024 135,051
Less: current portion 59,056
Noncurrent portion $ 75,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7" t="n">
        <v>105679</v>
      </c>
      <c r="C3" s="7" t="n">
        <v>394583</v>
      </c>
    </row>
    <row r="4">
      <c r="A4" s="4" t="inlineStr">
        <is>
          <t>Marketable securities</t>
        </is>
      </c>
      <c r="B4" s="6" t="n">
        <v>481696</v>
      </c>
      <c r="C4" s="6" t="n">
        <v>307434</v>
      </c>
    </row>
    <row r="5">
      <c r="A5" s="4" t="inlineStr">
        <is>
          <t>Restricted cash, current</t>
        </is>
      </c>
      <c r="B5" s="6" t="n">
        <v>208</v>
      </c>
      <c r="C5" s="6" t="n">
        <v>1903</v>
      </c>
    </row>
    <row r="6">
      <c r="A6" s="4" t="inlineStr">
        <is>
          <t>Prepaid expenses and other current assets</t>
        </is>
      </c>
      <c r="B6" s="6" t="n">
        <v>11727</v>
      </c>
      <c r="C6" s="6" t="n">
        <v>12443</v>
      </c>
    </row>
    <row r="7">
      <c r="A7" s="4" t="inlineStr">
        <is>
          <t>Total current assets</t>
        </is>
      </c>
      <c r="B7" s="6" t="n">
        <v>599310</v>
      </c>
      <c r="C7" s="6" t="n">
        <v>716363</v>
      </c>
    </row>
    <row r="8">
      <c r="A8" s="4" t="inlineStr">
        <is>
          <t>Restricted cash, non-current</t>
        </is>
      </c>
      <c r="B8" s="6" t="n">
        <v>2418</v>
      </c>
      <c r="C8" s="6" t="n">
        <v>2418</v>
      </c>
    </row>
    <row r="9">
      <c r="A9" s="4" t="inlineStr">
        <is>
          <t>Marketable securities, non-current</t>
        </is>
      </c>
      <c r="B9" s="6" t="n">
        <v>38277</v>
      </c>
      <c r="C9" s="6" t="n">
        <v>27168</v>
      </c>
    </row>
    <row r="10">
      <c r="A10" s="4" t="inlineStr">
        <is>
          <t>Property and equipment, net</t>
        </is>
      </c>
      <c r="B10" s="6" t="n">
        <v>46456</v>
      </c>
      <c r="C10" s="6" t="n">
        <v>42728</v>
      </c>
    </row>
    <row r="11">
      <c r="A11" s="4" t="inlineStr">
        <is>
          <t>Operating lease right-of-use assets</t>
        </is>
      </c>
      <c r="B11" s="6" t="n">
        <v>23789</v>
      </c>
      <c r="C11" s="6" t="n">
        <v>27099</v>
      </c>
    </row>
    <row r="12">
      <c r="A12" s="4" t="inlineStr">
        <is>
          <t>Prepaid research and development expenses and other long-term assets</t>
        </is>
      </c>
      <c r="B12" s="6" t="n">
        <v>1077</v>
      </c>
      <c r="C12" s="6" t="n">
        <v>9356</v>
      </c>
    </row>
    <row r="13">
      <c r="A13" s="4" t="inlineStr">
        <is>
          <t>Total assets</t>
        </is>
      </c>
      <c r="B13" s="6" t="n">
        <v>711327</v>
      </c>
      <c r="C13" s="6" t="n">
        <v>825132</v>
      </c>
    </row>
    <row r="14">
      <c r="A14" s="3" t="inlineStr">
        <is>
          <t>Current liabilities:</t>
        </is>
      </c>
      <c r="B14" s="4" t="inlineStr">
        <is>
          <t xml:space="preserve"> </t>
        </is>
      </c>
      <c r="C14" s="4" t="inlineStr">
        <is>
          <t xml:space="preserve"> </t>
        </is>
      </c>
    </row>
    <row r="15">
      <c r="A15" s="4" t="inlineStr">
        <is>
          <t>Accounts payable</t>
        </is>
      </c>
      <c r="B15" s="6" t="n">
        <v>2095</v>
      </c>
      <c r="C15" s="6" t="n">
        <v>2619</v>
      </c>
    </row>
    <row r="16">
      <c r="A16" s="4" t="inlineStr">
        <is>
          <t>Accrued liabilities</t>
        </is>
      </c>
      <c r="B16" s="6" t="n">
        <v>56716</v>
      </c>
      <c r="C16" s="6" t="n">
        <v>18302</v>
      </c>
    </row>
    <row r="17">
      <c r="A17" s="4" t="inlineStr">
        <is>
          <t>Operating lease liabilities, current portion</t>
        </is>
      </c>
      <c r="B17" s="6" t="n">
        <v>7308</v>
      </c>
      <c r="C17" s="6" t="n">
        <v>7501</v>
      </c>
    </row>
    <row r="18">
      <c r="A18" s="4" t="inlineStr">
        <is>
          <t>Finance lease liabilities, current portion</t>
        </is>
      </c>
      <c r="B18" s="6" t="n">
        <v>230</v>
      </c>
      <c r="C18" s="6" t="n">
        <v>39283</v>
      </c>
    </row>
    <row r="19">
      <c r="A19" s="4" t="inlineStr">
        <is>
          <t>Less: current portion</t>
        </is>
      </c>
      <c r="B19" s="6" t="n">
        <v>59056</v>
      </c>
      <c r="C19" s="6" t="n">
        <v>50533</v>
      </c>
    </row>
    <row r="20">
      <c r="A20" s="4" t="inlineStr">
        <is>
          <t>Total current liabilities</t>
        </is>
      </c>
      <c r="B20" s="6" t="n">
        <v>125405</v>
      </c>
      <c r="C20" s="6" t="n">
        <v>118238</v>
      </c>
    </row>
    <row r="21">
      <c r="A21" s="4" t="inlineStr">
        <is>
          <t>Operating lease liabilities, net of current portion</t>
        </is>
      </c>
      <c r="B21" s="6" t="n">
        <v>46542</v>
      </c>
      <c r="C21" s="6" t="n">
        <v>50841</v>
      </c>
    </row>
    <row r="22">
      <c r="A22" s="4" t="inlineStr">
        <is>
          <t>Noncurrent portion</t>
        </is>
      </c>
      <c r="B22" s="6" t="n">
        <v>75995</v>
      </c>
      <c r="C22" s="6" t="n">
        <v>170673</v>
      </c>
    </row>
    <row r="23">
      <c r="A23" s="4" t="inlineStr">
        <is>
          <t>Other non-current liabilities</t>
        </is>
      </c>
      <c r="B23" s="6" t="n">
        <v>8593</v>
      </c>
      <c r="C23" s="4" t="inlineStr">
        <is>
          <t xml:space="preserve"> </t>
        </is>
      </c>
    </row>
    <row r="24">
      <c r="A24" s="4" t="inlineStr">
        <is>
          <t>Total liabilities</t>
        </is>
      </c>
      <c r="B24" s="6" t="n">
        <v>256535</v>
      </c>
      <c r="C24" s="6" t="n">
        <v>339752</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of $0.001 per share; 1,000,000,000 shares authorized and 54,293,597 shares issued and outstanding as of December 31, 2024; 1,000,000,000 shares authorized and 52,280,077 shares issued and outstanding as of December 31, 2023</t>
        </is>
      </c>
      <c r="B27" s="6" t="n">
        <v>53</v>
      </c>
      <c r="C27" s="6" t="n">
        <v>52</v>
      </c>
    </row>
    <row r="28">
      <c r="A28" s="4" t="inlineStr">
        <is>
          <t>Additional paid-in capital</t>
        </is>
      </c>
      <c r="B28" s="6" t="n">
        <v>950719</v>
      </c>
      <c r="C28" s="6" t="n">
        <v>874261</v>
      </c>
    </row>
    <row r="29">
      <c r="A29" s="4" t="inlineStr">
        <is>
          <t>Accumulated other comprehensive income</t>
        </is>
      </c>
      <c r="B29" s="6" t="n">
        <v>848</v>
      </c>
      <c r="C29" s="6" t="n">
        <v>547</v>
      </c>
    </row>
    <row r="30">
      <c r="A30" s="4" t="inlineStr">
        <is>
          <t>Accumulated Deficit</t>
        </is>
      </c>
      <c r="B30" s="6" t="n">
        <v>-496828</v>
      </c>
      <c r="C30" s="6" t="n">
        <v>-389480</v>
      </c>
    </row>
    <row r="31">
      <c r="A31" s="4" t="inlineStr">
        <is>
          <t>Total stockholders' equity</t>
        </is>
      </c>
      <c r="B31" s="6" t="n">
        <v>454792</v>
      </c>
      <c r="C31" s="6" t="n">
        <v>485380</v>
      </c>
    </row>
    <row r="32">
      <c r="A32" s="4" t="inlineStr">
        <is>
          <t>Total liabilities and stockholders' equity</t>
        </is>
      </c>
      <c r="B32" s="7" t="n">
        <v>711327</v>
      </c>
      <c r="C32" s="7" t="n">
        <v>825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Operating Leases In July 2022, the Company entered into an operating lease agreement for 57,902 square feet of office and laboratory space in Rockville, Maryland for a term of approximately 12.9 years. The lease contains annual rent escalation and rent abatement clauses as well as an allowance of approximately $ 12.1 million for tenant improvements. During the year ended December 31, 2023, the landlord and the Company agreed to convert $ 2.8 million of rent abatement to tenant improvement allowance and agreed to an additional tenant improvement allowance of $ 2.9 million. The changes were accounted for as lease modifications. The Rockville lease provides for optional two five-year extensions. The optional period is not included in the lease term used to determine the ROU asset or lease liability associated with this lease as the Company did not consider it reasonably certain it would exercise the option. In May 2022, the Company entered into an operating lease agreement for 51,822 square feet of office and laboratory space in Redwood City, California for a term of approximately 11.7 years. The lease contains annual rent escalation and rent abatement clauses as well as an allowance of approximately $ 9.8 million for tenant improvements. The Redwood City lease provides for an optional five-year extension. The optional period is not included in the lease term used to determine the ROU asset or lease liability associated with this lease as the Company did not consider it reasonably certain it would exercise the option. The Company also leases office and laboratory space in Gaithersburg, Maryland that has a term that expires in 2030 unless renewed. This operating lease agreement contains rent escalation, rent abatement clauses, tenant improvement allowances, and optional renewal clauses. On January 30, 2024, the Company entered into an Assignment of Lease with a third party sublessee, pursuant to which the Company agreed to transfer and assign to a sublessee all of our rights, title, and interest under the Gaithersburg, Maryland Lease. All three operating leases include variable lease payments, which are primarily related to common area maintenance, taxes and utility charges. The Company also has short-term operating leases with a term of one year or less. Finance Leases Pursuant to a manufacturing services agreement with Lonza Houston, Inc. (Lonza) in connection with the development and manufacture of autologous drug product anito-cel (Lonza Agreement), the Company entered into a statement of work with Lonza (Lonza SOW) in February 2022, for the technology transfer and cGMP manufacturing of anito-cel and potentially other pipeline products. The Lonza SOW contains an embedded lease as the Company has exclusive use of, and control over, a portion of manufacturing facilities during the contractual term. The Lonza SOW also contains an agreement to purchase inventory that is accounted for separately. Lease commencement occurred during the three months ended September 30, 2022 when the applicable manufacturing facility and equipment became available for cGMP manufacturing under the Company's exclusive use and control. The arrangement provides the Company the ability to early terminate for any reason upon 12 months prior notification to Lonza. The Company did not consider it reasonably certain it would terminate the arrangement when determining the lease term. The arrangement expired in December 2024 . Variable costs under this arrangement include materials, externa l testing, and other services. The Company elected the practical expedient to combine the lease component and the non-lease components associated with the lease component as a single lease component, except as related to the non-lease component associated with purchase of inventory. The related ROU assets represent assets acquired for research and development activities with no alternative future use and therefore were immediately expensed in the accompanying consolidated statements of operations and comprehensive loss during the year ended December 31, 2022 in the amount of $ 63.3 million. In September 2023, the Company signed Amendment 1 to the Lonza SOW entered into in February 2022. The Amendment 1 increased quantity of manufacturing slots from September 2023 through the end of the lease in December 2024 , providing the Company additional exclusive use of and control over an additional portion of the manufacturing facilities during the term that was previously shared. The Company now has exclusive use of, and control over, the additional facility space and equipment through the remainder of the lease term. This change under Amendment 1 was accounted for as a lease modification, and the Company remeasured the lease liabilities for the modified lease as of the Amendment effective date. The remeasurement of the lease liabilities included fixed consideration with an undiscounted value of approximately $ 51.7 million, or $ 48.5 million discounted using the expected payment timeline and the incremental borrowing rate of 10.8 %, resulting in an increase of $ 15.9 million in lease liabilities. As the Company acquired ROU assets that represented assets acquired for research and development activities that did not have an alternative future use, the Company recorded the ROU assets as research and development expense immediately in the accompanying consolidated statements of operations and comprehensive loss during the year ended December 31, 2023 in the amount of $ 18.9 million. The Company's total lease costs were as follows (in thousands):
Year Ended December 31,
2024 2023 2022
Finance lease costs:
Right-of-use assets with no alternative future use $ 794 $ 18,871 $ 63,321
Amortization of right-of-use assets — 102 102
Interest on lease liabilities 1,030 3,846 1,720
Operating lease costs 5,437 6,159 3,832
Short-term lease costs 19 32 758
Variable lease costs 7,491 8,043 1,769
Total lease costs $ 14,771 $ 37,053 $ 71,502 Future minimum lease payments were as follows (in thousands) as of December 31, 2024:
Operating Leases
2025 $ 7,606
2026 7,835
2027 8,071
2028 8,315
2029 8,567
Thereafter 42,472
Total lease payments 82,866
Less:
Imputed interest ( 29,016 )
Present value of total lease liabilities $ 53,850 Supplemental cash flow information related to leases is as follows (in thousands) for the year ended December 31, 2024 and 2023:
2024 2023 2022
Cash paid for amounts included in the measurement of lease liabilities:
Operating cash flows from finance leases $ 6,591 $ 8,770 $ 1,708
Operating cash flows from operating leases 7,291 4,603 1,947
Financing cash flows from finance leases 39,846 29,392 9,675
Right-of-use assets obtained in exchange for new finance lease liabilities 794 18,871 63,321
Right-of-use assets obtained in exchange for new operating lease liabilities — ( 550 ) 29,562 Weighted-average remaining lease terms and discount rates were as follows as of December 31, 2024:
Weighted-average remaining lease term — operating leases 9.6 years
Weighted-average discount rate — operating leases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10. Accrued Liabilities Accrued liabilities consist of the following (in thousands):
December 31,
2024 2023
Research and development accrued expenses $ 16,507 $ 4,559
Accrued bonus 10,438 5,529
Other liabilities 8,531 8,214
Liabilities to related party vendor 21,240 —
Total accrued liabilities $ 56,716 $ 18,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 1. Commitments and Contingencies Commercial and Development Milestones In addition to the arrangement with Lonza, we have entered into other contracts in the normal course of business with CROs, CMOs, and other third parties for preclinical research studies and testing, clinical trials, and manufacturing services. These contracts do not contain any minimum purchase commitments and are cancelable by us upon prior notice. For such contracts, payments due upon cancellation consist only of payments for services provided and expenses incurred, including non-cancelable obligations of our service providers, up to the date of cancellation. We have also entered into agreements with certain vendors for the provision of goods and services, which include manufacturing services with CMOs and development services with CRO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In addition, certain agreements with our CMOs and third-party vendors contain (a) development and commercial milestone payments and low single-digit royalties on worldwide net sales for certain products we sell that incorporate certain goods provided by our manufacturers and suppliers, (b) development milestones of up to $ 25.3 million in the aggregate and (c) commercial milestones of up to $ 52.0 million in the aggregate, along with royalty buyout provision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4 and 2023, the Company was not involved in any material legal proceedings. Indemnification Agreements As permitted under Delaware law, the Company indemnifies its executive officers and directors for certain events or occurrences while the executive officer or director is, or was, serving at our request in such capacity. The term of this indemnification is for the officer’s or director’s lifetime. Additionally, the Company has entered into and expects to continue to enter into indemnification agreements with certain executive officers and directors. Further,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maximum potential amount of future payments the Company could be required to make under these indemnification agreements is, in many cases, unlimited. To date however, the Company has not incurred any material costs as a result of such indemnifications nor experienced any losses related to them. As of December 31, 2024 and 2023, the Company was not aware of any claims under indemnification arrangements and does not expect significant claims related to these indemnification obligations. Therefore, no related reserves were establ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 and Stockholders' Equity</t>
        </is>
      </c>
      <c r="B4" s="4" t="inlineStr">
        <is>
          <t xml:space="preserve">12. Redeemable Convertible Preferred Stock and Stockholders' Equity "At-the-Market" Offering Program In May 2023, the Company entered into a sales agreement (Sales Agreement) with Stifel, Nicolaus &amp; Company (Stifel) with respect to an at-the-market (ATM) offering program under which the Company may issue and sell, from time to time and at the Company’s sole discretion, shares of the Company’s common stock, in an aggregate offering amount of up to $ 350.0 million. No sales of the Company stock have been made under this arrangement as of December 31, 2024. Gilead SPA and Second Gilead SPA On January 26, 2023, the Company issued and sold an aggregate of 3,478,261 shares of common stock in a private placement to Gilead at a price of $ 28.75 per share for an aggregate purchase price of $ 100.0 million. The shares were sold pursuant to the Gilead SPA in connection with the Kite Collaboration Agreement and the transaction is considered part of the arrangement. The shares were sold at a discount of $ 4.39 per share as compared to the closing price of the stock on the date of the expiration of anti-trust provisions and accordingly, the $ 15.3 million discount is reflected as an increase to additional paid-in capital and decrease to the total fixed transaction price in the arrangement. See Note 8 - Collaboration Agreement. On December 28, 2023, the Company issued and sold an aggregate of 3,242,542 shares of common stock in a private placement to Gilead at a price of $ 61.68 per share for an aggregate purchase price of $ 200.0 million. The shares were sold pursuant to the Second Gilead SPA in connection with the amendment to the Kite Collaboration Agreement and the transaction is considered part of the arrangement. The shares were sold at a premium of $ 4.80 per share as compared to the closing price of the stock on the date of the expiration of anti-trust provisions and accordingly, the $ 15.6 million premium is reflected as an increase to additional paid-in capital and decrease to the total fixed transaction price in the arrangement. See Note 8 - Collaboration Agreement. Common Stock Each share of common stock entitles the holder to one vote on all matters submitted to a vote of the Company’s stockholders. Common stockholders are entitled to receive dividends, as may be declared by the board of directors, if any. As of the date of the filing of this Annual Report on Form 10-K, no dividends have been declared or paid by the Company. In the event of any liquidation or dissolution of the Company, the holders of common stock are entitled to the assets of the Company legally available for distribution. Redeemable Convertible Preferred Stock In connection with the Company's IPO on February 4, 2022, all outstanding shares of the Company’s redeemable convertible preferred stock automatically converted into shares of common stock at the applicable conversion ratio then in effect. The Company's outstanding shares of preferred stock were converted into 24,785,564 shares of common stock. The Company has authorized 200,000,000 shares of preferred stock, par value $ 0.0001 . There was no preferred stock outstanding as of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3. Share-Based Compensation The Company’s 2017 Equity Incentive Plan (the 2017 Plan) provided for the grant of incentive stock options, non-statutory stock options, stock appreciation rights, and restricted stock awards to the Company's employees, directors, and consultants. The 2017 Plan terminated one business day prior to effectiveness of the 2022 Equity Incentive Plan (the 2022 Plan) with respect to the grant of future awards. The 2022 Plan became effective on February 3, 2022 and provides for the grant of incentive stock options to the Company's employees and for the grant of non-statutory stock options, stock appreciation rights, restricted stock, restricted stock units (RSUs), and performance awards to the Company's employees, directors, and consultants. As of December 31, 2024, the aggregate number of shares of common stock that may be issued pursuant to equity awards under the 2022 Plan was 11,667,993 shares. The number of shares of common stock reserved for issuance under the 2022 Plan is cumulatively increased on the first day of each fiscal year, beginning with the Company’s 2023 fiscal year and ending on the ten year anniversary of the date the Company’s board of directors approved the 2022 Plan, by an amount equal to the least of (1) 6,502,174 shares, (ii) 5 % of the total number of shares of common stock outstanding as of the last day of the immediately preceding fiscal year, or (iii) a lesser number of shares determined by the administrator of the 2022 Plan. Share-based compensation cost is measured at fair value and is recognized as expense on a straight-line basis over the requisite service period. Share-based compensation expense by type of award was as follows (in thousands):
Year Ended December 31,
2024 2023 2022
Stock options $ 28,057 $ 20,661 $ 14,859
Restricted stock units 27,257 12,254 4,056
Restricted stock units - chief executive officer 5,266 8,336 2,548
ESPP 506 538 81
Total share-based compensation expense $ 61,086 $ 41,789 $ 21,544 Share-based compensation expense as reflected in the consolidated statement of operations and comprehensive loss was as follows (in thousands):
Year Ended December 31,
2024 2023 2022
Research and development $ 21,359 $ 11,003 $ 7,007
General and administrative 39,727 30,786 14,537
Total share-based compensation expense $ 61,086 $ 41,789 $ 21,544 Stock Options Stock options granted under the 2017 Plan and the 2022 Plan vest over one to four years and expire after 10 years . The Company uses the Black Scholes option pricing model to determine the grant date fair value of stock options. A summary of stock option activity for awards under the 2017 Plan and the 2022 Plan is presented below:
Options Outstanding and Exercisable
Shares Subject to Outstanding Options Weighted Weighted Aggregate
Outstanding as of January 1, 2024 7,811,231 $ 12.46 7.8 $ 336,174
Options Granted 1,031,954 56.22
Options Forfeited ( 145,261 ) 11.10
Options Exercised ( 1,457,826 ) 9.75
Outstanding as of December 31, 2024 7,240,098 $ 19.28 6.9 $ 415,634
Exercisable as of December 31, 2024 4,712,405 $ 13.30 6.6 $ 298,737 (1) The aggregate intrinsic value is calculated as the difference between the exercise price of the underlying options and the fair value of the common stock for those options for which the exercise price was below the market price as of December 31, 2024 . The weighted-average grant-date fair value per share of stock options granted during the years ended December 31, 2024, 2023 and 2022 was $ 42.38 , $ 21.86 and $ 9.95 , respectively. The aggregate grant-date fair value of stock options vested during the years ended December 31, 2024 2023 and 2022 was approximately $ 27.7 million, $ 21.4 million and $ 14.5 million, respectively. As of December 31, 2024 , there was $ 51.8 million o f unrecognized compensation cost related to unvested stock option based compensation arrangements granted under the 2017 Plan and 2022 Plan. This remaining compensation expense is expected to be recognized over a weighted average period of 1.82 years as of December 31, 2024. The aggregate intrinsic value of the options exercised for the years ended December 31, 2024 , 2023 and 2022 was $ 103.5 million, $ 47.1 million and $ 10.9 million, respectively. The assumptions used in the Black-Scholes option pricing model for stock options granted for the years ending December 31, 2024, 2023 and 2022 were as follows:
2024 2023 2022
Expected term 5.5 - 6.27 years 5.5 - 6.25 years 6.0 - 6.3 years
Expected volatility 86 % - 87 % 75 % - 80 % 68 % - 75 %
Risk free interest rate 3.82 % - 4.56 % 3.92 % - 4.06 % 1.56 % - 3.88 %
Expected dividend yield — % — % — % Restricted Stock Units (RSUs) RSUs granted under the 2022 Plan generally vest annually over three or four years . A summary of RSU activity for awards under the 2022 Plan, excluding the 2023 RSU Award and 2021 RSU Award (each defined below) granted to the chief executive officer, is presented below:
Shares Subject to Outstanding Awards Weighted Average Grant Date Fair Value
Outstanding as of January 1, 2024 1,416,446 $ 25.47
RSUs Granted 981,531 61.66
RSUs Vested ( 528,711 ) 23.76
RSUs Forfeited ( 57,421 ) 32.55
Outstanding as of December 31, 2024 1,811,845 $ 45.35 For the years ended December 31, 2024, 2023 and 2022, total grant-date fair value of RSUs that vested was $ 13.4 million, $ 5.4 million and zero , respectively. As of December 31, 2024, total unamortized share-based compensation relating to RSUs was $ 56.5 million , which is expected to be recognized over the average period of 1.84 years. The aggregate intrinsic value of RSUs is calculated as the closing price per share of the Company's common stock on the last trading day of the fiscal period, multiplied by the number of RSUs expected to vest as of December 31, 2024. As of December 31, 2024 , the aggregate intrinsic value of RSUs was $ 139.0 million. Restricted Stock Units - Chief Executive Officer 2023 RSU Award In January 2023, the Company granted 495,000 RSUs (the 2023 RSU Award) to its chief executive officer. The 2023 RSU Award has two different scenarios to vesting. The first vesting scenario is subject to service and market conditions. The second vesting scenario adds a performance condition. Each RSU granted in the 2023 RSU Award entitles the chief executive officer to one share of common stock upon vesting subject to the service, performance, and market conditions. All 495,000 RSUs were outstanding and no RSUs were vested as of December 31, 2024. In February 2025, 347,255 shares vested based on performance and market conditions achieved on the measurement date of December 31, 2024. Service Condition The service condition to vesting of the 2023 RSU Award requires the chief executive officer’s continued employment with the Company through the achievement of any of the performance and market conditions. Performance Condition The performance condition to vesting of the 2023 RSU Award requires the consummation of a change in control event. Market Condition The market condition to vesting of the 2023 RSU Award involves evaluating Company market value thresholds depending upon which of the two vesting scenarios is applicable at the time of measurement. The Company market value is measured each June 30 and December 31 subsequent to the grant of the 2023 RSU Award and represents the Company’s Enterprise Value. The Company’s Enterprise Value is determined using the total market capitalization of the Company based on the average closing trading price of one share of the Company’s common stock over the 60-day period ending on the day prior to the applicable semi-annual measurement date, less cash. On the semi-annual measurement date, (i) one-sixth of the award will vest if a minimum Enterprise Value of $2.5 billion is achieved, (ii) all of the award will vest if a $5.0 billion Enterprise Value is achieved, and (iii) a portion of the award will vest based on a straight-line interpolation if an Enterprise Value of between $2.5 billion and $5.0 billion is achieved. The Company's Enterprise Value on a change in control event is measured on the date of the change in control and represents the aggregate amount of deal consideration paid at the closing of the change in control by an acquirer for the Company’s shares of common stock in connection with such change in control. Upon a change in control, (i) one-sixth of the award will vest if a minimum deal consideration of $2.5 billion is achieved, (ii) all of the award will vest if a $5.0 billion deal consideration is achieved, and (iii) a portion of the award will vest based on a straight-line interpolation if a deal consideration of between $2.5 billion and $5.0 billion is achieved. The Company utilized Monte Carlo simulation models to estimate the fair value of the 2023 RSU Award on the date of grant in each of the two vesting scenarios. The application of the Monte Carlo simulation model to each of the two vesting scenarios requires various subjective assumptions, including the following: Expected Time to Award End Date – The expected time to the award end date is based on the Company’s best estimate of the period of employment for the chief executive officer or the achievement of the performance condition, i.e., the change in control event. Expected Equity Volatility – Due to the limited company-specific historical and implied volatility data, the Company based its computation of expected volatility on the historical volatility of a representative group of public companies with similar characteristics to the Company (e.g., public entities of similar size, complexity, stage of development, and industry focus) in addition to the historical volatility of the Company. The historical volatility for the representative group of public companies was calculated based on a period commensurate with the expected time to the award end date. Risk-Free Interest Rate – The risk-free interest rate is based on a U.S. Treasury instrument which term is consistent with the expected time to the measurement dates. The Company determined the fair value of the 2023 RSU Award using third-party valuation reports. The Company considered several objective and subjective factors, including weighted probability of various scenarios, operating and financial performance, and general and industry-specific economic outlook, among other factors. The assumptions used in the Monte Carlos simulation models to determine the grant date fair value of the 2023 RSU Award for the two vesting scenarios were as follows:
Semi-Annual Measurement Change in Control
Time to award end date 10 years 5 years
Equity volatility 75 % 75 %
Risk-free interest rate 3.8 % 3.9 %
Fair value of the 2023 RSU award (in thousands) $ 13,811 $ 10,999 The Company began recognizing share-based compensation expense using a fair value of $ 13.8 million on an accelerated attribution basis over a 10 -year anticipated service period according to the semi-annual measurement scenario. The performance condition under the change in control scenario was not deemed probable as of December 31, 2024. 2021 RSU Award In June 2021, the Company granted 952,804 RSUs (the 2021 RSU Award) to its chief executive officer. The 2021 RSU Award is subject to service, performance, and market conditions. In December 2021, the Company added alternative performance conditions for vesting of the same RSUs. These additional performance conditions provided alternative paths to vesting from the 2021 RSU Award; its vesting conditions remained the same, i.e., the original award was not modified. Each RSU granted in the 2021 RSU Award entitles the chief executive officer to one share of common stock upon vesting subject to the service, performance, and market conditions . All 952,804 RSUs were outstanding and no RSUs were vested as of December 31, 2024. In February 2025, 668,416 shares were vested based on performance and market conditions achieved on the measurement date of December 31, 2024. Service Condition The service condition to vesting of the 2021 RSU Award requires the chief executive officer’s continued employment with the Company through the achievement of any of the performance and the market conditions. Performance Condition The performance conditions to vesting of the 2021 RSU Award include (i) the consummation of a change in control event, (ii) the consummation of the first firm commitment underwritten public offering covering the offer and sale of Company shares, the consummation of the direct listing or direct placement of Company shares on a publicly traded exchange, or the completion of a merger or consolidation with a special purpose acquisition company in which the shares of the surviving or parent entity are listed on a national securities exchange (IPO), or (iii) a change in control following an IPO. The Company satisfied the IPO performance condition in February 2022 upon completion of the IPO. Market Condition The market condition to vesting of the 2021 RSU Award involves Company value thresholds depending upon which of the vesting scenarios is applicable at the time of measurement. The Company value is measured each June 30 and December 31 following the IPO (subject to applicable lock-up period) and represents the Company’s Enterprise Value. The methodology to determine the Company’s Enterprise Value and the vesting thresholds on the semi-annual measurement dates are the same as those under the 2023 RSU Award. The Company value on a change in control is measured on the date of the change in control. The methodology to determine the Company value and the vesting thresholds on the change in control date are the same as those under the 2023 Award. Upon completion of the IPO in February 2022, the IPO performance condition of the 2021 RSU Award was satisfied and the Company began recognizing share-based compensation expense on an accelerated attribution basis over the 10-year anticipated service period based on a $ 10.3 million aggregate fair value according to the IPO scenario. No other performance condition was deemed probable as of December 31, 2024. The Company utilized Monte Carlo simulation models to estimate the fair value of the 2021 RSU Award on the date of grant in each of the three performance condition scenarios. The application of the Monte Carlo simulation model to each of the three performance condition scenarios requires various subjective assumptions, including the following: Fair Value of Common Stock and Fair Value of Total Equity – Given the lack of an active public market for the common stock (prior to the Company's IPO), the fair value of the Company's common stock and total equity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and resulting total equity value. In determining the fair value of its common stock and total equity value, the Company used methodologies, approaches, and assumptions consistent with the American Institute of Certified Public Accountants' (AICPA) Audit and Accounting Practice Aid Series: Valuation of Privately Held Company Equity Securities Issued as Compensation.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redeemable convertible preferred stock; and (6) the preferential rights of the outstanding redeemable convertible preferred stock. Expected Equity Volatility – Due to the lack of a public market for the Company's common stock (prior to the Company's IPO) and the lack of company-specific historical and implied volatility data, the Company based its computation of expected volatility on the historical volatility of a representative group of public companies with similar characteristics to the Company (e.g., public entities of similar size, complexity, stage of development, and industry focus). The historical volatility was calculated based on a period commensurate with the expected date of achievement of a performance condition. Risk-Free Interest Rate and Discount Period – The risk-free interest rate is based on a treasury instrument which term is consistent with the expected time to achieve of a performance condition. The discount period is the period between the valuation date and the assumed change in control event date, with the assumption that all equity shares in the capital structure are paid out in cash. Expected Dividend Yield – The expected dividend yield is based on the Company's historical and expected dividend payouts. The Company has historically paid no dividends and does not anticipate dividends to be paid in the future. Expected Time to Achievement of a Performance Condition – The time to the achievement of a performance condition is based on the Company's best estimate of the period of time to achievement of a performance condition that attains the established market capitalization thresholds. The Company determined the fair value of the 2021 RSU Award considering third-party valuation reports. The Company considered several objective and subjective factors, including weighted probability of various liquidation event scenarios, operating and financial performance, discount for lack of marketability of the Company's equity, and general and industry-specific economic outlook, among other factors. The discount for lack of marketability was applied to reflect the increased risk arising from the inability to readily sell the RSUs. The assumptions used in the Monte Carlos simulation models to determine the grant date fair value of the 2021 RSU Award for each of the three performance condition scenarios were as follows:
Change in Control IPO Change in Control
Date of grant June 9, 2021 December 7, 2021 December 7, 2021
Time to liquidity event (years) 1.56 - 3.06 10.00 1.33
Equity volatility 100 % - 110 % 70 % 65 %
Risk-free interest rate 0.1 % - 0.3 % 1.5 % 0.4 %
Discount for lack of marketability 26 % - 32 % 5 % 5 %
Fair value of the 2021 RSU award (in thousands) $ 1,580 $ 10,300 $ 150 As of December 31, 2024, there was $ 8.0 million of unrecognized share-based compensation cost related to the chief executive officer's 2023 RSU Award and 2021 RSU A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mployee Stock Purchase Plan (ESPP)</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hare-Based Compensation</t>
        </is>
      </c>
      <c r="B4" s="4" t="inlineStr">
        <is>
          <t>13. Share-Based Compensation The Company’s 2017 Equity Incentive Plan (the 2017 Plan) provided for the grant of incentive stock options, non-statutory stock options, stock appreciation rights, and restricted stock awards to the Company's employees, directors, and consultants. The 2017 Plan terminated one business day prior to effectiveness of the 2022 Equity Incentive Plan (the 2022 Plan) with respect to the grant of future awards. The 2022 Plan became effective on February 3, 2022 and provides for the grant of incentive stock options to the Company's employees and for the grant of non-statutory stock options, stock appreciation rights, restricted stock, restricted stock units (RSUs), and performance awards to the Company's employees, directors, and consultants. As of December 31, 2024, the aggregate number of shares of common stock that may be issued pursuant to equity awards under the 2022 Plan was 11,667,993 shares. The number of shares of common stock reserved for issuance under the 2022 Plan is cumulatively increased on the first day of each fiscal year, beginning with the Company’s 2023 fiscal year and ending on the ten year anniversary of the date the Company’s board of directors approved the 2022 Plan, by an amount equal to the least of (1) 6,502,174 shares, (ii) 5 % of the total number of shares of common stock outstanding as of the last day of the immediately preceding fiscal year, or (iii) a lesser number of shares determined by the administrator of the 2022 Plan. Share-based compensation cost is measured at fair value and is recognized as expense on a straight-line basis over the requisite service period. Share-based compensation expense by type of award was as follows (in thousands):
Year Ended December 31,
2024 2023 2022
Stock options $ 28,057 $ 20,661 $ 14,859
Restricted stock units 27,257 12,254 4,056
Restricted stock units - chief executive officer 5,266 8,336 2,548
ESPP 506 538 81
Total share-based compensation expense $ 61,086 $ 41,789 $ 21,544 Share-based compensation expense as reflected in the consolidated statement of operations and comprehensive loss was as follows (in thousands):
Year Ended December 31,
2024 2023 2022
Research and development $ 21,359 $ 11,003 $ 7,007
General and administrative 39,727 30,786 14,537
Total share-based compensation expense $ 61,086 $ 41,789 $ 21,544 Stock Options Stock options granted under the 2017 Plan and the 2022 Plan vest over one to four years and expire after 10 years . The Company uses the Black Scholes option pricing model to determine the grant date fair value of stock options. A summary of stock option activity for awards under the 2017 Plan and the 2022 Plan is presented below:
Options Outstanding and Exercisable
Shares Subject to Outstanding Options Weighted Weighted Aggregate
Outstanding as of January 1, 2024 7,811,231 $ 12.46 7.8 $ 336,174
Options Granted 1,031,954 56.22
Options Forfeited ( 145,261 ) 11.10
Options Exercised ( 1,457,826 ) 9.75
Outstanding as of December 31, 2024 7,240,098 $ 19.28 6.9 $ 415,634
Exercisable as of December 31, 2024 4,712,405 $ 13.30 6.6 $ 298,737 (1) The aggregate intrinsic value is calculated as the difference between the exercise price of the underlying options and the fair value of the common stock for those options for which the exercise price was below the market price as of December 31, 2024 . The weighted-average grant-date fair value per share of stock options granted during the years ended December 31, 2024, 2023 and 2022 was $ 42.38 , $ 21.86 and $ 9.95 , respectively. The aggregate grant-date fair value of stock options vested during the years ended December 31, 2024 2023 and 2022 was approximately $ 27.7 million, $ 21.4 million and $ 14.5 million, respectively. As of December 31, 2024 , there was $ 51.8 million o f unrecognized compensation cost related to unvested stock option based compensation arrangements granted under the 2017 Plan and 2022 Plan. This remaining compensation expense is expected to be recognized over a weighted average period of 1.82 years as of December 31, 2024. The aggregate intrinsic value of the options exercised for the years ended December 31, 2024 , 2023 and 2022 was $ 103.5 million, $ 47.1 million and $ 10.9 million, respectively. The assumptions used in the Black-Scholes option pricing model for stock options granted for the years ending December 31, 2024, 2023 and 2022 were as follows:
2024 2023 2022
Expected term 5.5 - 6.27 years 5.5 - 6.25 years 6.0 - 6.3 years
Expected volatility 86 % - 87 % 75 % - 80 % 68 % - 75 %
Risk free interest rate 3.82 % - 4.56 % 3.92 % - 4.06 % 1.56 % - 3.88 %
Expected dividend yield — % — % — % Restricted Stock Units (RSUs) RSUs granted under the 2022 Plan generally vest annually over three or four years . A summary of RSU activity for awards under the 2022 Plan, excluding the 2023 RSU Award and 2021 RSU Award (each defined below) granted to the chief executive officer, is presented below:
Shares Subject to Outstanding Awards Weighted Average Grant Date Fair Value
Outstanding as of January 1, 2024 1,416,446 $ 25.47
RSUs Granted 981,531 61.66
RSUs Vested ( 528,711 ) 23.76
RSUs Forfeited ( 57,421 ) 32.55
Outstanding as of December 31, 2024 1,811,845 $ 45.35 For the years ended December 31, 2024, 2023 and 2022, total grant-date fair value of RSUs that vested was $ 13.4 million, $ 5.4 million and zero , respectively. As of December 31, 2024, total unamortized share-based compensation relating to RSUs was $ 56.5 million , which is expected to be recognized over the average period of 1.84 years. The aggregate intrinsic value of RSUs is calculated as the closing price per share of the Company's common stock on the last trading day of the fiscal period, multiplied by the number of RSUs expected to vest as of December 31, 2024. As of December 31, 2024 , the aggregate intrinsic value of RSUs was $ 139.0 million. Restricted Stock Units - Chief Executive Officer 2023 RSU Award In January 2023, the Company granted 495,000 RSUs (the 2023 RSU Award) to its chief executive officer. The 2023 RSU Award has two different scenarios to vesting. The first vesting scenario is subject to service and market conditions. The second vesting scenario adds a performance condition. Each RSU granted in the 2023 RSU Award entitles the chief executive officer to one share of common stock upon vesting subject to the service, performance, and market conditions. All 495,000 RSUs were outstanding and no RSUs were vested as of December 31, 2024. In February 2025, 347,255 shares vested based on performance and market conditions achieved on the measurement date of December 31, 2024. Service Condition The service condition to vesting of the 2023 RSU Award requires the chief executive officer’s continued employment with the Company through the achievement of any of the performance and market conditions. Performance Condition The performance condition to vesting of the 2023 RSU Award requires the consummation of a change in control event. Market Condition The market condition to vesting of the 2023 RSU Award involves evaluating Company market value thresholds depending upon which of the two vesting scenarios is applicable at the time of measurement. The Company market value is measured each June 30 and December 31 subsequent to the grant of the 2023 RSU Award and represents the Company’s Enterprise Value. The Company’s Enterprise Value is determined using the total market capitalization of the Company based on the average closing trading price of one share of the Company’s common stock over the 60-day period ending on the day prior to the applicable semi-annual measurement date, less cash. On the semi-annual measurement date, (i) one-sixth of the award will vest if a minimum Enterprise Value of $2.5 billion is achieved, (ii) all of the award will vest if a $5.0 billion Enterprise Value is achieved, and (iii) a portion of the award will vest based on a straight-line interpolation if an Enterprise Value of between $2.5 billion and $5.0 billion is achieved. The Company's Enterprise Value on a change in control event is measured on the date of the change in control and represents the aggregate amount of deal consideration paid at the closing of the change in control by an acquirer for the Company’s shares of common stock in connection with such change in control. Upon a change in control, (i) one-sixth of the award will vest if a minimum deal consideration of $2.5 billion is achieved, (ii) all of the award will vest if a $5.0 billion deal consideration is achieved, and (iii) a portion of the award will vest based on a straight-line interpolation if a deal consideration of between $2.5 billion and $5.0 billion is achieved. The Company utilized Monte Carlo simulation models to estimate the fair value of the 2023 RSU Award on the date of grant in each of the two vesting scenarios. The application of the Monte Carlo simulation model to each of the two vesting scenarios requires various subjective assumptions, including the following: Expected Time to Award End Date – The expected time to the award end date is based on the Company’s best estimate of the period of employment for the chief executive officer or the achievement of the performance condition, i.e., the change in control event. Expected Equity Volatility – Due to the limited company-specific historical and implied volatility data, the Company based its computation of expected volatility on the historical volatility of a representative group of public companies with similar characteristics to the Company (e.g., public entities of similar size, complexity, stage of development, and industry focus) in addition to the historical volatility of the Company. The historical volatility for the representative group of public companies was calculated based on a period commensurate with the expected time to the award end date. Risk-Free Interest Rate – The risk-free interest rate is based on a U.S. Treasury instrument which term is consistent with the expected time to the measurement dates. The Company determined the fair value of the 2023 RSU Award using third-party valuation reports. The Company considered several objective and subjective factors, including weighted probability of various scenarios, operating and financial performance, and general and industry-specific economic outlook, among other factors. The assumptions used in the Monte Carlos simulation models to determine the grant date fair value of the 2023 RSU Award for the two vesting scenarios were as follows:
Semi-Annual Measurement Change in Control
Time to award end date 10 years 5 years
Equity volatility 75 % 75 %
Risk-free interest rate 3.8 % 3.9 %
Fair value of the 2023 RSU award (in thousands) $ 13,811 $ 10,999 The Company began recognizing share-based compensation expense using a fair value of $ 13.8 million on an accelerated attribution basis over a 10 -year anticipated service period according to the semi-annual measurement scenario. The performance condition under the change in control scenario was not deemed probable as of December 31, 2024. 2021 RSU Award In June 2021, the Company granted 952,804 RSUs (the 2021 RSU Award) to its chief executive officer. The 2021 RSU Award is subject to service, performance, and market conditions. In December 2021, the Company added alternative performance conditions for vesting of the same RSUs. These additional performance conditions provided alternative paths to vesting from the 2021 RSU Award; its vesting conditions remained the same, i.e., the original award was not modified. Each RSU granted in the 2021 RSU Award entitles the chief executive officer to one share of common stock upon vesting subject to the service, performance, and market conditions . All 952,804 RSUs were outstanding and no RSUs were vested as of December 31, 2024. In February 2025, 668,416 shares were vested based on performance and market conditions achieved on the measurement date of December 31, 2024. Service Condition The service condition to vesting of the 2021 RSU Award requires the chief executive officer’s continued employment with the Company through the achievement of any of the performance and the market conditions. Performance Condition The performance conditions to vesting of the 2021 RSU Award include (i) the consummation of a change in control event, (ii) the consummation of the first firm commitment underwritten public offering covering the offer and sale of Company shares, the consummation of the direct listing or direct placement of Company shares on a publicly traded exchange, or the completion of a merger or consolidation with a special purpose acquisition company in which the shares of the surviving or parent entity are listed on a national securities exchange (IPO), or (iii) a change in control following an IPO. The Company satisfied the IPO performance condition in February 2022 upon completion of the IPO. Market Condition The market condition to vesting of the 2021 RSU Award involves Company value thresholds depending upon which of the vesting scenarios is applicable at the time of measurement. The Company value is measured each June 30 and December 31 following the IPO (subject to applicable lock-up period) and represents the Company’s Enterprise Value. The methodology to determine the Company’s Enterprise Value and the vesting thresholds on the semi-annual measurement dates are the same as those under the 2023 RSU Award. The Company value on a change in control is measured on the date of the change in control. The methodology to determine the Company value and the vesting thresholds on the change in control date are the same as those under the 2023 Award. Upon completion of the IPO in February 2022, the IPO performance condition of the 2021 RSU Award was satisfied and the Company began recognizing share-based compensation expense on an accelerated attribution basis over the 10-year anticipated service period based on a $ 10.3 million aggregate fair value according to the IPO scenario. No other performance condition was deemed probable as of December 31, 2024. The Company utilized Monte Carlo simulation models to estimate the fair value of the 2021 RSU Award on the date of grant in each of the three performance condition scenarios. The application of the Monte Carlo simulation model to each of the three performance condition scenarios requires various subjective assumptions, including the following: Fair Value of Common Stock and Fair Value of Total Equity – Given the lack of an active public market for the common stock (prior to the Company's IPO), the fair value of the Company's common stock and total equity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and resulting total equity value. In determining the fair value of its common stock and total equity value, the Company used methodologies, approaches, and assumptions consistent with the American Institute of Certified Public Accountants' (AICPA) Audit and Accounting Practice Aid Series: Valuation of Privately Held Company Equity Securities Issued as Compensation.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redeemable convertible preferred stock; and (6) the preferential rights of the outstanding redeemable convertible preferred stock. Expected Equity Volatility – Due to the lack of a public market for the Company's common stock (prior to the Company's IPO) and the lack of company-specific historical and implied volatility data, the Company based its computation of expected volatility on the historical volatility of a representative group of public companies with similar characteristics to the Company (e.g., public entities of similar size, complexity, stage of development, and industry focus). The historical volatility was calculated based on a period commensurate with the expected date of achievement of a performance condition. Risk-Free Interest Rate and Discount Period – The risk-free interest rate is based on a treasury instrument which term is consistent with the expected time to achieve of a performance condition. The discount period is the period between the valuation date and the assumed change in control event date, with the assumption that all equity shares in the capital structure are paid out in cash. Expected Dividend Yield – The expected dividend yield is based on the Company's historical and expected dividend payouts. The Company has historically paid no dividends and does not anticipate dividends to be paid in the future. Expected Time to Achievement of a Performance Condition – The time to the achievement of a performance condition is based on the Company's best estimate of the period of time to achievement of a performance condition that attains the established market capitalization thresholds. The Company determined the fair value of the 2021 RSU Award considering third-party valuation reports. The Company considered several objective and subjective factors, including weighted probability of various liquidation event scenarios, operating and financial performance, discount for lack of marketability of the Company's equity, and general and industry-specific economic outlook, among other factors. The discount for lack of marketability was applied to reflect the increased risk arising from the inability to readily sell the RSUs. The assumptions used in the Monte Carlos simulation models to determine the grant date fair value of the 2021 RSU Award for each of the three performance condition scenarios were as follows:
Change in Control IPO Change in Control
Date of grant June 9, 2021 December 7, 2021 December 7, 2021
Time to liquidity event (years) 1.56 - 3.06 10.00 1.33
Equity volatility 100 % - 110 % 70 % 65 %
Risk-free interest rate 0.1 % - 0.3 % 1.5 % 0.4 %
Discount for lack of marketability 26 % - 32 % 5 % 5 %
Fair value of the 2021 RSU award (in thousands) $ 1,580 $ 10,300 $ 150 As of December 31, 2024, there was $ 8.0 million of unrecognized share-based compensation cost related to the chief executive officer's 2023 RSU Award and 2021 RSU Award.</t>
        </is>
      </c>
    </row>
    <row r="5">
      <c r="A5" s="4" t="inlineStr">
        <is>
          <t>Employee Stock Purchase Plan</t>
        </is>
      </c>
      <c r="B5" s="4" t="inlineStr">
        <is>
          <t xml:space="preserve"> </t>
        </is>
      </c>
    </row>
    <row r="6">
      <c r="A6" s="3" t="inlineStr">
        <is>
          <t>Share-Based Compensation Arrangement by Share-Based Payment Award [Line Items]</t>
        </is>
      </c>
      <c r="B6" s="4" t="inlineStr">
        <is>
          <t xml:space="preserve"> </t>
        </is>
      </c>
    </row>
    <row r="7">
      <c r="A7" s="4" t="inlineStr">
        <is>
          <t>Share-Based Compensation</t>
        </is>
      </c>
      <c r="B7" s="4" t="inlineStr">
        <is>
          <t>14. Employee Stock Purchase Plan (ESPP) In February 2022, the Company adopted the 2022 ESPP, as amended in September 2022. The 2022 ESPP plan was initiated in November 2022 and provides eligible employees with the opportunity to acquire an ownership interest in the Company through periodic payroll deductions, based on a six-month look-back period, at a price equal to the lesser of 85 % of the fair market value of the common stock at either the first business day or last business day of the relevant offering period, provided that no more than $ 25,000 in common stock may be purchased by any one employee during each year. The 2022 ESPP is intended to constitute an “employee stock purchase plan” under Section 423(b) of the Internal Revenue Code of 1986, as amended. The 2022 ESPP may be terminated by the Company’s board of directors at any time. A total of 312,500 shares of common stock were initially re served for issuance under the 2022 ESPP, subject to an annual increase on January 1 of each year, beginning on January 1, 2023, equal to the least of 312,500 shares of the Company's common stock, 1 % or the outstanding shares of the Company's common stock as of the last day of the immediately preceding fiscal year, or such other amount as the administrator under the 2022 ESPP may determine. The assumptions used in the Black-Scholes option pricing model for the ESPP plan for the year ending December 31, 2024, 2023 and 2022 were as follows:
2024 2023 2022
Expected term 0.5 years 0.5 years 0.5 years
Expected volatility 45 % - 65 % 65 % - 68 % 132 %
Risk free interest rate 4.44 % - 5.46 % 5.26 % - 5.46 % 4.40 %
Expected dividend yield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5. Net Loss Per Share Attributable to Common Stockholders The Company excluded the following potential common shares, presented based on amounts outstanding at period end, from the computation of diluted net loss per share attributable to common stockholders for the periods indicated because including them would have had an anti-dilutive effect:
December 31,
2024 2023 2022
Options to purchase common stock 7,240,098 7,811,231 8,053,704
Restricted stock units 1,811,845 1,416,446 927,954
Restricted stock units - executive officer 1,447,804 1,447,804 952,804
Employee Stock Purchase Plan (ESPP) 3,959 2,995 5,651
Total 10,503,706 10,678,476 9,940,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The Company’s provision for income taxes consists of the following (in thousands):
Year Ended December 31,
2024 2023 2022
Current income tax provision (expense) benefit:
U.S. federal $ ( 1,910 ) $ ( 427 ) $ —
State ( 153 ) ( 273 ) —
Total $ ( 2,063 ) $ ( 700 ) $ — A reconciliation of the statutory U.S. federal rate and effective rate is as follows:
Year Ended December 31,
2024 2023 2022
U.S. federal tax 21.0 % 21.0 % 21.0 %
State tax, net of federal benefit 0.3 0.6 6.6
Change in valuation allowance ( 42.9 ) ( 2.8 ) ( 26.9 )
Nondeductible compensation ( 17.0 ) ( 15.2 ) ( 0.2 )
Research and development tax credits 26.3 16.3 0.0
Stock based compensation 16.5 10.2 0.4
Change in state deferred income tax rate ( 0.5 ) ( 27.2 ) 0.0
Changes in unrecognized tax benefits ( 5.7 ) ( 4.8 ) 0.0
Change in tax rates and other 0.1 0.9 ( 0.9 )
Effective income tax rate ( 1.9 )% ( 1.0 )% 0.0 % The significant components of the Company’s deferred income tax assets (liabilities) were as follows (in thousands):
December 31,
2024 2023
Deferred income tax assets:
U.S. federal net operating loss carryforward $ 10,692 $ 29,929
State net operating loss carryforward 287 1,110
Research and development expenditures 65,346 44,047
Research and development credits 26,838 9,829
Lease liabilities - operating 11,641 12,710
Stock based compensation 8,117 4,600
Accruals and others 2,371 1,323
Deferred Revenue 24,423 —
Gross deferred income tax assets 149,715 103,548
Less: Valuation allowance ( 137,302 ) ( 91,841 )
Total deferred income tax assets 12,413 11,707
Deferred income tax liabilities:
Depreciation ( 6,692 ) ( 4,930 )
Right-of-use asset - operating ( 5,143 ) ( 5,903 )
Section 481(a) adjustment ( 578 ) ( 874 )
Total deferred income tax liabilities ( 12,413 ) ( 11,707 )
Net deferred income tax assets (liabilities) $ — $ — For tax years beginning on or after January 1, 2022, the Tax Cuts and Jobs Act of 2017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nternal Revenue Code Section 174. The Company records valuation allowances to reduce deferred tax assets to the amount that is not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s are not more likely than not to be utilized due to the lack of sufficient sources of future taxable income and cumulative book losses which have resulted over the years. The net increase in the valuation allowance for the year ended December 31, 2024 of approximately $ 45.5 million was primarily due to capitalized research and development expenditures, research and development credits and increase in deferred revenue, partially offset by utilization of net operating loss carryforwards. The change in the valuation allowance for the year ended December 31, 2023 of approximately $ 2.0 million was primarily due to increase in capitalized research and development expenditures and research and development credits, partially offset by utilization of net operating loss carryforwards. The Company had federal and State net operating loss (NOL) carryforwards of approximately $ 51.2 million and $ 74.8 million , respectively, as of December 31, 2024. The Company also had federal and State research and development tax credit carryforwards of approximately $ 8.9 million and $ 3.2 million , respectively, and federal orphan drug credit carryforwards of $ 24.8 million, available to potentially offset future income taxes, as of December 31, 2024. The federal NOL will be carried forward indefinitely, if not utilized, but is limited to eighty percent of taxable income. The St ate NOL will begin expiring in 2038, if not utilized, while a portion is carried forward indefinitely. The federal research and development tax credit carryforwards and orphan drug credit carryforwards, if not utilized, will begin to expire in 2042. The California research and development tax credit carryforwards do not expire while other State research and development tax credit carryforward will begin to expire in 2031 . Under Section 382/383 of the Internal Revenue Code of 1986, as amended, and corresponding provisions of state law, if a corporation undergoes an “ownership change,” which generally occurs if the percentage of the corporation’s stock owned by 5 % stockholders increases by more than 50 % over a three-year period, the corporation’s ability to use its pre-change NOL carryforwards and other pre-change tax attributes to offset its post-change income may be limited. The annual limitation may result in the expiration of net operating losses and credits before utilization. The Company performed a Section 382/383 analysis through December 31, 2024. The Company has experienced ownership changes. Some of the Company’s federal research and development tax credit carryforwards will be permanently limited as a result of the ownership change, which have been excluded from the Company’s deferred income tax assets. Subsequent ownership changes may affect the limitation in future years. Related to unrecognized tax benefits noted below, interest and penalties related to unrecognized tax benefits are recognized in the provision of income taxes. No penalties or interest were recorded during the years ended December 31, 2024 , 2023 and 2022. The Company does not expect its unrecognized tax benefit balance to change materially over the next 12 months. The Company had $ 9.6 million and $ 3.5 million, and no unrecognized tax benefits as of December 31, 2024, 2023 and 2022, respectively. Of the unrecognized tax benefits as of December 31, 2024, 2023 and 2022, none would affect the Company’s effective tax rate if recognized due to the Company's full valuation allowance position.
December 31, 2022 $ —
Additions based on tax positions related to 2023 809
Additions for tax positions of prior years 2,641
December 31, 2023 3,450
Additions based on tax positions related to 2024 3,177
Additions for tax positions of prior years 2,951
December 31, 2024 $ 9,578 The Company’s federal and State tax returns for all years, 2015 through 2023 , remain subject to examination by taxing authorities due to the tax attribute carryforwards. The Company is not currently under examination by income tax authorities in federal or State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7. Segment Reporting The Company operates in a single operating segment and has one reportable segment, which includes all activities related to the discovery, development, and manufacturing of its product candidates. The determination of a single segment is consistent with the consolidated financial information regularly provided to the Company's chief operating decision maker ("CODM"). The Company’s CODM is its chief executive officer . The CODM uses consolidated net loss for purpose of assessing performance, making operating decisions and allocating resources. The measurement of segment assets is reported on the balance sheet as total consolidated assets. The table below provides information about the Company’s segment (in thousands):
Year Ended December 31,
2024 2023 2022
Collaboration revenue $ 107,936 $ 110,319 $ —
Operating expenses:
Research and development
anito-cel in rrMM 50,141 73,530 96,513
ACLX-001 1,975 2,939 8,764
ACLX-002 14,294 5,667 6,458
Other research and development costs 21,364 3,701 5,467
Internal costs [1] 69,319 48,012 32,353
General and administrative 88,414 66,350 41,704
Total operating expenses 245,507 200,199 191,259
Loss from operations ( 137,571 ) ( 89,880 ) ( 191,259 )
Interest and other income (expense), net 33,322 23,695 4,300
Interest expense ( 1,030 ) ( 3,842 ) ( 1,720 )
Total other income, net 32,292 19,853 2,580
Income tax expense ( 2,069 ) ( 663 ) —
Net loss $ ( 107,348 ) $ ( 70,690 ) $ ( 188,679 ) [1] Internal costs primarily consist of employee-related costs, including salaries, related benefits, and share-based compensation expense, as well as facility allocation and depreciation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U.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Arcellx, Inc. and its wholly owned subsidiary. All intercompany balances and transactions have been eliminated in consolidation.</t>
        </is>
      </c>
    </row>
    <row r="5">
      <c r="A5" s="4" t="inlineStr">
        <is>
          <t>Use of Accounting Estimates</t>
        </is>
      </c>
      <c r="B5" s="4" t="inlineStr">
        <is>
          <t>Use of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used in preparing the accompanying consolidated financial statements include, but are not limited to, estimates related to the fair value of assets, collaboration revenue, research and development accruals, and share-based compensation. Although actual results could differ from those estimates, management does not believe that such differences would be material.</t>
        </is>
      </c>
    </row>
    <row r="6">
      <c r="A6" s="4" t="inlineStr">
        <is>
          <t>Cash and Cash Equivalents and Restricted Cash</t>
        </is>
      </c>
      <c r="B6" s="4" t="inlineStr">
        <is>
          <t xml:space="preserve">Cash and Cash Equivalents and Restricted Cash The Company considers all highly liquid investments with an original maturity of three months or less at the date of purchase to be cash equivalents. The Company deposits its cash primarily in checking and sweep accounts with commercial banks and financial institutions in amounts exceeding FDIC insurance limits. Cash equivalents consist of money market funds. The Company is required to maintain cash collateral on deposit in segregated money market bank accounts and certificate of deposit accounts as a condition of its lease agreements on its properties, equal to the required security deposit amounts. These amounts are presented as restricted cash, current and non-current on the accompanying consolidated balance sheets. The following table reconciles cash and cash equivalents and restricted cash per the balance sheets to the statements of cash flows (in thousands):
December 31,
2024 2023
Cash and cash equivalents $ 105,679 $ 394,583
Restricted cash, current 208 1,903
Restricted cash, non-current 2,418 2,418
Total $ 108,305 $ 398,904 </t>
        </is>
      </c>
    </row>
    <row r="7">
      <c r="A7" s="4" t="inlineStr">
        <is>
          <t>Marketable Securities</t>
        </is>
      </c>
      <c r="B7" s="4" t="inlineStr">
        <is>
          <t>Marketable Securities The Company carries marketable securities classified as available-for-sale at fair value as determined by prices for identical or similar securities at the balance sheet date. The inputs used to determine the fair value of marketable securities are considered Level 2 within the fair-value hierarchy. The Company records unrealized gains and losses as a component of other comprehensive loss within the statements of operations and comprehensive loss and as accumulated other comprehensive loss in stockholders’ equity. Realized gains or losses on available-for-sale securities are determined using the specific identification method and the Company includes net realized gains and losses in other income, net. Marketable securities are classified as either current or non-current assets based on their contractual maturity dates. For securities available for sale, ASU 2016-13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The Company has made the accounting policy election to exclude accrued interest receivable on securities from the estimate of credit losses.</t>
        </is>
      </c>
    </row>
    <row r="8">
      <c r="A8" s="4" t="inlineStr">
        <is>
          <t>Fair Value of Financial Instruments</t>
        </is>
      </c>
      <c r="B8" s="4" t="inlineStr">
        <is>
          <t xml:space="preserve">Fair Value of Financial Instruments The Company’s financial instruments consist of cash and cash equivalents, restricted cash, marketable securities, accounts payable, and accrued expenses. The carrying amounts of accounts payable and accrued expenses generally approximate their respective fair value due to their short-term nature. The Company accounts for recurring and non-recurring fair value measurements in accordance with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o the extent the valuation is based on models or inputs that are less observable or unobservable in the market, the determination o 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9">
      <c r="A9" s="4" t="inlineStr">
        <is>
          <t>Concentration of Credit Risk</t>
        </is>
      </c>
      <c r="B9" s="4" t="inlineStr">
        <is>
          <t>Concentration of Credit Risk Financial instruments that potentially expose the Company to concentrations of credit risk primarily consist of cash and cash equivalents, restricted cash, and marketable securities. The Company maintains its cash and cash equivalents and restricted cash at an accredited financial institution in amounts that exceed federally insured limits. The Company does not believe that it is subject to unusual credit risk beyond the normal credit risk associated with commercial banking relationships. The Company invests in highly rated debt securities consisting entirely of corporate and government bonds, which the Company has the ability to liquidate within one-day should the need for additional cash arise. Accordingly, the Company believes the exposure to credit risk on its marketable securities portfolio is low.</t>
        </is>
      </c>
    </row>
    <row r="10">
      <c r="A10" s="4" t="inlineStr">
        <is>
          <t>Property and Equipment, Net</t>
        </is>
      </c>
      <c r="B10" s="4" t="inlineStr">
        <is>
          <t>Property and Equipment, Net Property and equipment are recorded at cost and depreciated over its estimated useful life using the straight-line method. Upon retirement or disposal, the cost and related accumulated depreciation are removed from the balance sheet and the resulting gain or loss is recognized within operating expenses. Routine expenditures for maintenance and repairs are expensed as incurred. Estim ated useful lives for property and equipment are as follows:
Estimated Useful Life
Computer equipment 3 years
Furniture and fixtures 7 years
Lab equipment 7 years
Leasehold improvements Lesser of estimated useful life or remaining lease term
Equipment under finance lease Lesser of estimated useful life or remaining lease term</t>
        </is>
      </c>
    </row>
    <row r="11">
      <c r="A11" s="4" t="inlineStr">
        <is>
          <t>Impairment of Long-Lived Assets</t>
        </is>
      </c>
      <c r="B11" s="4" t="inlineStr">
        <is>
          <t xml:space="preserve">Impairment of Long-Lived Assets T he Company reviews the recoverability of its long-lived asset group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
        </is>
      </c>
    </row>
    <row r="12">
      <c r="A12" s="4" t="inlineStr">
        <is>
          <t>Collaborative Arrangements and Contracts with Customers</t>
        </is>
      </c>
      <c r="B12" s="4" t="inlineStr">
        <is>
          <t>Collaborative Arrangements and Contracts with Customers The Company assesses whether its collaboration agreements are subject to Accounting Standards Codification (ASC) Topic 808, Collaborative Arrangements (ASC 808) based on whether they involve joint operating activities and whether both parties have active participation in the arrangement and are exposed to significant risks and rewards that depend on the commercial success of the joint operating activities. To the extent that the arrangement falls within the scope of ASC 808, the Company applies the unit of account guidance under ASC Topic 606, Revenue from Contracts with Customers (ASC 606), to identify distinct performance obligations, and then determine whether a customer relationship exists for each distinct performance obligation. If the Company determines whether a promised good or service within the arrangement is with a customer, it applies the guidance in ASC 606. If a portion of a distinct bundle of goods or services within an arrangement is not with a customer, then the unit of account is not within the scope of ASC 606, and the recognition and measurement of that unit of account shall be based on analogy to authoritative accounting literature or, if there is no appropriate analogy, a reasonable, rational, and consistently applied accounting policy election. The Company recognizes revenue when its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Company will collect the consideration it is entitled to in exchange for the goods or services it transfers to the customer. As part of the accounting for contracts with customers, the Company develop assumptions that require judgment to determine the standalone selling price of each performance obligation identified in the contract. The Company then allocates the total transaction price to each performance obligation based on their estimated standalone selling prices. The Company then recognizes as revenue the amount of the transaction price that is allocated to the respective performance obligation when (or as) the performance obligation is satisfied. For performance obligations satisfied over time, the Company determines the appropriate measure of progress. The effect of any change made to the measure of progress and, therefore a change to revenue, would be recorded as a change in estimate.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 of variable consideration included in the transaction price and any related constraint, and if necessary, adjusts the estimate of the overall transaction price. Any such adjustments are recorded on a cumulative catch-up basis in the period of adjustment. The Company uses a cost based input method to measure proportional performance and to calculate the corresponding amount of revenue to recognize. In applying the cost 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The Company uses the expected value method and most-likely-amount method to estimate variable consideration and will re-evaluate the transaction price in each reporting period, as uncertain events are resolved or other changes in circumstances occur. The Company’s collaborative arrangements can have one or more of the following forms of consideration: (i) license fees; (ii) milestone payments related to the achievement of developmental, regulatory, or commercial goals; (iii) royalties on net sales of licensed products; (iv) fees attributable to options to intellectual property; (v) cost-sharing or research and development (R&amp;D) funding arrangements and (vi) profit and loss sharing. When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The Company classifies contract liabilities as current when it expects to satisfy its performance obligations within one year, and noncurrent when the Company expects to satisfy those performance obligations in greater than one year. Fees attributable to options are deferred until the option expires or is exercised. Changes to collaboration agreements are assessed for whether they represent a modification or should be accounted for as a new contract. Upfront Payments and License Fees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ost-sharing Under certain collaborative arrangements, the Company can be reimbursed for a portion of its research and development expenses or reimburse its collaboration partner for its research and development expenses. The Company estimates reimbursements to be received by a collaboration partner and reimbursements to be paid or payable to a collaboration partner as part of variable consideration. When these research and development services are paid to a collaboration partner, the Company reduces its contract liability. Customer Options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Milestone Payments At the inception of the arrangement, the Company evaluates whether the development or sales-based milestones are considered probable of being reached and estimates the amount to be included in the transaction price using the most likely amount method. If it is probable that a significant revenue reversal would not occur, the associated value is included in the transaction price. Milestone payments that are not within the control of the Company or the Company’s collaboration partner, such as regulatory approvals, are generally not considered probable of being achieved until those approvals are received. At the end of each subsequent reporting period, the Company re-evaluates the probability of achievement of such development or sales-based milestones and any related constraint, and if necessary, adjusts its estimate of the overall transaction price. Any such adjustments are recorded on a cumulative catch-up basis, which would affect revenues in the period of adjustment. For milestone revenues related to sales-based achievements, the Company recognizes the milestone revenues in the corresponding period of the product sale, in accordance with the guidance of ASC 606-10-55-65 for contracts that include a license to intellectual property and the license is the predominant item to which the product sale relates. Royalties For arrangements that include sales-based royalties,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ve arrangement.</t>
        </is>
      </c>
    </row>
    <row r="13">
      <c r="A13" s="4" t="inlineStr">
        <is>
          <t>Leases</t>
        </is>
      </c>
      <c r="B13" s="4" t="inlineStr">
        <is>
          <t>Leases The Company leases office and laboratory space and equipment. In addition, the Company enters into manufacturing supply agreements with CMOs and CDMOs to manufacture clinical product candidate materials. Such agreements may include an embedded lease due to the exclusive use of identified manufacturing facilities and equipment that are controlled by the Company and for which the Company obtains substantially all the output. The evaluation of leases that are embedded in the Company’s CMO and CDMO agreements is complex and requires judgment. If a lease arrangement is determined to exist with a lease term of more than 12 months at the lease commencement date, an ROU asset and corresponding lease liability are recorded on the consolidated balance sheet at the lease commencement date based on the present value of fixed lease payments over the lease term. The lease commencement date, defined as the date on which the lessor makes the underlying asset available for use by the lessee and the date from which the Company is required to recognize lease expenses, may be different from the inception date of the contract. An ROU asset represents the right to control the use of an identified asset over the lease term and a lease liability represents the obligation to make lease payments arising from the lease. The Company uses the discount rate implicit in the lease, if available, or its incremental borrowing rate on the lease commencement date to determine the present value of lease payments. The lease terms used to calculate the ROU assets and related lease liabilities include options to extend or terminate the lease when it is reasonably certain that the Company will exercise that option. The Company expenses ROU assets acquired for research and development activities under ASC Topic 730, Research and Development, if they do not have alternative future use, in research and development projects or otherwise. Leases are classified as either operating or finance leases based on the economic substance of the agreement. For operating leases, the Company recognizes lease expense related to fixed payments on a straight-line basis over the lease term. For finance leases, the Company recognizes the amortization of the ROU asset over the shorter of the lease term or useful life of the underlying asset. Interest accretion on the finance lease liabilities is recorded as interest expense. For both operating and finance leases, lease expense related to variable payments is recognized as incurred based on performance or usage in accordance with the contractual agreements. For short-term lease arrangements with a term of one year or less, the Company has elected to recognize the related lease payments on a straight-line basis over the lease term without recording related ROU assets and lease liabilities.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The Company u ses significant assumptions and judgment in evaluating its lease contracts and other agreements,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and the term of a lease embedded in its manufacturing supply agreements.</t>
        </is>
      </c>
    </row>
    <row r="14">
      <c r="A14" s="4" t="inlineStr">
        <is>
          <t>Research and Development Expenses</t>
        </is>
      </c>
      <c r="B14" s="4" t="inlineStr">
        <is>
          <t xml:space="preserve">Research and Development Expenses Research and development costs are expensed as they are incurred. Research and development expenses consist primarily of salaries and benefits of research and development personnel, costs related to research activities, preclinical studies, clinical manufacturing, technical development, and overhead and facility-related cost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trials, and progress of the clinical trials. Other incidental costs related to patient enrollment or treatment are accrued when reasonably certain. Similarly, the Company accrues expenses related to the work performed by contract manufacturing organizations based on the progress of the work performed. If the amounts the Company is obligated to pay under clinical trial agreements and manufacturing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he Company may be obligated to make upfront payments upon execution of certain research and development agreements. Advance payments, including nonrefundable amounts, for goods or services that will be used or rendered for future research and development activities are deferred and included in prepaid expenses and other current assets or other non-current assets in the consolidated balance sheets. Such amounts are recognized as expense as the related goods are delivered or the related services are performed, or at such time when the Company does not expect the goods to be delivered or services to be performed. </t>
        </is>
      </c>
    </row>
    <row r="15">
      <c r="A15" s="4" t="inlineStr">
        <is>
          <t>Share-Based Compensation</t>
        </is>
      </c>
      <c r="B15" s="4" t="inlineStr">
        <is>
          <t>Share-Based Compensation The Company accounts for its share-based compensation in accordance with ASC 718, Compensation—Stock Compensation (ASC 718). ASC 718 requires all share-based payments to employees and directors, including grants of incentive stock options, nonqualified stock options, restricted stock awards, unrestricted stock awards, or restricted stock units, to be recognized as expense based on their grant date fair values. The determination of grant date fair value may require the Company to make assumptions as further discussed below. Changes in the assumptions can materially affect the fair value and ultimately how much share-based compensation expense is recognized. These assumptions are subjective and generally require significant analysis and judgment to develop. Stock Options The Company’s determination of the fair value of stock options with time-based vesting on the date of grant utilizes the Black-Scholes option-pricing model, and is impacted by the Company’s common stock price as well as other variables including, but not limited to, the expected term that options will remain outstanding, expected common stock price volatility over the expected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Estimating the fair value of equity-settled awards as of the grant date using valuation models, such as the Black-Scholes option pricing model, is affected by assumptions regarding a number of complex variables as follows: Expected Term — The Company uses the “simplified method” for estimating the expected term of options, whereby the expected term equals the arithmetic average of the vesting term and the original contractual term of the option (generally 10 years). The Company uses the simplified method as the Company does not have sufficient historical exercise data to provide a reasonable basis upon which to estimate the expected term that options will remain outstanding. Expected Volatility — Due to the Company’s limited operating history and a lack of company 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yield in effect at the time of grant for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 Restricted Stock Awards, Unrestricted Stock Awards, and Restricted Stock Units The fair value of restricted stock awards, unrestricted stock awards, and restricted stock units (collectively, awards), unless a market condition exists, is determined based on the fair value of our common stock on the grant date. Vesting of awards is accelerated for certain employees in the event of a change in control or in the event that we remove the employee with or without cause from their position. The Company estimates the fair value of awards subject to both a market condition and a performance condition on the grant date using a Monte Carlo simulation model. For awards with vesting subject to the fulfillment of both market and performance conditions, share-based compensation expense is recognized using the accelerated attribution method beginning when the achievement of the performance condition becomes probable over the applicable service period. The amount of share-based compensation expense is dependent on our periodic assessment of the probability of the performance condition being satisfied and our estimate, which may vary over time, of the number of shares that will ultimately be issued. If the performance condition is not met, no compensation expense is recognized, and any previously recognized compensation cost is reversed.</t>
        </is>
      </c>
    </row>
    <row r="16">
      <c r="A16" s="4" t="inlineStr">
        <is>
          <t>Income Taxes</t>
        </is>
      </c>
      <c r="B16" s="4" t="inlineStr">
        <is>
          <t xml:space="preserve">Income Taxes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not more-likely-than-not that the deferred tax assets will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4 and 2023, the Company had no interest or penalties related to uncertain income tax positions. </t>
        </is>
      </c>
    </row>
    <row r="17">
      <c r="A17" s="4" t="inlineStr">
        <is>
          <t>Segment and Geographic Information</t>
        </is>
      </c>
      <c r="B17" s="4" t="inlineStr">
        <is>
          <t xml:space="preserve">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t>
        </is>
      </c>
    </row>
    <row r="18">
      <c r="A18" s="4" t="inlineStr">
        <is>
          <t>Recently Adopted Accounting Pronouncements</t>
        </is>
      </c>
      <c r="B18" s="4" t="inlineStr">
        <is>
          <t>Recently Adopted Accounting Pronouncements In November 2023, the FASB issued ASU No.2023-07 " Improvements to Reportable Segment Disclosures" which requires an enhanced disclosure of significant segment expenses on an annual and interim basis. This guidance will be effective for the annual periods beginning the year ended December 31, 2024, and for interim periods beginning January 1, 2025. Upon adoption, the guidance should be applied retrospectively to all prior periods presented in the financial statements. The Company adopted ASU No.2023-07 effective December 31, 2024 . Refer to Note 17, Segment Reporting for the inclusion of the new required disclosures.</t>
        </is>
      </c>
    </row>
    <row r="19">
      <c r="A19" s="4" t="inlineStr">
        <is>
          <t>Recently Issued Accounting Pronouncements</t>
        </is>
      </c>
      <c r="B19" s="4" t="inlineStr">
        <is>
          <t>Recently Issued Accounting Pronouncements In December 2023, the FASB issued ASU No.2023-09 " Improvements to Income Tax Disclosures" which requires incremental annual disclosures around income tax rate reconciliation, income taxes paid and other related disclosures. This guidance requires prospective application and permits retrospective application to prior periods presented. The Company plans to adopt it beginning with its 2025 annual report to be filed in early 2026. The Company is currently evaluating the impact of the new guidance on its consolidated financial statements. In November 2024, the FASB issued ASU No. 2024-03 "Disaggregation of Income Statement Expenses (DISE)" which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 or retrospectively. The Company is currently evaluating the impact of the new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or stated value per share</t>
        </is>
      </c>
      <c r="B2" s="8" t="n">
        <v>0.001</v>
      </c>
      <c r="C2" s="8" t="n">
        <v>0.001</v>
      </c>
    </row>
    <row r="3">
      <c r="A3" s="4" t="inlineStr">
        <is>
          <t>Common stock, shares authorized</t>
        </is>
      </c>
      <c r="B3" s="6" t="n">
        <v>1000000000</v>
      </c>
      <c r="C3" s="6" t="n">
        <v>1000000000</v>
      </c>
    </row>
    <row r="4">
      <c r="A4" s="4" t="inlineStr">
        <is>
          <t>Common stock, shares, issued</t>
        </is>
      </c>
      <c r="B4" s="6" t="n">
        <v>54293597</v>
      </c>
      <c r="C4" s="6" t="n">
        <v>52280077</v>
      </c>
    </row>
    <row r="5">
      <c r="A5" s="4" t="inlineStr">
        <is>
          <t>Common stock, shares, outstanding</t>
        </is>
      </c>
      <c r="B5" s="6" t="n">
        <v>54293597</v>
      </c>
      <c r="C5" s="6" t="n">
        <v>52280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reconciles cash and cash equivalents and restricted cash per the balance sheets to the statements of cash flows (in thousands):
December 31,
2024 2023
Cash and cash equivalents $ 105,679 $ 394,583
Restricted cash, current 208 1,903
Restricted cash, non-current 2,418 2,418
Total $ 108,305 $ 398,904 </t>
        </is>
      </c>
    </row>
    <row r="5">
      <c r="A5" s="4" t="inlineStr">
        <is>
          <t>Property and Equipment, Net</t>
        </is>
      </c>
      <c r="B5" s="4" t="inlineStr">
        <is>
          <t>Estim ated useful lives for property and equipment are as follows:
Estimated Useful Life
Computer equipment 3 years
Furniture and fixtures 7 years
Lab equipment 7 years
Leasehold improvements Lesser of estimated useful life or remaining lease term
Equipment under finance lease Lesser of estimated useful life or remaining lease term</t>
        </is>
      </c>
    </row>
    <row r="6">
      <c r="A6" s="4" t="inlineStr">
        <is>
          <t>Schedule of Assumptions used in Black-Scholes Option Pricing Model for Stock Options Granted</t>
        </is>
      </c>
      <c r="B6" s="4" t="inlineStr">
        <is>
          <t>The assumptions used in the Black-Scholes option pricing model for stock options granted for the years ending December 31, 2024, 2023 and 2022 were as follows:
2024 2023 2022
Expected term 5.5 - 6.27 years 5.5 - 6.25 years 6.0 - 6.3 years
Expected volatility 86 % - 87 % 75 % - 80 % 68 % - 75 %
Risk free interest rate 3.82 % - 4.56 % 3.92 % - 4.06 % 1.56 % - 3.88 %
Expected dividend yield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 and Restricted Cash</t>
        </is>
      </c>
      <c r="B4" s="4" t="inlineStr">
        <is>
          <t xml:space="preserve">The following table reconciles cash and cash equivalents and restricted cash per the balance sheets to the statements of cash flows (in thousands):
December 31,
2024 2023
Cash and cash equivalents $ 105,679 $ 394,583
Restricted cash, current 208 1,903
Restricted cash, non-current 2,418 2,418
Total $ 108,305 $ 398,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Company's Financial Assets</t>
        </is>
      </c>
      <c r="B4" s="4" t="inlineStr">
        <is>
          <t xml:space="preserve"> fair value of the Company’s financial assets by level within the fair value hierarchy were as follows (in thousands):
December 31, 2024
Level 1 Level 2 Level 3
Money market fund (cash equivalent) $ 104,579 $ — $ —
Money market fund (short-term restricted cash) 208 — —
Certificate of deposit (long-term restricted cash) — 2,418 —
Marketable securities:
Government agency — 519,973 —
Total assets measured at fair value $ 104,787 $ 522,391 $ —
December 31, 2023
Level 1 Level 2 Level 3
Money market fund (cash equivalent) $ 393,096 $ — $ —
Money market fund (short-term restricted cash) 1,903 — —
Certificate of deposit (long-term restricted cash) — 2,418 —
Marketable securities:
Commercial paper — 26,737 —
Corporate debt — 5,982 —
Government agency — 301,884 —
Total assets measured at fair value $ 394,999 $ 337,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Available-for-sale Marketable Securities</t>
        </is>
      </c>
      <c r="B4" s="4" t="inlineStr">
        <is>
          <t xml:space="preserve">Available-for-sale marketable securities were as follows (in thousands):
December 31, 2024
Amortized Unrealized Unrealized Fair Value
Government agency 519,125 1,007 ( 159 ) 519,973
Total $ 519,125 $ 1,007 $ ( 159 ) $ 519,973
December 31, 2023
Amortized Unrealized Unrealized Fair Value
Commercial paper $ 26,752 $ — $ ( 15 ) $ 26,737
Corporate debt 5,988 — ( 7 ) 5,982
Government agency 301,315 584 ( 16 ) 301,884
Total $ 334,056 $ 584 $ ( 38 ) $ 334,602 </t>
        </is>
      </c>
    </row>
    <row r="5">
      <c r="A5" s="4" t="inlineStr">
        <is>
          <t>Schedule of Fair Value of Available-For-Sale Marketable Securities by Contractual Maturity Date</t>
        </is>
      </c>
      <c r="B5" s="4" t="inlineStr">
        <is>
          <t xml:space="preserve">The fair value of available-for-sale marketable securities by contractual maturity as of December 31, 2024 and 2023 were as follows (in thousands):
December 31,
2024 2023
Due in 1 year or less $ 481,696 $ 307,434
Due in 1 - 2 years 38,277 27,168
Total $ 519,973 $ 334,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4 2023
Prepaid research and development costs $ 5,882 $ 6,764
Other prepaid expense and current assets 5,845 5,679
Total prepaid expenses and other current assets $ 11,727 $ 12,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4 2023
Lab equipment $ 16,033 $ 11,502
Leasehold improvements 38,373 27,153
Lab equipment under finance leases 230 714
Computer equipment 906 661
Furniture and fixtures 158 159
Construction in progress 200 7,792
Property and equipment, gross 55,900 47,981
Less: accumulated depreciation and amortization ( 9,444 ) ( 5,253 )
Property and equipment, net $ 46,456 $ 42,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llaboration Agreement (Tables)</t>
        </is>
      </c>
      <c r="B1" s="2" t="inlineStr">
        <is>
          <t>12 Months Ended</t>
        </is>
      </c>
    </row>
    <row r="2">
      <c r="B2" s="2" t="inlineStr">
        <is>
          <t>Dec. 31, 2024</t>
        </is>
      </c>
    </row>
    <row r="3">
      <c r="A3" s="3" t="inlineStr">
        <is>
          <t>Collaboration Agreement [Abstract]</t>
        </is>
      </c>
      <c r="B3" s="4" t="inlineStr">
        <is>
          <t xml:space="preserve"> </t>
        </is>
      </c>
    </row>
    <row r="4">
      <c r="A4" s="4" t="inlineStr">
        <is>
          <t>Schedule of Balances in Contract Liability</t>
        </is>
      </c>
      <c r="B4" s="4" t="inlineStr">
        <is>
          <t xml:space="preserve">As of December 31, 2024, the balances in contract liability were as follows (in thousands):
Contract liability December 31, 2024
Beginning balance at January 1, 2024 $ 221,206
Cash received, net 65,640
Less: Revenue recognized ( 107,936 )
Reclass to other liabilities ( 43,859 )
Ending balance at December 31, 2024 135,051
Less: current portion 59,056
Noncurrent portion $ 75,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Total Lease Costs</t>
        </is>
      </c>
      <c r="B4" s="4" t="inlineStr">
        <is>
          <t xml:space="preserve">The Company's total lease costs were as follows (in thousands):
Year Ended December 31,
2024 2023 2022
Finance lease costs:
Right-of-use assets with no alternative future use $ 794 $ 18,871 $ 63,321
Amortization of right-of-use assets — 102 102
Interest on lease liabilities 1,030 3,846 1,720
Operating lease costs 5,437 6,159 3,832
Short-term lease costs 19 32 758
Variable lease costs 7,491 8,043 1,769
Total lease costs $ 14,771 $ 37,053 $ 71,502 </t>
        </is>
      </c>
    </row>
    <row r="5">
      <c r="A5" s="4" t="inlineStr">
        <is>
          <t>Summary of Future Minimum Lease Payments</t>
        </is>
      </c>
      <c r="B5" s="4" t="inlineStr">
        <is>
          <t xml:space="preserve">Future minimum lease payments were as follows (in thousands) as of December 31, 2024:
Operating Leases
2025 $ 7,606
2026 7,835
2027 8,071
2028 8,315
2029 8,567
Thereafter 42,472
Total lease payments 82,866
Less:
Imputed interest ( 29,016 )
Present value of total lease liabilities $ 53,850 </t>
        </is>
      </c>
    </row>
    <row r="6">
      <c r="A6" s="4" t="inlineStr">
        <is>
          <t>Summary of Supplemental Cash Flow Information Related to Leases</t>
        </is>
      </c>
      <c r="B6" s="4" t="inlineStr">
        <is>
          <t xml:space="preserve">Supplemental cash flow information related to leases is as follows (in thousands) for the year ended December 31, 2024 and 2023:
2024 2023 2022
Cash paid for amounts included in the measurement of lease liabilities:
Operating cash flows from finance leases $ 6,591 $ 8,770 $ 1,708
Operating cash flows from operating leases 7,291 4,603 1,947
Financing cash flows from finance leases 39,846 29,392 9,675
Right-of-use assets obtained in exchange for new finance lease liabilities 794 18,871 63,321
Right-of-use assets obtained in exchange for new operating lease liabilities — ( 550 ) 29,562 </t>
        </is>
      </c>
    </row>
    <row r="7">
      <c r="A7" s="4" t="inlineStr">
        <is>
          <t>Summary of Weighted-Average Remaining Lease Terms and Discount Rates</t>
        </is>
      </c>
      <c r="B7" s="4" t="inlineStr">
        <is>
          <t>Weighted-average remaining lease terms and discount rates were as follows as of December 31, 2024:
Weighted-average remaining lease term — operating leases 9.6 years
Weighted-average discount rate — operating leases 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in thousands):
December 31,
2024 2023
Research and development accrued expenses $ 16,507 $ 4,559
Accrued bonus 10,438 5,529
Other liabilities 8,531 8,214
Liabilities to related party vendor 21,240 —
Total accrued liabilities $ 56,716 $ 18,3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Share-based compensation expense by type of award was as follows (in thousands):
Year Ended December 31,
2024 2023 2022
Stock options $ 28,057 $ 20,661 $ 14,859
Restricted stock units 27,257 12,254 4,056
Restricted stock units - chief executive officer 5,266 8,336 2,548
ESPP 506 538 81
Total share-based compensation expense $ 61,086 $ 41,789 $ 21,544 Share-based compensation expense as reflected in the consolidated statement of operations and comprehensive loss was as follows (in thousands):
Year Ended December 31,
2024 2023 2022
Research and development $ 21,359 $ 11,003 $ 7,007
General and administrative 39,727 30,786 14,537
Total share-based compensation expense $ 61,086 $ 41,789 $ 21,544 </t>
        </is>
      </c>
    </row>
    <row r="5">
      <c r="A5" s="4" t="inlineStr">
        <is>
          <t>Summary of Stock Option Activity</t>
        </is>
      </c>
      <c r="B5" s="4" t="inlineStr">
        <is>
          <t>A summary of stock option activity for awards under the 2017 Plan and the 2022 Plan is presented below:
Options Outstanding and Exercisable
Shares Subject to Outstanding Options Weighted Weighted Aggregate
Outstanding as of January 1, 2024 7,811,231 $ 12.46 7.8 $ 336,174
Options Granted 1,031,954 56.22
Options Forfeited ( 145,261 ) 11.10
Options Exercised ( 1,457,826 ) 9.75
Outstanding as of December 31, 2024 7,240,098 $ 19.28 6.9 $ 415,634
Exercisable as of December 31, 2024 4,712,405 $ 13.30 6.6 $ 298,737 (1) The aggregate intrinsic value is calculated as the difference between the exercise price of the underlying options and the fair value of the common stock for those options for which the exercise price was below the market price as of December 31, 2024 .</t>
        </is>
      </c>
    </row>
    <row r="6">
      <c r="A6" s="4" t="inlineStr">
        <is>
          <t>Schedule of Assumptions used in Black-Scholes Option Pricing Model for Stock Options Granted</t>
        </is>
      </c>
      <c r="B6" s="4" t="inlineStr">
        <is>
          <t>The assumptions used in the Black-Scholes option pricing model for stock options granted for the years ending December 31, 2024, 2023 and 2022 were as follows:
2024 2023 2022
Expected term 5.5 - 6.27 years 5.5 - 6.25 years 6.0 - 6.3 years
Expected volatility 86 % - 87 % 75 % - 80 % 68 % - 75 %
Risk free interest rate 3.82 % - 4.56 % 3.92 % - 4.06 % 1.56 % - 3.88 %
Expected dividend yield — % — % — %</t>
        </is>
      </c>
    </row>
    <row r="7">
      <c r="A7" s="4" t="inlineStr">
        <is>
          <t>Summary of Restricted Stock Units Activity</t>
        </is>
      </c>
      <c r="B7" s="4" t="inlineStr">
        <is>
          <t xml:space="preserve">A summary of RSU activity for awards under the 2022 Plan, excluding the 2023 RSU Award and 2021 RSU Award (each defined below) granted to the chief executive officer, is presented below:
Shares Subject to Outstanding Awards Weighted Average Grant Date Fair Value
Outstanding as of January 1, 2024 1,416,446 $ 25.47
RSUs Granted 981,531 61.66
RSUs Vested ( 528,711 ) 23.76
RSUs Forfeited ( 57,421 ) 32.55
Outstanding as of December 31, 2024 1,811,845 $ 45.35 </t>
        </is>
      </c>
    </row>
    <row r="8">
      <c r="A8" s="4" t="inlineStr">
        <is>
          <t>January 2023 RSU Grant</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 used in Determining Fair Value for Stock Options and RSU Awards</t>
        </is>
      </c>
      <c r="B10" s="4" t="inlineStr">
        <is>
          <t xml:space="preserve">Semi-Annual Measurement Change in Control
Time to award end date 10 years 5 years
Equity volatility 75 % 75 %
Risk-free interest rate 3.8 % 3.9 %
Fair value of the 2023 RSU award (in thousands) $ 13,811 $ 10,999 </t>
        </is>
      </c>
    </row>
    <row r="11">
      <c r="A11" s="4" t="inlineStr">
        <is>
          <t>June and December 2021 RSU Grant</t>
        </is>
      </c>
      <c r="B11" s="4" t="inlineStr">
        <is>
          <t xml:space="preserve"> </t>
        </is>
      </c>
    </row>
    <row r="12">
      <c r="A12" s="3" t="inlineStr">
        <is>
          <t>Share-Based Compensation Arrangement by Share-Based Payment Award [Line Items]</t>
        </is>
      </c>
      <c r="B12" s="4" t="inlineStr">
        <is>
          <t xml:space="preserve"> </t>
        </is>
      </c>
    </row>
    <row r="13">
      <c r="A13" s="4" t="inlineStr">
        <is>
          <t>Schedule of Assumptions used in Determining Fair Value for Stock Options and RSU Awards</t>
        </is>
      </c>
      <c r="B13" s="4" t="inlineStr">
        <is>
          <t xml:space="preserve">The assumptions used in the Monte Carlos simulation models to determine the grant date fair value of the 2021 RSU Award for each of the three performance condition scenarios were as follows:
Change in Control IPO Change in Control
Date of grant June 9, 2021 December 7, 2021 December 7, 2021
Time to liquidity event (years) 1.56 - 3.06 10.00 1.33
Equity volatility 100 % - 110 % 70 % 65 %
Risk-free interest rate 0.1 % - 0.3 % 1.5 % 0.4 %
Discount for lack of marketability 26 % - 32 % 5 % 5 %
Fair value of the 2021 RSU award (in thousands) $ 1,580 $ 10,300 $ 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ollaboration revenue from related party</t>
        </is>
      </c>
      <c r="B4" s="7" t="n">
        <v>107936</v>
      </c>
      <c r="C4" s="7" t="n">
        <v>110319</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57093</v>
      </c>
      <c r="C6" s="6" t="n">
        <v>133849</v>
      </c>
      <c r="D6" s="7" t="n">
        <v>149555</v>
      </c>
    </row>
    <row r="7">
      <c r="A7" s="4" t="inlineStr">
        <is>
          <t>General and administrative</t>
        </is>
      </c>
      <c r="B7" s="6" t="n">
        <v>88414</v>
      </c>
      <c r="C7" s="6" t="n">
        <v>66350</v>
      </c>
      <c r="D7" s="6" t="n">
        <v>41704</v>
      </c>
    </row>
    <row r="8">
      <c r="A8" s="4" t="inlineStr">
        <is>
          <t>Total operating expenses</t>
        </is>
      </c>
      <c r="B8" s="6" t="n">
        <v>245507</v>
      </c>
      <c r="C8" s="6" t="n">
        <v>200199</v>
      </c>
      <c r="D8" s="6" t="n">
        <v>191259</v>
      </c>
    </row>
    <row r="9">
      <c r="A9" s="4" t="inlineStr">
        <is>
          <t>Loss from operations</t>
        </is>
      </c>
      <c r="B9" s="6" t="n">
        <v>-137571</v>
      </c>
      <c r="C9" s="6" t="n">
        <v>-89880</v>
      </c>
      <c r="D9" s="6" t="n">
        <v>-191259</v>
      </c>
    </row>
    <row r="10">
      <c r="A10" s="3" t="inlineStr">
        <is>
          <t>Other income (expense):</t>
        </is>
      </c>
      <c r="B10" s="4" t="inlineStr">
        <is>
          <t xml:space="preserve"> </t>
        </is>
      </c>
      <c r="C10" s="4" t="inlineStr">
        <is>
          <t xml:space="preserve"> </t>
        </is>
      </c>
      <c r="D10" s="4" t="inlineStr">
        <is>
          <t xml:space="preserve"> </t>
        </is>
      </c>
    </row>
    <row r="11">
      <c r="A11" s="4" t="inlineStr">
        <is>
          <t>Interest and other income (expense)</t>
        </is>
      </c>
      <c r="B11" s="6" t="n">
        <v>33322</v>
      </c>
      <c r="C11" s="6" t="n">
        <v>23695</v>
      </c>
      <c r="D11" s="6" t="n">
        <v>4300</v>
      </c>
    </row>
    <row r="12">
      <c r="A12" s="4" t="inlineStr">
        <is>
          <t>Interest expense</t>
        </is>
      </c>
      <c r="B12" s="6" t="n">
        <v>-1030</v>
      </c>
      <c r="C12" s="6" t="n">
        <v>-3842</v>
      </c>
      <c r="D12" s="6" t="n">
        <v>-1720</v>
      </c>
    </row>
    <row r="13">
      <c r="A13" s="4" t="inlineStr">
        <is>
          <t>Total other income, net</t>
        </is>
      </c>
      <c r="B13" s="6" t="n">
        <v>32292</v>
      </c>
      <c r="C13" s="6" t="n">
        <v>19853</v>
      </c>
      <c r="D13" s="6" t="n">
        <v>2580</v>
      </c>
    </row>
    <row r="14">
      <c r="A14" s="4" t="inlineStr">
        <is>
          <t>Loss before income taxes</t>
        </is>
      </c>
      <c r="B14" s="6" t="n">
        <v>-105279</v>
      </c>
      <c r="C14" s="6" t="n">
        <v>-70027</v>
      </c>
      <c r="D14" s="6" t="n">
        <v>-188679</v>
      </c>
    </row>
    <row r="15">
      <c r="A15" s="4" t="inlineStr">
        <is>
          <t>Income tax expense</t>
        </is>
      </c>
      <c r="B15" s="6" t="n">
        <v>-2069</v>
      </c>
      <c r="C15" s="6" t="n">
        <v>-663</v>
      </c>
      <c r="D15" s="4" t="inlineStr">
        <is>
          <t xml:space="preserve"> </t>
        </is>
      </c>
    </row>
    <row r="16">
      <c r="A16" s="4" t="inlineStr">
        <is>
          <t>Net loss</t>
        </is>
      </c>
      <c r="B16" s="6" t="n">
        <v>-107348</v>
      </c>
      <c r="C16" s="6" t="n">
        <v>-70690</v>
      </c>
      <c r="D16" s="6" t="n">
        <v>-188679</v>
      </c>
    </row>
    <row r="17">
      <c r="A17" s="3" t="inlineStr">
        <is>
          <t>Other comprehensive loss:</t>
        </is>
      </c>
      <c r="B17" s="4" t="inlineStr">
        <is>
          <t xml:space="preserve"> </t>
        </is>
      </c>
      <c r="C17" s="4" t="inlineStr">
        <is>
          <t xml:space="preserve"> </t>
        </is>
      </c>
      <c r="D17" s="4" t="inlineStr">
        <is>
          <t xml:space="preserve"> </t>
        </is>
      </c>
    </row>
    <row r="18">
      <c r="A18" s="4" t="inlineStr">
        <is>
          <t>Unrealized gain (loss) on marketable securities</t>
        </is>
      </c>
      <c r="B18" s="6" t="n">
        <v>301</v>
      </c>
      <c r="C18" s="6" t="n">
        <v>768</v>
      </c>
      <c r="D18" s="6" t="n">
        <v>-201</v>
      </c>
    </row>
    <row r="19">
      <c r="A19" s="4" t="inlineStr">
        <is>
          <t>Comprehensive loss</t>
        </is>
      </c>
      <c r="B19" s="7" t="n">
        <v>-107047</v>
      </c>
      <c r="C19" s="7" t="n">
        <v>-69922</v>
      </c>
      <c r="D19" s="7" t="n">
        <v>-188880</v>
      </c>
    </row>
    <row r="20">
      <c r="A20" s="4" t="inlineStr">
        <is>
          <t>Net loss per share attributable to common stockholders - basic</t>
        </is>
      </c>
      <c r="B20" s="7" t="n">
        <v>-2</v>
      </c>
      <c r="C20" s="9" t="n">
        <v>-1.47</v>
      </c>
      <c r="D20" s="9" t="n">
        <v>-5.19</v>
      </c>
    </row>
    <row r="21">
      <c r="A21" s="4" t="inlineStr">
        <is>
          <t>Net loss per share attributable to common stockholders - diluted</t>
        </is>
      </c>
      <c r="B21" s="7" t="n">
        <v>-2</v>
      </c>
      <c r="C21" s="9" t="n">
        <v>-1.47</v>
      </c>
      <c r="D21" s="9" t="n">
        <v>-5.19</v>
      </c>
    </row>
    <row r="22">
      <c r="A22" s="4" t="inlineStr">
        <is>
          <t>Weighted-average common shares outstanding - basic</t>
        </is>
      </c>
      <c r="B22" s="6" t="n">
        <v>53566153</v>
      </c>
      <c r="C22" s="6" t="n">
        <v>48061450</v>
      </c>
      <c r="D22" s="6" t="n">
        <v>36355758</v>
      </c>
    </row>
    <row r="23">
      <c r="A23" s="4" t="inlineStr">
        <is>
          <t>Weighted-average common shares outstanding - diluted</t>
        </is>
      </c>
      <c r="B23" s="6" t="n">
        <v>53566153</v>
      </c>
      <c r="C23" s="6" t="n">
        <v>48061450</v>
      </c>
      <c r="D23" s="6" t="n">
        <v>363557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Plan (ESPP) (Tables)</t>
        </is>
      </c>
      <c r="B1" s="2" t="inlineStr">
        <is>
          <t>12 Months Ended</t>
        </is>
      </c>
    </row>
    <row r="2">
      <c r="B2" s="2" t="inlineStr">
        <is>
          <t>Dec. 31, 2024</t>
        </is>
      </c>
    </row>
    <row r="3">
      <c r="A3" s="4" t="inlineStr">
        <is>
          <t>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chedule of Assumptions used in Black-Scholes Option Pricing Model for ESPP Plan</t>
        </is>
      </c>
      <c r="B5" s="4" t="inlineStr">
        <is>
          <t>The assumptions used in the Black-Scholes option pricing model for the ESPP plan for the year ending December 31, 2024, 2023 and 2022 were as follows:
2024 2023 2022
Expected term 0.5 years 0.5 years 0.5 years
Expected volatility 45 % - 65 % 65 % - 68 % 132 %
Risk free interest rate 4.44 % - 5.46 % 5.26 % - 5.46 % 4.40 %
Expected dividend yield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Securities Excluded From Computation of Earnings Per Share</t>
        </is>
      </c>
      <c r="B4" s="4" t="inlineStr">
        <is>
          <t xml:space="preserve">December 31,
2024 2023 2022
Options to purchase common stock 7,240,098 7,811,231 8,053,704
Restricted stock units 1,811,845 1,416,446 927,954
Restricted stock units - executive officer 1,447,804 1,447,804 952,804
Employee Stock Purchase Plan (ESPP) 3,959 2,995 5,651
Total 10,503,706 10,678,476 9,940,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for Income Taxes</t>
        </is>
      </c>
      <c r="B4" s="4" t="inlineStr">
        <is>
          <t xml:space="preserve">The Company’s provision for income taxes consists of the following (in thousands):
Year Ended December 31,
2024 2023 2022
Current income tax provision (expense) benefit:
U.S. federal $ ( 1,910 ) $ ( 427 ) $ —
State ( 153 ) ( 273 ) —
Total $ ( 2,063 ) $ ( 700 ) $ — </t>
        </is>
      </c>
    </row>
    <row r="5">
      <c r="A5" s="4" t="inlineStr">
        <is>
          <t>Schedule of Reconciliation of Statutory U.S. Federal Rate and Effective Rate</t>
        </is>
      </c>
      <c r="B5" s="4" t="inlineStr">
        <is>
          <t>A reconciliation of the statutory U.S. federal rate and effective rate is as follows:
Year Ended December 31,
2024 2023 2022
U.S. federal tax 21.0 % 21.0 % 21.0 %
State tax, net of federal benefit 0.3 0.6 6.6
Change in valuation allowance ( 42.9 ) ( 2.8 ) ( 26.9 )
Nondeductible compensation ( 17.0 ) ( 15.2 ) ( 0.2 )
Research and development tax credits 26.3 16.3 0.0
Stock based compensation 16.5 10.2 0.4
Change in state deferred income tax rate ( 0.5 ) ( 27.2 ) 0.0
Changes in unrecognized tax benefits ( 5.7 ) ( 4.8 ) 0.0
Change in tax rates and other 0.1 0.9 ( 0.9 )
Effective income tax rate ( 1.9 )% ( 1.0 )% 0.0 %</t>
        </is>
      </c>
    </row>
    <row r="6">
      <c r="A6" s="4" t="inlineStr">
        <is>
          <t>Schedule of Deferred Tax Assets and Liabilities</t>
        </is>
      </c>
      <c r="B6" s="4" t="inlineStr">
        <is>
          <t xml:space="preserve">The significant components of the Company’s deferred income tax assets (liabilities) were as follows (in thousands):
December 31,
2024 2023
Deferred income tax assets:
U.S. federal net operating loss carryforward $ 10,692 $ 29,929
State net operating loss carryforward 287 1,110
Research and development expenditures 65,346 44,047
Research and development credits 26,838 9,829
Lease liabilities - operating 11,641 12,710
Stock based compensation 8,117 4,600
Accruals and others 2,371 1,323
Deferred Revenue 24,423 —
Gross deferred income tax assets 149,715 103,548
Less: Valuation allowance ( 137,302 ) ( 91,841 )
Total deferred income tax assets 12,413 11,707
Deferred income tax liabilities:
Depreciation ( 6,692 ) ( 4,930 )
Right-of-use asset - operating ( 5,143 ) ( 5,903 )
Section 481(a) adjustment ( 578 ) ( 874 )
Total deferred income tax liabilities ( 12,413 ) ( 11,707 )
Net deferred income tax assets (liabilities) $ — $ — </t>
        </is>
      </c>
    </row>
    <row r="7">
      <c r="A7" s="4" t="inlineStr">
        <is>
          <t>Schedule of Unrecognized Tax Benefits</t>
        </is>
      </c>
      <c r="B7" s="4" t="inlineStr">
        <is>
          <t xml:space="preserve">The Company had $ 9.6 million and $ 3.5 million, and no unrecognized tax benefits as of December 31, 2024, 2023 and 2022, respectively. Of the unrecognized tax benefits as of December 31, 2024, 2023 and 2022, none would affect the Company’s effective tax rate if recognized due to the Company's full valuation allowance position.
December 31, 2022 $ —
Additions based on tax positions related to 2023 809
Additions for tax positions of prior years 2,641
December 31, 2023 3,450
Additions based on tax positions related to 2024 3,177
Additions for tax positions of prior years 2,951
December 31, 2024 $ 9,5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The table below provides information about the Company’s segment (in thousands):
Year Ended December 31,
2024 2023 2022
Collaboration revenue $ 107,936 $ 110,319 $ —
Operating expenses:
Research and development
anito-cel in rrMM 50,141 73,530 96,513
ACLX-001 1,975 2,939 8,764
ACLX-002 14,294 5,667 6,458
Other research and development costs 21,364 3,701 5,467
Internal costs [1] 69,319 48,012 32,353
General and administrative 88,414 66,350 41,704
Total operating expenses 245,507 200,199 191,259
Loss from operations ( 137,571 ) ( 89,880 ) ( 191,259 )
Interest and other income (expense), net 33,322 23,695 4,300
Interest expense ( 1,030 ) ( 3,842 ) ( 1,720 )
Total other income, net 32,292 19,853 2,580
Income tax expense ( 2,069 ) ( 663 ) —
Net loss $ ( 107,348 ) $ ( 70,690 ) $ ( 188,679 ) [1] Internal costs primarily consist of employee-related costs, including salaries, related benefits, and share-based compensation expense, as well as facility allocation and depreciation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the Business - Additional Information (Details) - USD ($) $ / shares in Units, $ in Thousands</t>
        </is>
      </c>
      <c r="D1" s="2" t="inlineStr">
        <is>
          <t>1 Months Ended</t>
        </is>
      </c>
      <c r="F1" s="2" t="inlineStr">
        <is>
          <t>12 Months Ended</t>
        </is>
      </c>
    </row>
    <row r="2">
      <c r="B2" s="2" t="inlineStr">
        <is>
          <t>Jun. 21, 2022</t>
        </is>
      </c>
      <c r="C2" s="2" t="inlineStr">
        <is>
          <t>Feb. 08, 2022</t>
        </is>
      </c>
      <c r="D2" s="2" t="inlineStr">
        <is>
          <t>Dec. 31, 2023</t>
        </is>
      </c>
      <c r="E2" s="2" t="inlineStr">
        <is>
          <t>Jan. 31, 2023</t>
        </is>
      </c>
      <c r="F2" s="2" t="inlineStr">
        <is>
          <t>Dec. 31, 2023</t>
        </is>
      </c>
      <c r="G2" s="2" t="inlineStr">
        <is>
          <t>Dec. 31, 2022</t>
        </is>
      </c>
      <c r="H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7" t="n">
        <v>-389480</v>
      </c>
      <c r="E4" s="4" t="inlineStr">
        <is>
          <t xml:space="preserve"> </t>
        </is>
      </c>
      <c r="F4" s="7" t="n">
        <v>-389480</v>
      </c>
      <c r="G4" s="4" t="inlineStr">
        <is>
          <t xml:space="preserve"> </t>
        </is>
      </c>
      <c r="H4" s="7" t="n">
        <v>-496828</v>
      </c>
    </row>
    <row r="5">
      <c r="A5" s="4" t="inlineStr">
        <is>
          <t>Proceeds from issuance of private placement and non-refundable upfront payment</t>
        </is>
      </c>
      <c r="B5" s="4" t="inlineStr">
        <is>
          <t xml:space="preserve"> </t>
        </is>
      </c>
      <c r="C5" s="4" t="inlineStr">
        <is>
          <t xml:space="preserve"> </t>
        </is>
      </c>
      <c r="D5" s="6" t="n">
        <v>285000</v>
      </c>
      <c r="E5" s="7" t="n">
        <v>325000</v>
      </c>
      <c r="F5" s="4" t="inlineStr">
        <is>
          <t xml:space="preserve"> </t>
        </is>
      </c>
      <c r="G5" s="4" t="inlineStr">
        <is>
          <t xml:space="preserve"> </t>
        </is>
      </c>
      <c r="H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625700</v>
      </c>
    </row>
    <row r="7">
      <c r="A7" s="4" t="inlineStr">
        <is>
          <t>Kite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refundable upfront payment received</t>
        </is>
      </c>
      <c r="B9" s="4" t="inlineStr">
        <is>
          <t xml:space="preserve"> </t>
        </is>
      </c>
      <c r="C9" s="4" t="inlineStr">
        <is>
          <t xml:space="preserve"> </t>
        </is>
      </c>
      <c r="D9" s="6" t="n">
        <v>85000</v>
      </c>
      <c r="E9" s="6" t="n">
        <v>225000</v>
      </c>
      <c r="F9" s="4" t="inlineStr">
        <is>
          <t xml:space="preserve"> </t>
        </is>
      </c>
      <c r="G9" s="4" t="inlineStr">
        <is>
          <t xml:space="preserve"> </t>
        </is>
      </c>
      <c r="H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7" t="n">
        <v>127283</v>
      </c>
      <c r="H12" s="4" t="inlineStr">
        <is>
          <t xml:space="preserve"> </t>
        </is>
      </c>
    </row>
    <row r="13">
      <c r="A13" s="4" t="inlineStr">
        <is>
          <t>IPO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6" t="n">
        <v>9487500</v>
      </c>
      <c r="D15" s="4" t="inlineStr">
        <is>
          <t xml:space="preserve"> </t>
        </is>
      </c>
      <c r="E15" s="4" t="inlineStr">
        <is>
          <t xml:space="preserve"> </t>
        </is>
      </c>
      <c r="F15" s="4" t="inlineStr">
        <is>
          <t xml:space="preserve"> </t>
        </is>
      </c>
      <c r="G15" s="6" t="n">
        <v>9487500</v>
      </c>
      <c r="H15" s="4" t="inlineStr">
        <is>
          <t xml:space="preserve"> </t>
        </is>
      </c>
    </row>
    <row r="16">
      <c r="A16" s="4" t="inlineStr">
        <is>
          <t>Additional stock issued during period shares exercised by underwriters with option to purchase</t>
        </is>
      </c>
      <c r="B16" s="4" t="inlineStr">
        <is>
          <t xml:space="preserve"> </t>
        </is>
      </c>
      <c r="C16" s="6" t="n">
        <v>1237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price per share</t>
        </is>
      </c>
      <c r="B17" s="4" t="inlineStr">
        <is>
          <t xml:space="preserve"> </t>
        </is>
      </c>
      <c r="C17" s="7" t="n">
        <v>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from initial public offering</t>
        </is>
      </c>
      <c r="B18" s="4" t="inlineStr">
        <is>
          <t xml:space="preserve"> </t>
        </is>
      </c>
      <c r="C18" s="7" t="n">
        <v>127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for underwriting discounts and commissions and other offering expenses</t>
        </is>
      </c>
      <c r="B19" s="4" t="inlineStr">
        <is>
          <t xml:space="preserve"> </t>
        </is>
      </c>
      <c r="C19" s="7" t="n">
        <v>1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7" t="n">
        <v>9</v>
      </c>
      <c r="H20" s="4" t="inlineStr">
        <is>
          <t xml:space="preserve"> </t>
        </is>
      </c>
    </row>
    <row r="21">
      <c r="A21" s="4" t="inlineStr">
        <is>
          <t>Follow-on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7" t="n">
        <v>120719</v>
      </c>
      <c r="H23" s="4" t="inlineStr">
        <is>
          <t xml:space="preserve"> </t>
        </is>
      </c>
    </row>
    <row r="24">
      <c r="A24" s="4" t="inlineStr">
        <is>
          <t>Follow-on offering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6" t="n">
        <v>8050000</v>
      </c>
      <c r="C26" s="4" t="inlineStr">
        <is>
          <t xml:space="preserve"> </t>
        </is>
      </c>
      <c r="D26" s="4" t="inlineStr">
        <is>
          <t xml:space="preserve"> </t>
        </is>
      </c>
      <c r="E26" s="4" t="inlineStr">
        <is>
          <t xml:space="preserve"> </t>
        </is>
      </c>
      <c r="F26" s="4" t="inlineStr">
        <is>
          <t xml:space="preserve"> </t>
        </is>
      </c>
      <c r="G26" s="6" t="n">
        <v>8050000</v>
      </c>
      <c r="H26" s="4" t="inlineStr">
        <is>
          <t xml:space="preserve"> </t>
        </is>
      </c>
    </row>
    <row r="27">
      <c r="A27" s="4" t="inlineStr">
        <is>
          <t>Additional stock issued during period shares exercised by underwriters with option to purchase</t>
        </is>
      </c>
      <c r="B27" s="6" t="n">
        <v>10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price per share</t>
        </is>
      </c>
      <c r="B28" s="7"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from initial public offering</t>
        </is>
      </c>
      <c r="B29" s="7" t="n">
        <v>120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underwriting discounts and commissions and other offering expenses</t>
        </is>
      </c>
      <c r="B30" s="7" t="n">
        <v>8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7" t="n">
        <v>8</v>
      </c>
      <c r="H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private placement</t>
        </is>
      </c>
      <c r="B34" s="4" t="inlineStr">
        <is>
          <t xml:space="preserve"> </t>
        </is>
      </c>
      <c r="C34" s="4" t="inlineStr">
        <is>
          <t xml:space="preserve"> </t>
        </is>
      </c>
      <c r="D34" s="4" t="inlineStr">
        <is>
          <t xml:space="preserve"> </t>
        </is>
      </c>
      <c r="E34" s="4" t="inlineStr">
        <is>
          <t xml:space="preserve"> </t>
        </is>
      </c>
      <c r="F34" s="7" t="n">
        <v>299706</v>
      </c>
      <c r="G34" s="7" t="n">
        <v>9958</v>
      </c>
      <c r="H34" s="4" t="inlineStr">
        <is>
          <t xml:space="preserve"> </t>
        </is>
      </c>
    </row>
    <row r="35">
      <c r="A35" s="4" t="inlineStr">
        <is>
          <t>Private Placement | Gilead Common Stock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private placement</t>
        </is>
      </c>
      <c r="B37" s="4" t="inlineStr">
        <is>
          <t xml:space="preserve"> </t>
        </is>
      </c>
      <c r="C37" s="4" t="inlineStr">
        <is>
          <t xml:space="preserve"> </t>
        </is>
      </c>
      <c r="D37" s="7" t="n">
        <v>200000</v>
      </c>
      <c r="E37" s="7" t="n">
        <v>100000</v>
      </c>
      <c r="F37" s="4" t="inlineStr">
        <is>
          <t xml:space="preserve"> </t>
        </is>
      </c>
      <c r="G37" s="4" t="inlineStr">
        <is>
          <t xml:space="preserve"> </t>
        </is>
      </c>
      <c r="H37" s="4" t="inlineStr">
        <is>
          <t xml:space="preserve"> </t>
        </is>
      </c>
    </row>
    <row r="38">
      <c r="A38" s="4" t="inlineStr">
        <is>
          <t>Private Placement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6" t="n">
        <v>6720803</v>
      </c>
      <c r="G40" s="6" t="n">
        <v>590318</v>
      </c>
      <c r="H40" s="4" t="inlineStr">
        <is>
          <t xml:space="preserve"> </t>
        </is>
      </c>
    </row>
    <row r="41">
      <c r="A41" s="4" t="inlineStr">
        <is>
          <t>Proceeds from issuance of private placement</t>
        </is>
      </c>
      <c r="B41" s="4" t="inlineStr">
        <is>
          <t xml:space="preserve"> </t>
        </is>
      </c>
      <c r="C41" s="4" t="inlineStr">
        <is>
          <t xml:space="preserve"> </t>
        </is>
      </c>
      <c r="D41" s="4" t="inlineStr">
        <is>
          <t xml:space="preserve"> </t>
        </is>
      </c>
      <c r="E41" s="4" t="inlineStr">
        <is>
          <t xml:space="preserve"> </t>
        </is>
      </c>
      <c r="F41" s="7" t="n">
        <v>7</v>
      </c>
      <c r="G41" s="7" t="n">
        <v>1</v>
      </c>
      <c r="H41"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Unrecognized tax benefits income tax penalties expense</t>
        </is>
      </c>
      <c r="B5" s="7" t="n">
        <v>0</v>
      </c>
      <c r="C5" s="7" t="n">
        <v>0</v>
      </c>
    </row>
    <row r="6">
      <c r="A6" s="4" t="inlineStr">
        <is>
          <t>Unrecognized tax benefits income tax interest expense</t>
        </is>
      </c>
      <c r="B6" s="7" t="n">
        <v>0</v>
      </c>
      <c r="C6" s="7" t="n">
        <v>0</v>
      </c>
    </row>
    <row r="7">
      <c r="A7" s="4" t="inlineStr">
        <is>
          <t>Number of operating segment | Segment</t>
        </is>
      </c>
      <c r="B7" s="6" t="n">
        <v>1</v>
      </c>
      <c r="C7" s="4" t="inlineStr">
        <is>
          <t xml:space="preserve"> </t>
        </is>
      </c>
    </row>
    <row r="8">
      <c r="A8" s="4" t="inlineStr">
        <is>
          <t>ASU 2023-07</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hange in accounting principle, accounting standards update, adopted date</t>
        </is>
      </c>
      <c r="B10" s="4" t="inlineStr">
        <is>
          <t>Dec. 31,  2024</t>
        </is>
      </c>
      <c r="C10" s="4" t="inlineStr">
        <is>
          <t xml:space="preserve"> </t>
        </is>
      </c>
    </row>
    <row r="11">
      <c r="A11" s="4" t="inlineStr">
        <is>
          <t>Change in accounting principle, accounting standards update, adopted [true false]</t>
        </is>
      </c>
      <c r="B11" s="4" t="inlineStr">
        <is>
          <t>true</t>
        </is>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5679</v>
      </c>
      <c r="C3" s="7" t="n">
        <v>394583</v>
      </c>
      <c r="D3" s="4" t="inlineStr">
        <is>
          <t xml:space="preserve"> </t>
        </is>
      </c>
      <c r="E3" s="4" t="inlineStr">
        <is>
          <t xml:space="preserve"> </t>
        </is>
      </c>
    </row>
    <row r="4">
      <c r="A4" s="4" t="inlineStr">
        <is>
          <t>Restricted cash, current</t>
        </is>
      </c>
      <c r="B4" s="6" t="n">
        <v>208</v>
      </c>
      <c r="C4" s="6" t="n">
        <v>1903</v>
      </c>
      <c r="D4" s="4" t="inlineStr">
        <is>
          <t xml:space="preserve"> </t>
        </is>
      </c>
      <c r="E4" s="4" t="inlineStr">
        <is>
          <t xml:space="preserve"> </t>
        </is>
      </c>
    </row>
    <row r="5">
      <c r="A5" s="4" t="inlineStr">
        <is>
          <t>Restricted cash, non-current</t>
        </is>
      </c>
      <c r="B5" s="6" t="n">
        <v>2418</v>
      </c>
      <c r="C5" s="6" t="n">
        <v>2418</v>
      </c>
      <c r="D5" s="4" t="inlineStr">
        <is>
          <t xml:space="preserve"> </t>
        </is>
      </c>
      <c r="E5" s="4" t="inlineStr">
        <is>
          <t xml:space="preserve"> </t>
        </is>
      </c>
    </row>
    <row r="6">
      <c r="A6" s="4" t="inlineStr">
        <is>
          <t>Total</t>
        </is>
      </c>
      <c r="B6" s="7" t="n">
        <v>108305</v>
      </c>
      <c r="C6" s="7" t="n">
        <v>398904</v>
      </c>
      <c r="D6" s="7" t="n">
        <v>66680</v>
      </c>
      <c r="E6" s="7" t="n">
        <v>31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ummary of Property and Equipment, Ne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Lab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Leasehold Improvements</t>
        </is>
      </c>
    </row>
    <row r="14">
      <c r="A14" s="4" t="inlineStr">
        <is>
          <t>Equipment under finance lease</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Equipment under finance leas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ummary of Significant Accounting Policies - Schedule of Assumptions used in Black-Scholes Option Pricing Model for Stock Options Granted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 Minimum</t>
        </is>
      </c>
      <c r="B7" s="10" t="n">
        <v>0.86</v>
      </c>
      <c r="C7" s="10" t="n">
        <v>0.75</v>
      </c>
      <c r="D7" s="10" t="n">
        <v>0.68</v>
      </c>
    </row>
    <row r="8">
      <c r="A8" s="4" t="inlineStr">
        <is>
          <t>Expected volatility, Maximum</t>
        </is>
      </c>
      <c r="B8" s="10" t="n">
        <v>0.87</v>
      </c>
      <c r="C8" s="10" t="n">
        <v>0.8</v>
      </c>
      <c r="D8" s="10" t="n">
        <v>0.75</v>
      </c>
    </row>
    <row r="9">
      <c r="A9" s="4" t="inlineStr">
        <is>
          <t>Risk free interest rate, Minimum</t>
        </is>
      </c>
      <c r="B9" s="11" t="n">
        <v>0.0382</v>
      </c>
      <c r="C9" s="11" t="n">
        <v>0.0392</v>
      </c>
      <c r="D9" s="11" t="n">
        <v>0.0156</v>
      </c>
    </row>
    <row r="10">
      <c r="A10" s="4" t="inlineStr">
        <is>
          <t>Risk free interest rate, Maximum</t>
        </is>
      </c>
      <c r="B10" s="11" t="n">
        <v>0.0456</v>
      </c>
      <c r="C10" s="11" t="n">
        <v>0.0406</v>
      </c>
      <c r="D10" s="11" t="n">
        <v>0.0388</v>
      </c>
    </row>
    <row r="11">
      <c r="A11" s="4" t="inlineStr">
        <is>
          <t>Expected dividend yield</t>
        </is>
      </c>
      <c r="B11" s="10" t="n">
        <v>0</v>
      </c>
      <c r="C11" s="10" t="n">
        <v>0</v>
      </c>
      <c r="D11" s="10" t="n">
        <v>0</v>
      </c>
    </row>
    <row r="12">
      <c r="A12" s="4" t="inlineStr">
        <is>
          <t>Minimum |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5 years 6 months</t>
        </is>
      </c>
      <c r="C14" s="4" t="inlineStr">
        <is>
          <t>5 years 6 months</t>
        </is>
      </c>
      <c r="D14" s="4" t="inlineStr">
        <is>
          <t>6 years</t>
        </is>
      </c>
    </row>
    <row r="15">
      <c r="A15" s="4" t="inlineStr">
        <is>
          <t>Maximum |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t>
        </is>
      </c>
      <c r="B17" s="4" t="inlineStr">
        <is>
          <t>6 years 3 months 7 days</t>
        </is>
      </c>
      <c r="C17" s="4" t="inlineStr">
        <is>
          <t>6 years 3 months</t>
        </is>
      </c>
      <c r="D17" s="4" t="inlineStr">
        <is>
          <t>6 years 3 months 18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Company's Financial Asse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7" t="n">
        <v>519973</v>
      </c>
      <c r="C3" s="7" t="n">
        <v>334602</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 (cash equivalent)</t>
        </is>
      </c>
      <c r="B6" s="6" t="n">
        <v>104579</v>
      </c>
      <c r="C6" s="6" t="n">
        <v>393096</v>
      </c>
    </row>
    <row r="7">
      <c r="A7" s="4" t="inlineStr">
        <is>
          <t>Money market fund (short-term restricted cash)</t>
        </is>
      </c>
      <c r="B7" s="6" t="n">
        <v>208</v>
      </c>
      <c r="C7" s="6" t="n">
        <v>1903</v>
      </c>
    </row>
    <row r="8">
      <c r="A8" s="4" t="inlineStr">
        <is>
          <t>Total assets measured at fair value</t>
        </is>
      </c>
      <c r="B8" s="6" t="n">
        <v>104787</v>
      </c>
      <c r="C8" s="6" t="n">
        <v>394999</v>
      </c>
    </row>
    <row r="9">
      <c r="A9" s="4" t="inlineStr">
        <is>
          <t>Level 2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 measured at fair value</t>
        </is>
      </c>
      <c r="B11" s="6" t="n">
        <v>522391</v>
      </c>
      <c r="C11" s="6" t="n">
        <v>337020</v>
      </c>
    </row>
    <row r="12">
      <c r="A12" s="4" t="inlineStr">
        <is>
          <t>Level 2 | Recurring | Certificates of Deposi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ng-term restricted cash</t>
        </is>
      </c>
      <c r="B14" s="6" t="n">
        <v>2418</v>
      </c>
      <c r="C14" s="6" t="n">
        <v>2418</v>
      </c>
    </row>
    <row r="15">
      <c r="A15" s="4" t="inlineStr">
        <is>
          <t>Level 2 | Recurring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4" t="inlineStr">
        <is>
          <t xml:space="preserve"> </t>
        </is>
      </c>
      <c r="C17" s="6" t="n">
        <v>26737</v>
      </c>
    </row>
    <row r="18">
      <c r="A18" s="4" t="inlineStr">
        <is>
          <t>Level 2 | Recurring | Corporate Deb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4" t="inlineStr">
        <is>
          <t xml:space="preserve"> </t>
        </is>
      </c>
      <c r="C20" s="6" t="n">
        <v>5982</v>
      </c>
    </row>
    <row r="21">
      <c r="A21" s="4" t="inlineStr">
        <is>
          <t>Level 2 | Recurring | Government Agenc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7" t="n">
        <v>519973</v>
      </c>
      <c r="C23" s="7" t="n">
        <v>301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19" customWidth="1" min="8" max="8"/>
    <col width="13" customWidth="1" min="9" max="9"/>
    <col width="17" customWidth="1" min="10" max="10"/>
    <col width="31" customWidth="1" min="11" max="11"/>
    <col width="32" customWidth="1" min="12" max="12"/>
    <col width="27" customWidth="1" min="13" max="13"/>
    <col width="31" customWidth="1" min="14" max="14"/>
    <col width="45" customWidth="1" min="15" max="15"/>
    <col width="46" customWidth="1" min="16" max="16"/>
    <col width="20" customWidth="1" min="17" max="17"/>
    <col width="46" customWidth="1" min="18" max="18"/>
  </cols>
  <sheetData>
    <row r="1">
      <c r="A1" s="1" t="inlineStr">
        <is>
          <t>CONSOLIDATED STATEMENTS OF REDEEMABLE CONVERTIBLE PREFERRED STOCK AND STOCKHOLDERS' EQUITY (DEFICIT) - USD ($) $ in Thousands</t>
        </is>
      </c>
      <c r="B1" s="2" t="inlineStr">
        <is>
          <t>Total</t>
        </is>
      </c>
      <c r="C1" s="2" t="inlineStr">
        <is>
          <t>Series A</t>
        </is>
      </c>
      <c r="D1" s="2" t="inlineStr">
        <is>
          <t>Series B</t>
        </is>
      </c>
      <c r="E1" s="2" t="inlineStr">
        <is>
          <t>Series C</t>
        </is>
      </c>
      <c r="F1" s="2" t="inlineStr">
        <is>
          <t>IPO</t>
        </is>
      </c>
      <c r="G1" s="2" t="inlineStr">
        <is>
          <t>Private Placement</t>
        </is>
      </c>
      <c r="H1" s="2" t="inlineStr">
        <is>
          <t>Follow-on offering</t>
        </is>
      </c>
      <c r="I1" s="2" t="inlineStr">
        <is>
          <t>Common Stock</t>
        </is>
      </c>
      <c r="J1" s="2" t="inlineStr">
        <is>
          <t>Common Stock IPO</t>
        </is>
      </c>
      <c r="K1" s="2" t="inlineStr">
        <is>
          <t>Common Stock Private Placement</t>
        </is>
      </c>
      <c r="L1" s="2" t="inlineStr">
        <is>
          <t>Common Stock Follow-on offering</t>
        </is>
      </c>
      <c r="M1" s="2" t="inlineStr">
        <is>
          <t>Additional Paid In Capital</t>
        </is>
      </c>
      <c r="N1" s="2" t="inlineStr">
        <is>
          <t>Additional Paid In Capital IPO</t>
        </is>
      </c>
      <c r="O1" s="2" t="inlineStr">
        <is>
          <t>Additional Paid In Capital Private Placement</t>
        </is>
      </c>
      <c r="P1" s="2" t="inlineStr">
        <is>
          <t>Additional Paid In Capital Follow-on offering</t>
        </is>
      </c>
      <c r="Q1" s="2" t="inlineStr">
        <is>
          <t>Accumulated Deficit</t>
        </is>
      </c>
      <c r="R1" s="2" t="inlineStr">
        <is>
          <t>Accumulated Other Comprehensive Income (Loss)</t>
        </is>
      </c>
    </row>
    <row r="2">
      <c r="A2" s="4" t="inlineStr">
        <is>
          <t>Beginning Balance at Dec. 31, 2021</t>
        </is>
      </c>
      <c r="B2" s="7" t="n">
        <v>-12151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1</v>
      </c>
      <c r="J2" s="4" t="inlineStr">
        <is>
          <t xml:space="preserve"> </t>
        </is>
      </c>
      <c r="K2" s="4" t="inlineStr">
        <is>
          <t xml:space="preserve"> </t>
        </is>
      </c>
      <c r="L2" s="4" t="inlineStr">
        <is>
          <t xml:space="preserve"> </t>
        </is>
      </c>
      <c r="M2" s="7" t="n">
        <v>8615</v>
      </c>
      <c r="N2" s="4" t="inlineStr">
        <is>
          <t xml:space="preserve"> </t>
        </is>
      </c>
      <c r="O2" s="4" t="inlineStr">
        <is>
          <t xml:space="preserve"> </t>
        </is>
      </c>
      <c r="P2" s="4" t="inlineStr">
        <is>
          <t xml:space="preserve"> </t>
        </is>
      </c>
      <c r="Q2" s="7" t="n">
        <v>-130111</v>
      </c>
      <c r="R2" s="7" t="n">
        <v>-2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4421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mporary Equity, Beginning Balance at Dec. 31, 2021</t>
        </is>
      </c>
      <c r="B4" s="4" t="inlineStr">
        <is>
          <t xml:space="preserve"> </t>
        </is>
      </c>
      <c r="C4" s="7" t="n">
        <v>28894</v>
      </c>
      <c r="D4" s="7" t="n">
        <v>85367</v>
      </c>
      <c r="E4" s="7" t="n">
        <v>1191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emporary Equity, Beginning balance, shares at Dec. 31, 2021</t>
        </is>
      </c>
      <c r="B5" s="4" t="inlineStr">
        <is>
          <t xml:space="preserve"> </t>
        </is>
      </c>
      <c r="C5" s="6" t="n">
        <v>5413272</v>
      </c>
      <c r="D5" s="6" t="n">
        <v>8975585</v>
      </c>
      <c r="E5" s="6" t="n">
        <v>1039670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net of transaction costs, value</t>
        </is>
      </c>
      <c r="B6" s="4" t="inlineStr">
        <is>
          <t xml:space="preserve"> </t>
        </is>
      </c>
      <c r="C6" s="4" t="inlineStr">
        <is>
          <t xml:space="preserve"> </t>
        </is>
      </c>
      <c r="D6" s="4" t="inlineStr">
        <is>
          <t xml:space="preserve"> </t>
        </is>
      </c>
      <c r="E6" s="4" t="inlineStr">
        <is>
          <t xml:space="preserve"> </t>
        </is>
      </c>
      <c r="F6" s="7" t="n">
        <v>127283</v>
      </c>
      <c r="G6" s="7" t="n">
        <v>9958</v>
      </c>
      <c r="H6" s="7" t="n">
        <v>120719</v>
      </c>
      <c r="I6" s="4" t="inlineStr">
        <is>
          <t xml:space="preserve"> </t>
        </is>
      </c>
      <c r="J6" s="7" t="n">
        <v>9</v>
      </c>
      <c r="K6" s="7" t="n">
        <v>1</v>
      </c>
      <c r="L6" s="7" t="n">
        <v>8</v>
      </c>
      <c r="M6" s="4" t="inlineStr">
        <is>
          <t xml:space="preserve"> </t>
        </is>
      </c>
      <c r="N6" s="7" t="n">
        <v>127274</v>
      </c>
      <c r="O6" s="7" t="n">
        <v>9957</v>
      </c>
      <c r="P6" s="7" t="n">
        <v>120711</v>
      </c>
      <c r="Q6" s="4" t="inlineStr">
        <is>
          <t xml:space="preserve"> </t>
        </is>
      </c>
      <c r="R6" s="4" t="inlineStr">
        <is>
          <t xml:space="preserve"> </t>
        </is>
      </c>
    </row>
    <row r="7">
      <c r="A7" s="4" t="inlineStr">
        <is>
          <t>Issuance of common stock, net of transaction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487500</v>
      </c>
      <c r="K7" s="6" t="n">
        <v>590318</v>
      </c>
      <c r="L7" s="6" t="n">
        <v>805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from vesting / early exercise of restricted stock, value</t>
        </is>
      </c>
      <c r="B8" s="6" t="n">
        <v>1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from vesting / early excercise of restricted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70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sion of preferred stock to common stock, value</t>
        </is>
      </c>
      <c r="B10" s="6" t="n">
        <v>2333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5</v>
      </c>
      <c r="J10" s="4" t="inlineStr">
        <is>
          <t xml:space="preserve"> </t>
        </is>
      </c>
      <c r="K10" s="4" t="inlineStr">
        <is>
          <t xml:space="preserve"> </t>
        </is>
      </c>
      <c r="L10" s="4" t="inlineStr">
        <is>
          <t xml:space="preserve"> </t>
        </is>
      </c>
      <c r="M10" s="6" t="n">
        <v>23335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preferred stock to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478556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emporary Equity, Conversion of stock, value</t>
        </is>
      </c>
      <c r="B12" s="4" t="inlineStr">
        <is>
          <t xml:space="preserve"> </t>
        </is>
      </c>
      <c r="C12" s="7" t="n">
        <v>-28894</v>
      </c>
      <c r="D12" s="7" t="n">
        <v>-85367</v>
      </c>
      <c r="E12" s="7" t="n">
        <v>-1191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emporary Equity, Conversion of stock, shares</t>
        </is>
      </c>
      <c r="B13" s="4" t="inlineStr">
        <is>
          <t xml:space="preserve"> </t>
        </is>
      </c>
      <c r="C13" s="6" t="n">
        <v>-5413272</v>
      </c>
      <c r="D13" s="6" t="n">
        <v>-8975585</v>
      </c>
      <c r="E13" s="6" t="n">
        <v>-103967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of stock options, value</t>
        </is>
      </c>
      <c r="B14" s="6" t="n">
        <v>23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344</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of stock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0568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t>
        </is>
      </c>
      <c r="B16" s="6" t="n">
        <v>215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1544</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Unrealized gain (loss) on marketable securities</t>
        </is>
      </c>
      <c r="B17" s="6" t="n">
        <v>-2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01</v>
      </c>
    </row>
    <row r="18">
      <c r="A18" s="4" t="inlineStr">
        <is>
          <t>Net Income (Loss)</t>
        </is>
      </c>
      <c r="B18" s="6" t="n">
        <v>-1886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88679</v>
      </c>
      <c r="R18" s="4" t="inlineStr">
        <is>
          <t xml:space="preserve"> </t>
        </is>
      </c>
    </row>
    <row r="19">
      <c r="A19" s="4" t="inlineStr">
        <is>
          <t>Ending Balance at Dec. 31, 2022</t>
        </is>
      </c>
      <c r="B19" s="6" t="n">
        <v>2049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4</v>
      </c>
      <c r="J19" s="4" t="inlineStr">
        <is>
          <t xml:space="preserve"> </t>
        </is>
      </c>
      <c r="K19" s="4" t="inlineStr">
        <is>
          <t xml:space="preserve"> </t>
        </is>
      </c>
      <c r="L19" s="4" t="inlineStr">
        <is>
          <t xml:space="preserve"> </t>
        </is>
      </c>
      <c r="M19" s="6" t="n">
        <v>523921</v>
      </c>
      <c r="N19" s="4" t="inlineStr">
        <is>
          <t xml:space="preserve"> </t>
        </is>
      </c>
      <c r="O19" s="4" t="inlineStr">
        <is>
          <t xml:space="preserve"> </t>
        </is>
      </c>
      <c r="P19" s="4" t="inlineStr">
        <is>
          <t xml:space="preserve"> </t>
        </is>
      </c>
      <c r="Q19" s="6" t="n">
        <v>-318790</v>
      </c>
      <c r="R19" s="6" t="n">
        <v>-221</v>
      </c>
    </row>
    <row r="20">
      <c r="A20" s="4" t="inlineStr">
        <is>
          <t>Ending Balance,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410598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 net of transaction costs, value</t>
        </is>
      </c>
      <c r="B21" s="4" t="inlineStr">
        <is>
          <t xml:space="preserve"> </t>
        </is>
      </c>
      <c r="C21" s="4" t="inlineStr">
        <is>
          <t xml:space="preserve"> </t>
        </is>
      </c>
      <c r="D21" s="4" t="inlineStr">
        <is>
          <t xml:space="preserve"> </t>
        </is>
      </c>
      <c r="E21" s="4" t="inlineStr">
        <is>
          <t xml:space="preserve"> </t>
        </is>
      </c>
      <c r="F21" s="4" t="inlineStr">
        <is>
          <t xml:space="preserve"> </t>
        </is>
      </c>
      <c r="G21" s="7" t="n">
        <v>299706</v>
      </c>
      <c r="H21" s="4" t="inlineStr">
        <is>
          <t xml:space="preserve"> </t>
        </is>
      </c>
      <c r="I21" s="4" t="inlineStr">
        <is>
          <t xml:space="preserve"> </t>
        </is>
      </c>
      <c r="J21" s="4" t="inlineStr">
        <is>
          <t xml:space="preserve"> </t>
        </is>
      </c>
      <c r="K21" s="7" t="n">
        <v>7</v>
      </c>
      <c r="L21" s="4" t="inlineStr">
        <is>
          <t xml:space="preserve"> </t>
        </is>
      </c>
      <c r="M21" s="4" t="inlineStr">
        <is>
          <t xml:space="preserve"> </t>
        </is>
      </c>
      <c r="N21" s="4" t="inlineStr">
        <is>
          <t xml:space="preserve"> </t>
        </is>
      </c>
      <c r="O21" s="7" t="n">
        <v>299699</v>
      </c>
      <c r="P21" s="4" t="inlineStr">
        <is>
          <t xml:space="preserve"> </t>
        </is>
      </c>
      <c r="Q21" s="4" t="inlineStr">
        <is>
          <t xml:space="preserve"> </t>
        </is>
      </c>
      <c r="R21" s="4" t="inlineStr">
        <is>
          <t xml:space="preserve"> </t>
        </is>
      </c>
    </row>
    <row r="22">
      <c r="A22" s="4" t="inlineStr">
        <is>
          <t>Issuance of common stock, net of transaction cos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72080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ance of common stock from vesting / early excercise of restrict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9549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of stock options, value</t>
        </is>
      </c>
      <c r="B24" s="6" t="n">
        <v>77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v>
      </c>
      <c r="J24" s="4" t="inlineStr">
        <is>
          <t xml:space="preserve"> </t>
        </is>
      </c>
      <c r="K24" s="4" t="inlineStr">
        <is>
          <t xml:space="preserve"> </t>
        </is>
      </c>
      <c r="L24" s="4" t="inlineStr">
        <is>
          <t xml:space="preserve"> </t>
        </is>
      </c>
      <c r="M24" s="6" t="n">
        <v>7762</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of stock option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1401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pursuant to employee stock purchase plan, value</t>
        </is>
      </c>
      <c r="B26" s="6" t="n">
        <v>10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9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common stock pursuant to employee stock purchase pla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378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t>
        </is>
      </c>
      <c r="B28" s="6" t="n">
        <v>417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1789</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Unrealized gain (loss) on marketable securities</t>
        </is>
      </c>
      <c r="B29" s="6" t="n">
        <v>7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768</v>
      </c>
    </row>
    <row r="30">
      <c r="A30" s="4" t="inlineStr">
        <is>
          <t>Net Income (Loss)</t>
        </is>
      </c>
      <c r="B30" s="6" t="n">
        <v>-706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70690</v>
      </c>
      <c r="R30" s="4" t="inlineStr">
        <is>
          <t xml:space="preserve"> </t>
        </is>
      </c>
    </row>
    <row r="31">
      <c r="A31" s="4" t="inlineStr">
        <is>
          <t>Ending Balance at Dec. 31, 2023</t>
        </is>
      </c>
      <c r="B31" s="6" t="n">
        <v>4853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2</v>
      </c>
      <c r="J31" s="4" t="inlineStr">
        <is>
          <t xml:space="preserve"> </t>
        </is>
      </c>
      <c r="K31" s="4" t="inlineStr">
        <is>
          <t xml:space="preserve"> </t>
        </is>
      </c>
      <c r="L31" s="4" t="inlineStr">
        <is>
          <t xml:space="preserve"> </t>
        </is>
      </c>
      <c r="M31" s="6" t="n">
        <v>874261</v>
      </c>
      <c r="N31" s="4" t="inlineStr">
        <is>
          <t xml:space="preserve"> </t>
        </is>
      </c>
      <c r="O31" s="4" t="inlineStr">
        <is>
          <t xml:space="preserve"> </t>
        </is>
      </c>
      <c r="P31" s="4" t="inlineStr">
        <is>
          <t xml:space="preserve"> </t>
        </is>
      </c>
      <c r="Q31" s="6" t="n">
        <v>-389480</v>
      </c>
      <c r="R31" s="6" t="n">
        <v>547</v>
      </c>
    </row>
    <row r="32">
      <c r="A32" s="4" t="inlineStr">
        <is>
          <t>Ending Balance,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228007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tock from vesting / early excercise of restricted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2871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e of stock options, value</t>
        </is>
      </c>
      <c r="B34" s="6" t="n">
        <v>1420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v>
      </c>
      <c r="J34" s="4" t="inlineStr">
        <is>
          <t xml:space="preserve"> </t>
        </is>
      </c>
      <c r="K34" s="4" t="inlineStr">
        <is>
          <t xml:space="preserve"> </t>
        </is>
      </c>
      <c r="L34" s="4" t="inlineStr">
        <is>
          <t xml:space="preserve"> </t>
        </is>
      </c>
      <c r="M34" s="6" t="n">
        <v>14208</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of stock option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5782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pursuant to employee stock purchase plan, value</t>
        </is>
      </c>
      <c r="B36" s="6" t="n">
        <v>11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164</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common stock pursuant to employee stock purchase pla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698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compensation</t>
        </is>
      </c>
      <c r="B38" s="6" t="n">
        <v>610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1086</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Unrealized gain (loss) on marketable securities</t>
        </is>
      </c>
      <c r="B39" s="6" t="n">
        <v>3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301</v>
      </c>
    </row>
    <row r="40">
      <c r="A40" s="4" t="inlineStr">
        <is>
          <t>Net Income (Loss)</t>
        </is>
      </c>
      <c r="B40" s="6" t="n">
        <v>-1073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07348</v>
      </c>
      <c r="R40" s="4" t="inlineStr">
        <is>
          <t xml:space="preserve"> </t>
        </is>
      </c>
    </row>
    <row r="41">
      <c r="A41" s="4" t="inlineStr">
        <is>
          <t>Ending Balance at Dec. 31, 2024</t>
        </is>
      </c>
      <c r="B41" s="7" t="n">
        <v>4547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53</v>
      </c>
      <c r="J41" s="4" t="inlineStr">
        <is>
          <t xml:space="preserve"> </t>
        </is>
      </c>
      <c r="K41" s="4" t="inlineStr">
        <is>
          <t xml:space="preserve"> </t>
        </is>
      </c>
      <c r="L41" s="4" t="inlineStr">
        <is>
          <t xml:space="preserve"> </t>
        </is>
      </c>
      <c r="M41" s="7" t="n">
        <v>950719</v>
      </c>
      <c r="N41" s="4" t="inlineStr">
        <is>
          <t xml:space="preserve"> </t>
        </is>
      </c>
      <c r="O41" s="4" t="inlineStr">
        <is>
          <t xml:space="preserve"> </t>
        </is>
      </c>
      <c r="P41" s="4" t="inlineStr">
        <is>
          <t xml:space="preserve"> </t>
        </is>
      </c>
      <c r="Q41" s="7" t="n">
        <v>-496828</v>
      </c>
      <c r="R41" s="7" t="n">
        <v>848</v>
      </c>
    </row>
    <row r="42">
      <c r="A42" s="4" t="inlineStr">
        <is>
          <t>Ending Balance, shares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429359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s</t>
        </is>
      </c>
      <c r="B3" s="7" t="n">
        <v>519125</v>
      </c>
      <c r="C3" s="7" t="n">
        <v>334056</v>
      </c>
    </row>
    <row r="4">
      <c r="A4" s="4" t="inlineStr">
        <is>
          <t>Gross Unrealized Gains</t>
        </is>
      </c>
      <c r="B4" s="6" t="n">
        <v>1007</v>
      </c>
      <c r="C4" s="6" t="n">
        <v>584</v>
      </c>
    </row>
    <row r="5">
      <c r="A5" s="4" t="inlineStr">
        <is>
          <t>Gross Unrealized Loss</t>
        </is>
      </c>
      <c r="B5" s="6" t="n">
        <v>-159</v>
      </c>
      <c r="C5" s="6" t="n">
        <v>-38</v>
      </c>
    </row>
    <row r="6">
      <c r="A6" s="4" t="inlineStr">
        <is>
          <t>Fair Value</t>
        </is>
      </c>
      <c r="B6" s="6" t="n">
        <v>519973</v>
      </c>
      <c r="C6" s="6" t="n">
        <v>334602</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s</t>
        </is>
      </c>
      <c r="B9" s="4" t="inlineStr">
        <is>
          <t xml:space="preserve"> </t>
        </is>
      </c>
      <c r="C9" s="6" t="n">
        <v>26752</v>
      </c>
    </row>
    <row r="10">
      <c r="A10" s="4" t="inlineStr">
        <is>
          <t>Gross Unrealized Loss</t>
        </is>
      </c>
      <c r="B10" s="4" t="inlineStr">
        <is>
          <t xml:space="preserve"> </t>
        </is>
      </c>
      <c r="C10" s="6" t="n">
        <v>-15</v>
      </c>
    </row>
    <row r="11">
      <c r="A11" s="4" t="inlineStr">
        <is>
          <t>Fair Value</t>
        </is>
      </c>
      <c r="B11" s="4" t="inlineStr">
        <is>
          <t xml:space="preserve"> </t>
        </is>
      </c>
      <c r="C11" s="6" t="n">
        <v>26737</v>
      </c>
    </row>
    <row r="12">
      <c r="A12" s="4" t="inlineStr">
        <is>
          <t>Corporate Debt</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Amortized costs</t>
        </is>
      </c>
      <c r="B14" s="4" t="inlineStr">
        <is>
          <t xml:space="preserve"> </t>
        </is>
      </c>
      <c r="C14" s="6" t="n">
        <v>5988</v>
      </c>
    </row>
    <row r="15">
      <c r="A15" s="4" t="inlineStr">
        <is>
          <t>Gross Unrealized Loss</t>
        </is>
      </c>
      <c r="B15" s="4" t="inlineStr">
        <is>
          <t xml:space="preserve"> </t>
        </is>
      </c>
      <c r="C15" s="6" t="n">
        <v>-7</v>
      </c>
    </row>
    <row r="16">
      <c r="A16" s="4" t="inlineStr">
        <is>
          <t>Fair Value</t>
        </is>
      </c>
      <c r="B16" s="4" t="inlineStr">
        <is>
          <t xml:space="preserve"> </t>
        </is>
      </c>
      <c r="C16" s="6" t="n">
        <v>5982</v>
      </c>
    </row>
    <row r="17">
      <c r="A17" s="4" t="inlineStr">
        <is>
          <t>U.S. Government Agency</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s</t>
        </is>
      </c>
      <c r="B19" s="6" t="n">
        <v>519125</v>
      </c>
      <c r="C19" s="6" t="n">
        <v>301315</v>
      </c>
    </row>
    <row r="20">
      <c r="A20" s="4" t="inlineStr">
        <is>
          <t>Gross Unrealized Gains</t>
        </is>
      </c>
      <c r="B20" s="6" t="n">
        <v>1007</v>
      </c>
      <c r="C20" s="6" t="n">
        <v>584</v>
      </c>
    </row>
    <row r="21">
      <c r="A21" s="4" t="inlineStr">
        <is>
          <t>Gross Unrealized Loss</t>
        </is>
      </c>
      <c r="B21" s="6" t="n">
        <v>-159</v>
      </c>
      <c r="C21" s="6" t="n">
        <v>-16</v>
      </c>
    </row>
    <row r="22">
      <c r="A22" s="4" t="inlineStr">
        <is>
          <t>Fair Value</t>
        </is>
      </c>
      <c r="B22" s="7" t="n">
        <v>519973</v>
      </c>
      <c r="C22" s="7" t="n">
        <v>3018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Marketable Securities by Contractual Maturity Date (Details) - USD ($) $ in Thousands</t>
        </is>
      </c>
      <c r="B1" s="2" t="inlineStr">
        <is>
          <t>Dec. 31, 2024</t>
        </is>
      </c>
      <c r="C1" s="2" t="inlineStr">
        <is>
          <t>Dec. 31, 2023</t>
        </is>
      </c>
    </row>
    <row r="2">
      <c r="A2" s="3" t="inlineStr">
        <is>
          <t>Marketable Securities [Abstract]</t>
        </is>
      </c>
      <c r="B2" s="4" t="inlineStr">
        <is>
          <t xml:space="preserve"> </t>
        </is>
      </c>
      <c r="C2" s="4" t="inlineStr">
        <is>
          <t xml:space="preserve"> </t>
        </is>
      </c>
    </row>
    <row r="3">
      <c r="A3" s="4" t="inlineStr">
        <is>
          <t>Due in 1 year or less</t>
        </is>
      </c>
      <c r="B3" s="7" t="n">
        <v>481696</v>
      </c>
      <c r="C3" s="7" t="n">
        <v>307434</v>
      </c>
    </row>
    <row r="4">
      <c r="A4" s="4" t="inlineStr">
        <is>
          <t>Due in 1 - 2 years</t>
        </is>
      </c>
      <c r="B4" s="6" t="n">
        <v>38277</v>
      </c>
      <c r="C4" s="6" t="n">
        <v>27168</v>
      </c>
    </row>
    <row r="5">
      <c r="A5" s="4" t="inlineStr">
        <is>
          <t>Total</t>
        </is>
      </c>
      <c r="B5" s="7" t="n">
        <v>519973</v>
      </c>
      <c r="C5" s="7" t="n">
        <v>334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Marketable Securities - Additional Information (Details) $ in Millions</t>
        </is>
      </c>
      <c r="B1" s="2" t="inlineStr">
        <is>
          <t>Dec. 31, 2024 USD ($) Condition</t>
        </is>
      </c>
      <c r="C1" s="2" t="inlineStr">
        <is>
          <t>Dec. 31, 2023 USD ($) Condition</t>
        </is>
      </c>
    </row>
    <row r="2">
      <c r="A2" s="3" t="inlineStr">
        <is>
          <t>Marketable Securities [Line Items]</t>
        </is>
      </c>
      <c r="B2" s="4" t="inlineStr">
        <is>
          <t xml:space="preserve"> </t>
        </is>
      </c>
      <c r="C2" s="4" t="inlineStr">
        <is>
          <t xml:space="preserve"> </t>
        </is>
      </c>
    </row>
    <row r="3">
      <c r="A3" s="4" t="inlineStr">
        <is>
          <t>Number of securities in an unrealized loss position | Condition</t>
        </is>
      </c>
      <c r="B3" s="6" t="n">
        <v>9</v>
      </c>
      <c r="C3" s="6" t="n">
        <v>8</v>
      </c>
    </row>
    <row r="4">
      <c r="A4" s="4" t="inlineStr">
        <is>
          <t>Aggregate fair value an unrealized loss position</t>
        </is>
      </c>
      <c r="B4" s="5" t="n">
        <v>108.4</v>
      </c>
      <c r="C4" s="5" t="n">
        <v>61.5</v>
      </c>
    </row>
    <row r="5">
      <c r="A5" s="4" t="inlineStr">
        <is>
          <t>Allowance for credit losses</t>
        </is>
      </c>
      <c r="B5" s="6" t="n">
        <v>0</v>
      </c>
      <c r="C5" s="6" t="n">
        <v>0</v>
      </c>
    </row>
    <row r="6">
      <c r="A6" s="4" t="inlineStr">
        <is>
          <t>Prepaid Expenses and Other Current Asset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ccrued interest receivable</t>
        </is>
      </c>
      <c r="B8" s="5" t="n">
        <v>2.5</v>
      </c>
      <c r="C8" s="5"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7" t="n">
        <v>5882</v>
      </c>
      <c r="C3" s="7" t="n">
        <v>6764</v>
      </c>
    </row>
    <row r="4">
      <c r="A4" s="4" t="inlineStr">
        <is>
          <t>Other prepaid expense and current assets</t>
        </is>
      </c>
      <c r="B4" s="6" t="n">
        <v>5845</v>
      </c>
      <c r="C4" s="6" t="n">
        <v>5679</v>
      </c>
    </row>
    <row r="5">
      <c r="A5" s="4" t="inlineStr">
        <is>
          <t>Total prepaid expenses and other current assets</t>
        </is>
      </c>
      <c r="B5" s="7" t="n">
        <v>11727</v>
      </c>
      <c r="C5" s="7" t="n">
        <v>124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5900</v>
      </c>
      <c r="C3" s="7" t="n">
        <v>47981</v>
      </c>
    </row>
    <row r="4">
      <c r="A4" s="4" t="inlineStr">
        <is>
          <t>Less: accumulated depreciation and amortization</t>
        </is>
      </c>
      <c r="B4" s="6" t="n">
        <v>-9444</v>
      </c>
      <c r="C4" s="6" t="n">
        <v>-5253</v>
      </c>
    </row>
    <row r="5">
      <c r="A5" s="4" t="inlineStr">
        <is>
          <t>Property and equipment, net</t>
        </is>
      </c>
      <c r="B5" s="6" t="n">
        <v>46456</v>
      </c>
      <c r="C5" s="6" t="n">
        <v>4272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033</v>
      </c>
      <c r="C8" s="6" t="n">
        <v>1150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373</v>
      </c>
      <c r="C11" s="6" t="n">
        <v>27153</v>
      </c>
    </row>
    <row r="12">
      <c r="A12" s="4" t="inlineStr">
        <is>
          <t>Lab Equipment under Finance Lea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0</v>
      </c>
      <c r="C14" s="6" t="n">
        <v>71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06</v>
      </c>
      <c r="C17" s="6" t="n">
        <v>66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8</v>
      </c>
      <c r="C20" s="6" t="n">
        <v>15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200</v>
      </c>
      <c r="C23" s="7" t="n">
        <v>77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5.2</v>
      </c>
      <c r="C4" s="7" t="n">
        <v>2</v>
      </c>
      <c r="D4" s="5"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 Additional Information (Details) - USD ($) $ / shares in Units, $ in Thousands</t>
        </is>
      </c>
      <c r="B1" s="2" t="inlineStr">
        <is>
          <t>1 Months Ended</t>
        </is>
      </c>
      <c r="D1" s="2" t="inlineStr">
        <is>
          <t>12 Months Ended</t>
        </is>
      </c>
    </row>
    <row r="2">
      <c r="B2" s="2" t="inlineStr">
        <is>
          <t>Dec. 31, 2023</t>
        </is>
      </c>
      <c r="C2" s="2" t="inlineStr">
        <is>
          <t>Jan. 31, 2023</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7" t="n">
        <v>299706</v>
      </c>
      <c r="F4" s="7" t="n">
        <v>9958</v>
      </c>
    </row>
    <row r="5">
      <c r="A5" s="4" t="inlineStr">
        <is>
          <t>Contract liability</t>
        </is>
      </c>
      <c r="B5" s="7" t="n">
        <v>221206</v>
      </c>
      <c r="C5" s="4" t="inlineStr">
        <is>
          <t xml:space="preserve"> </t>
        </is>
      </c>
      <c r="D5" s="7" t="n">
        <v>135051</v>
      </c>
      <c r="E5" s="6" t="n">
        <v>221206</v>
      </c>
      <c r="F5" s="4" t="inlineStr">
        <is>
          <t xml:space="preserve"> </t>
        </is>
      </c>
    </row>
    <row r="6">
      <c r="A6" s="4" t="inlineStr">
        <is>
          <t>Contract liability, long-term portion</t>
        </is>
      </c>
      <c r="B6" s="7" t="n">
        <v>170673</v>
      </c>
      <c r="C6" s="4" t="inlineStr">
        <is>
          <t xml:space="preserve"> </t>
        </is>
      </c>
      <c r="D6" s="6" t="n">
        <v>75995</v>
      </c>
      <c r="E6" s="6" t="n">
        <v>170673</v>
      </c>
      <c r="F6" s="4" t="inlineStr">
        <is>
          <t xml:space="preserve"> </t>
        </is>
      </c>
    </row>
    <row r="7">
      <c r="A7" s="4" t="inlineStr">
        <is>
          <t>Collaboration revenue from related party</t>
        </is>
      </c>
      <c r="B7" s="4" t="inlineStr">
        <is>
          <t xml:space="preserve"> </t>
        </is>
      </c>
      <c r="C7" s="4" t="inlineStr">
        <is>
          <t xml:space="preserve"> </t>
        </is>
      </c>
      <c r="D7" s="7" t="n">
        <v>107936</v>
      </c>
      <c r="E7" s="7" t="n">
        <v>110319</v>
      </c>
      <c r="F7" s="4" t="inlineStr">
        <is>
          <t xml:space="preserve"> </t>
        </is>
      </c>
    </row>
    <row r="8">
      <c r="A8" s="4" t="inlineStr">
        <is>
          <t>Gilea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held</t>
        </is>
      </c>
      <c r="B10" s="4" t="inlineStr">
        <is>
          <t xml:space="preserve"> </t>
        </is>
      </c>
      <c r="C10" s="4" t="inlineStr">
        <is>
          <t xml:space="preserve"> </t>
        </is>
      </c>
      <c r="D10" s="10" t="n">
        <v>0.13</v>
      </c>
      <c r="E10" s="4" t="inlineStr">
        <is>
          <t xml:space="preserve"> </t>
        </is>
      </c>
      <c r="F10" s="4" t="inlineStr">
        <is>
          <t xml:space="preserve"> </t>
        </is>
      </c>
    </row>
    <row r="11">
      <c r="A11" s="4" t="inlineStr">
        <is>
          <t>Contract liability</t>
        </is>
      </c>
      <c r="B11" s="4" t="inlineStr">
        <is>
          <t xml:space="preserve"> </t>
        </is>
      </c>
      <c r="C11" s="4" t="inlineStr">
        <is>
          <t xml:space="preserve"> </t>
        </is>
      </c>
      <c r="D11" s="7" t="n">
        <v>135100</v>
      </c>
      <c r="E11" s="4" t="inlineStr">
        <is>
          <t xml:space="preserve"> </t>
        </is>
      </c>
      <c r="F11" s="4" t="inlineStr">
        <is>
          <t xml:space="preserve"> </t>
        </is>
      </c>
    </row>
    <row r="12">
      <c r="A12" s="4" t="inlineStr">
        <is>
          <t>Contract liability, long-term portion</t>
        </is>
      </c>
      <c r="B12" s="4" t="inlineStr">
        <is>
          <t xml:space="preserve"> </t>
        </is>
      </c>
      <c r="C12" s="4" t="inlineStr">
        <is>
          <t xml:space="preserve"> </t>
        </is>
      </c>
      <c r="D12" s="7" t="n">
        <v>76000</v>
      </c>
      <c r="E12" s="4" t="inlineStr">
        <is>
          <t xml:space="preserve"> </t>
        </is>
      </c>
      <c r="F12" s="4" t="inlineStr">
        <is>
          <t xml:space="preserve"> </t>
        </is>
      </c>
    </row>
    <row r="13">
      <c r="A13" s="4" t="inlineStr">
        <is>
          <t>Gilead Common Stock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purchased</t>
        </is>
      </c>
      <c r="B15" s="4" t="inlineStr">
        <is>
          <t xml:space="preserve"> </t>
        </is>
      </c>
      <c r="C15" s="4" t="inlineStr">
        <is>
          <t xml:space="preserve"> </t>
        </is>
      </c>
      <c r="D15" s="6" t="n">
        <v>3478261</v>
      </c>
      <c r="E15" s="4" t="inlineStr">
        <is>
          <t xml:space="preserve"> </t>
        </is>
      </c>
      <c r="F15" s="4" t="inlineStr">
        <is>
          <t xml:space="preserve"> </t>
        </is>
      </c>
    </row>
    <row r="16">
      <c r="A16" s="4" t="inlineStr">
        <is>
          <t>Shares issued, price per share</t>
        </is>
      </c>
      <c r="B16" s="4" t="inlineStr">
        <is>
          <t xml:space="preserve"> </t>
        </is>
      </c>
      <c r="C16" s="4" t="inlineStr">
        <is>
          <t xml:space="preserve"> </t>
        </is>
      </c>
      <c r="D16" s="9" t="n">
        <v>28.75</v>
      </c>
      <c r="E16" s="4" t="inlineStr">
        <is>
          <t xml:space="preserve"> </t>
        </is>
      </c>
      <c r="F16" s="4" t="inlineStr">
        <is>
          <t xml:space="preserve"> </t>
        </is>
      </c>
    </row>
    <row r="17">
      <c r="A17" s="4" t="inlineStr">
        <is>
          <t>Gilead Common Stock Purchase Agreement | Gilea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private placement</t>
        </is>
      </c>
      <c r="B19" s="4" t="inlineStr">
        <is>
          <t xml:space="preserve"> </t>
        </is>
      </c>
      <c r="C19" s="7" t="n">
        <v>100000</v>
      </c>
      <c r="D19" s="4" t="inlineStr">
        <is>
          <t xml:space="preserve"> </t>
        </is>
      </c>
      <c r="E19" s="4" t="inlineStr">
        <is>
          <t xml:space="preserve"> </t>
        </is>
      </c>
      <c r="F19" s="4" t="inlineStr">
        <is>
          <t xml:space="preserve"> </t>
        </is>
      </c>
    </row>
    <row r="20">
      <c r="A20" s="4" t="inlineStr">
        <is>
          <t>Second Gilead Common Stock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purchased</t>
        </is>
      </c>
      <c r="B22" s="6" t="n">
        <v>3242542</v>
      </c>
      <c r="C22" s="4" t="inlineStr">
        <is>
          <t xml:space="preserve"> </t>
        </is>
      </c>
      <c r="D22" s="6" t="n">
        <v>3242542</v>
      </c>
      <c r="E22" s="6" t="n">
        <v>3242542</v>
      </c>
      <c r="F22" s="4" t="inlineStr">
        <is>
          <t xml:space="preserve"> </t>
        </is>
      </c>
    </row>
    <row r="23">
      <c r="A23" s="4" t="inlineStr">
        <is>
          <t>Shares issued, price per share</t>
        </is>
      </c>
      <c r="B23" s="9" t="n">
        <v>61.68</v>
      </c>
      <c r="C23" s="4" t="inlineStr">
        <is>
          <t xml:space="preserve"> </t>
        </is>
      </c>
      <c r="D23" s="9" t="n">
        <v>61.68</v>
      </c>
      <c r="E23" s="9" t="n">
        <v>61.68</v>
      </c>
      <c r="F23" s="4" t="inlineStr">
        <is>
          <t xml:space="preserve"> </t>
        </is>
      </c>
    </row>
    <row r="24">
      <c r="A24" s="4" t="inlineStr">
        <is>
          <t>Second Gilead Common Stock Purchase Agreement | Gilea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private placement</t>
        </is>
      </c>
      <c r="B26" s="7" t="n">
        <v>200000</v>
      </c>
      <c r="C26" s="4" t="inlineStr">
        <is>
          <t xml:space="preserve"> </t>
        </is>
      </c>
      <c r="D26" s="4" t="inlineStr">
        <is>
          <t xml:space="preserve"> </t>
        </is>
      </c>
      <c r="E26" s="4" t="inlineStr">
        <is>
          <t xml:space="preserve"> </t>
        </is>
      </c>
      <c r="F26" s="4" t="inlineStr">
        <is>
          <t xml:space="preserve"> </t>
        </is>
      </c>
    </row>
    <row r="27">
      <c r="A27" s="4" t="inlineStr">
        <is>
          <t>Gilead Collaboratio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llaboration revenue from related party</t>
        </is>
      </c>
      <c r="B29" s="4" t="inlineStr">
        <is>
          <t xml:space="preserve"> </t>
        </is>
      </c>
      <c r="C29" s="4" t="inlineStr">
        <is>
          <t xml:space="preserve"> </t>
        </is>
      </c>
      <c r="D29" s="7" t="n">
        <v>107900</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llaboration Agreement - Additional Information (Details) - USD ($)</t>
        </is>
      </c>
      <c r="B1" s="2" t="inlineStr">
        <is>
          <t>1 Months Ended</t>
        </is>
      </c>
      <c r="D1" s="2" t="inlineStr">
        <is>
          <t>12 Months Ended</t>
        </is>
      </c>
    </row>
    <row r="2">
      <c r="B2" s="2" t="inlineStr">
        <is>
          <t>Dec. 31, 2023</t>
        </is>
      </c>
      <c r="C2" s="2" t="inlineStr">
        <is>
          <t>Jan. 31, 2023</t>
        </is>
      </c>
      <c r="D2" s="2" t="inlineStr">
        <is>
          <t>Dec. 31, 2024</t>
        </is>
      </c>
      <c r="E2" s="2" t="inlineStr">
        <is>
          <t>Dec. 31, 2023</t>
        </is>
      </c>
      <c r="F2" s="2" t="inlineStr">
        <is>
          <t>Dec. 31, 2022</t>
        </is>
      </c>
      <c r="G2" s="2" t="inlineStr">
        <is>
          <t>Dec. 28, 2023</t>
        </is>
      </c>
      <c r="H2" s="2" t="inlineStr">
        <is>
          <t>Jan. 26,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7" t="n">
        <v>299706000</v>
      </c>
      <c r="F4" s="7" t="n">
        <v>9958000</v>
      </c>
      <c r="G4" s="4" t="inlineStr">
        <is>
          <t xml:space="preserve"> </t>
        </is>
      </c>
      <c r="H4" s="4" t="inlineStr">
        <is>
          <t xml:space="preserve"> </t>
        </is>
      </c>
    </row>
    <row r="5">
      <c r="A5" s="4" t="inlineStr">
        <is>
          <t>Contract with customer, performance obligation satisfied in previous period</t>
        </is>
      </c>
      <c r="B5" s="4" t="inlineStr">
        <is>
          <t xml:space="preserve"> </t>
        </is>
      </c>
      <c r="C5" s="4" t="inlineStr">
        <is>
          <t xml:space="preserve"> </t>
        </is>
      </c>
      <c r="D5" s="7" t="n">
        <v>0</v>
      </c>
      <c r="E5" s="4" t="inlineStr">
        <is>
          <t xml:space="preserve"> </t>
        </is>
      </c>
      <c r="F5" s="4" t="inlineStr">
        <is>
          <t xml:space="preserve"> </t>
        </is>
      </c>
      <c r="G5" s="4" t="inlineStr">
        <is>
          <t xml:space="preserve"> </t>
        </is>
      </c>
      <c r="H5" s="4" t="inlineStr">
        <is>
          <t xml:space="preserve"> </t>
        </is>
      </c>
    </row>
    <row r="6">
      <c r="A6" s="4" t="inlineStr">
        <is>
          <t>Unrecognized revenue</t>
        </is>
      </c>
      <c r="B6" s="4" t="inlineStr">
        <is>
          <t xml:space="preserve"> </t>
        </is>
      </c>
      <c r="C6" s="4" t="inlineStr">
        <is>
          <t xml:space="preserve"> </t>
        </is>
      </c>
      <c r="D6" s="6" t="n">
        <v>50200000</v>
      </c>
      <c r="E6" s="4" t="inlineStr">
        <is>
          <t xml:space="preserve"> </t>
        </is>
      </c>
      <c r="F6" s="4" t="inlineStr">
        <is>
          <t xml:space="preserve"> </t>
        </is>
      </c>
      <c r="G6" s="4" t="inlineStr">
        <is>
          <t xml:space="preserve"> </t>
        </is>
      </c>
      <c r="H6" s="4" t="inlineStr">
        <is>
          <t xml:space="preserve"> </t>
        </is>
      </c>
    </row>
    <row r="7">
      <c r="A7" s="4" t="inlineStr">
        <is>
          <t>Anito-cel in rrM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inical milestone achieved</t>
        </is>
      </c>
      <c r="B9" s="4" t="inlineStr">
        <is>
          <t xml:space="preserve"> </t>
        </is>
      </c>
      <c r="C9" s="4" t="inlineStr">
        <is>
          <t xml:space="preserve"> </t>
        </is>
      </c>
      <c r="D9" s="6" t="n">
        <v>68300000</v>
      </c>
      <c r="E9" s="4" t="inlineStr">
        <is>
          <t xml:space="preserve"> </t>
        </is>
      </c>
      <c r="F9" s="4" t="inlineStr">
        <is>
          <t xml:space="preserve"> </t>
        </is>
      </c>
      <c r="G9" s="4" t="inlineStr">
        <is>
          <t xml:space="preserve"> </t>
        </is>
      </c>
      <c r="H9" s="4" t="inlineStr">
        <is>
          <t xml:space="preserve"> </t>
        </is>
      </c>
    </row>
    <row r="10">
      <c r="A10" s="4" t="inlineStr">
        <is>
          <t>Anito-cel Next Gen Non-autologou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payments of clinical milestone</t>
        </is>
      </c>
      <c r="B12" s="4" t="inlineStr">
        <is>
          <t xml:space="preserve"> </t>
        </is>
      </c>
      <c r="C12" s="4" t="inlineStr">
        <is>
          <t xml:space="preserve"> </t>
        </is>
      </c>
      <c r="D12" s="6" t="n">
        <v>530000000</v>
      </c>
      <c r="E12" s="4" t="inlineStr">
        <is>
          <t xml:space="preserve"> </t>
        </is>
      </c>
      <c r="F12" s="4" t="inlineStr">
        <is>
          <t xml:space="preserve"> </t>
        </is>
      </c>
      <c r="G12" s="4" t="inlineStr">
        <is>
          <t xml:space="preserve"> </t>
        </is>
      </c>
      <c r="H12" s="4" t="inlineStr">
        <is>
          <t xml:space="preserve"> </t>
        </is>
      </c>
    </row>
    <row r="13">
      <c r="A13" s="4" t="inlineStr">
        <is>
          <t>Potential payments of regulatory milestone</t>
        </is>
      </c>
      <c r="B13" s="4" t="inlineStr">
        <is>
          <t xml:space="preserve"> </t>
        </is>
      </c>
      <c r="C13" s="4" t="inlineStr">
        <is>
          <t xml:space="preserve"> </t>
        </is>
      </c>
      <c r="D13" s="6" t="n">
        <v>935000000</v>
      </c>
      <c r="E13" s="4" t="inlineStr">
        <is>
          <t xml:space="preserve"> </t>
        </is>
      </c>
      <c r="F13" s="4" t="inlineStr">
        <is>
          <t xml:space="preserve"> </t>
        </is>
      </c>
      <c r="G13" s="4" t="inlineStr">
        <is>
          <t xml:space="preserve"> </t>
        </is>
      </c>
      <c r="H13" s="4" t="inlineStr">
        <is>
          <t xml:space="preserve"> </t>
        </is>
      </c>
    </row>
    <row r="14">
      <c r="A14" s="4" t="inlineStr">
        <is>
          <t>Potential payments of commercial milestone</t>
        </is>
      </c>
      <c r="B14" s="4" t="inlineStr">
        <is>
          <t xml:space="preserve"> </t>
        </is>
      </c>
      <c r="C14" s="4" t="inlineStr">
        <is>
          <t xml:space="preserve"> </t>
        </is>
      </c>
      <c r="D14" s="7" t="n">
        <v>507500000</v>
      </c>
      <c r="E14" s="4" t="inlineStr">
        <is>
          <t xml:space="preserve"> </t>
        </is>
      </c>
      <c r="F14" s="4" t="inlineStr">
        <is>
          <t xml:space="preserve"> </t>
        </is>
      </c>
      <c r="G14" s="4" t="inlineStr">
        <is>
          <t xml:space="preserve"> </t>
        </is>
      </c>
      <c r="H14" s="4" t="inlineStr">
        <is>
          <t xml:space="preserve"> </t>
        </is>
      </c>
    </row>
    <row r="15">
      <c r="A15" s="4" t="inlineStr">
        <is>
          <t>Kite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refundable upfront payment received</t>
        </is>
      </c>
      <c r="B17" s="7" t="n">
        <v>85000000</v>
      </c>
      <c r="C17" s="7" t="n">
        <v>22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uction of deemed discount on share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5300000</v>
      </c>
    </row>
    <row r="19">
      <c r="A19" s="4" t="inlineStr">
        <is>
          <t>Increase in deemed premium on shares sold</t>
        </is>
      </c>
      <c r="B19" s="4" t="inlineStr">
        <is>
          <t xml:space="preserve"> </t>
        </is>
      </c>
      <c r="C19" s="4" t="inlineStr">
        <is>
          <t xml:space="preserve"> </t>
        </is>
      </c>
      <c r="D19" s="4" t="inlineStr">
        <is>
          <t xml:space="preserve"> </t>
        </is>
      </c>
      <c r="E19" s="4" t="inlineStr">
        <is>
          <t xml:space="preserve"> </t>
        </is>
      </c>
      <c r="F19" s="4" t="inlineStr">
        <is>
          <t xml:space="preserve"> </t>
        </is>
      </c>
      <c r="G19" s="7" t="n">
        <v>15600000</v>
      </c>
      <c r="H19" s="4" t="inlineStr">
        <is>
          <t xml:space="preserve"> </t>
        </is>
      </c>
    </row>
    <row r="20">
      <c r="A20" s="4" t="inlineStr">
        <is>
          <t>Kite Collaboration Agreement and Amendment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out-of-pocket development costs for co-promote products</t>
        </is>
      </c>
      <c r="B22" s="4" t="inlineStr">
        <is>
          <t xml:space="preserve"> </t>
        </is>
      </c>
      <c r="C22" s="4" t="inlineStr">
        <is>
          <t xml:space="preserve"> </t>
        </is>
      </c>
      <c r="D22" s="10" t="n">
        <v>0.4</v>
      </c>
      <c r="E22" s="4" t="inlineStr">
        <is>
          <t xml:space="preserve"> </t>
        </is>
      </c>
      <c r="F22" s="4" t="inlineStr">
        <is>
          <t xml:space="preserve"> </t>
        </is>
      </c>
      <c r="G22" s="4" t="inlineStr">
        <is>
          <t xml:space="preserve"> </t>
        </is>
      </c>
      <c r="H22" s="4" t="inlineStr">
        <is>
          <t xml:space="preserve"> </t>
        </is>
      </c>
    </row>
    <row r="23">
      <c r="A23" s="4" t="inlineStr">
        <is>
          <t>Kite Collaboration Agreement and Amendment | Kite Pharma, Inc. | Outside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ut-of-pocket development costs for co-promote products</t>
        </is>
      </c>
      <c r="B25" s="4" t="inlineStr">
        <is>
          <t xml:space="preserve"> </t>
        </is>
      </c>
      <c r="C25" s="4" t="inlineStr">
        <is>
          <t xml:space="preserve"> </t>
        </is>
      </c>
      <c r="D25" s="10" t="n">
        <v>0.6</v>
      </c>
      <c r="E25" s="4" t="inlineStr">
        <is>
          <t xml:space="preserve"> </t>
        </is>
      </c>
      <c r="F25" s="4" t="inlineStr">
        <is>
          <t xml:space="preserve"> </t>
        </is>
      </c>
      <c r="G25" s="4" t="inlineStr">
        <is>
          <t xml:space="preserve"> </t>
        </is>
      </c>
      <c r="H25" s="4" t="inlineStr">
        <is>
          <t xml:space="preserve"> </t>
        </is>
      </c>
    </row>
    <row r="26">
      <c r="A26" s="4" t="inlineStr">
        <is>
          <t>Amended Kite Collabo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refundable upfront payment received</t>
        </is>
      </c>
      <c r="B28" s="7" t="n">
        <v>8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ilead Common Stock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purchased</t>
        </is>
      </c>
      <c r="B31" s="4" t="inlineStr">
        <is>
          <t xml:space="preserve"> </t>
        </is>
      </c>
      <c r="C31" s="4" t="inlineStr">
        <is>
          <t xml:space="preserve"> </t>
        </is>
      </c>
      <c r="D31" s="6" t="n">
        <v>3478261</v>
      </c>
      <c r="E31" s="4" t="inlineStr">
        <is>
          <t xml:space="preserve"> </t>
        </is>
      </c>
      <c r="F31" s="4" t="inlineStr">
        <is>
          <t xml:space="preserve"> </t>
        </is>
      </c>
      <c r="G31" s="4" t="inlineStr">
        <is>
          <t xml:space="preserve"> </t>
        </is>
      </c>
      <c r="H31" s="4" t="inlineStr">
        <is>
          <t xml:space="preserve"> </t>
        </is>
      </c>
    </row>
    <row r="32">
      <c r="A32" s="4" t="inlineStr">
        <is>
          <t>Shares issued, price per share</t>
        </is>
      </c>
      <c r="B32" s="4" t="inlineStr">
        <is>
          <t xml:space="preserve"> </t>
        </is>
      </c>
      <c r="C32" s="4" t="inlineStr">
        <is>
          <t xml:space="preserve"> </t>
        </is>
      </c>
      <c r="D32" s="9" t="n">
        <v>28.75</v>
      </c>
      <c r="E32" s="4" t="inlineStr">
        <is>
          <t xml:space="preserve"> </t>
        </is>
      </c>
      <c r="F32" s="4" t="inlineStr">
        <is>
          <t xml:space="preserve"> </t>
        </is>
      </c>
      <c r="G32" s="4" t="inlineStr">
        <is>
          <t xml:space="preserve"> </t>
        </is>
      </c>
      <c r="H32" s="4" t="inlineStr">
        <is>
          <t xml:space="preserve"> </t>
        </is>
      </c>
    </row>
    <row r="33">
      <c r="A33" s="4" t="inlineStr">
        <is>
          <t>Reduction of deemed discount on shares sold</t>
        </is>
      </c>
      <c r="B33" s="4" t="inlineStr">
        <is>
          <t xml:space="preserve"> </t>
        </is>
      </c>
      <c r="C33" s="6" t="n">
        <v>153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ilead Common Stock Purchase Agreement | Gil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private placement</t>
        </is>
      </c>
      <c r="B36" s="4" t="inlineStr">
        <is>
          <t xml:space="preserve"> </t>
        </is>
      </c>
      <c r="C36" s="7" t="n">
        <v>10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ond Gilead Common Stock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purchased</t>
        </is>
      </c>
      <c r="B39" s="6" t="n">
        <v>3242542</v>
      </c>
      <c r="C39" s="4" t="inlineStr">
        <is>
          <t xml:space="preserve"> </t>
        </is>
      </c>
      <c r="D39" s="6" t="n">
        <v>3242542</v>
      </c>
      <c r="E39" s="6" t="n">
        <v>3242542</v>
      </c>
      <c r="F39" s="4" t="inlineStr">
        <is>
          <t xml:space="preserve"> </t>
        </is>
      </c>
      <c r="G39" s="4" t="inlineStr">
        <is>
          <t xml:space="preserve"> </t>
        </is>
      </c>
      <c r="H39" s="4" t="inlineStr">
        <is>
          <t xml:space="preserve"> </t>
        </is>
      </c>
    </row>
    <row r="40">
      <c r="A40" s="4" t="inlineStr">
        <is>
          <t>Shares issued, price per share</t>
        </is>
      </c>
      <c r="B40" s="9" t="n">
        <v>61.68</v>
      </c>
      <c r="C40" s="4" t="inlineStr">
        <is>
          <t xml:space="preserve"> </t>
        </is>
      </c>
      <c r="D40" s="9" t="n">
        <v>61.68</v>
      </c>
      <c r="E40" s="9" t="n">
        <v>61.68</v>
      </c>
      <c r="F40" s="4" t="inlineStr">
        <is>
          <t xml:space="preserve"> </t>
        </is>
      </c>
      <c r="G40" s="4" t="inlineStr">
        <is>
          <t xml:space="preserve"> </t>
        </is>
      </c>
      <c r="H40" s="4" t="inlineStr">
        <is>
          <t xml:space="preserve"> </t>
        </is>
      </c>
    </row>
    <row r="41">
      <c r="A41" s="4" t="inlineStr">
        <is>
          <t>Increase in deemed premium on shares sold</t>
        </is>
      </c>
      <c r="B41" s="7" t="n">
        <v>15600000</v>
      </c>
      <c r="C41" s="4" t="inlineStr">
        <is>
          <t xml:space="preserve"> </t>
        </is>
      </c>
      <c r="D41" s="4" t="inlineStr">
        <is>
          <t xml:space="preserve"> </t>
        </is>
      </c>
      <c r="E41" s="7" t="n">
        <v>15600000</v>
      </c>
      <c r="F41" s="4" t="inlineStr">
        <is>
          <t xml:space="preserve"> </t>
        </is>
      </c>
      <c r="G41" s="4" t="inlineStr">
        <is>
          <t xml:space="preserve"> </t>
        </is>
      </c>
      <c r="H41" s="4" t="inlineStr">
        <is>
          <t xml:space="preserve"> </t>
        </is>
      </c>
    </row>
    <row r="42">
      <c r="A42" s="4" t="inlineStr">
        <is>
          <t>Second Gilead Common Stock Purchase Agreement | Gil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private placement</t>
        </is>
      </c>
      <c r="B44" s="7" t="n">
        <v>2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 Schedule of Balances in Contract Liability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Beginning balance</t>
        </is>
      </c>
      <c r="B4" s="7" t="n">
        <v>221206</v>
      </c>
      <c r="C4" s="4" t="inlineStr">
        <is>
          <t xml:space="preserve"> </t>
        </is>
      </c>
    </row>
    <row r="5">
      <c r="A5" s="4" t="inlineStr">
        <is>
          <t>Cash received, net</t>
        </is>
      </c>
      <c r="B5" s="6" t="n">
        <v>65640</v>
      </c>
      <c r="C5" s="4" t="inlineStr">
        <is>
          <t xml:space="preserve"> </t>
        </is>
      </c>
    </row>
    <row r="6">
      <c r="A6" s="4" t="inlineStr">
        <is>
          <t>Less: Revenue recognized</t>
        </is>
      </c>
      <c r="B6" s="6" t="n">
        <v>-107936</v>
      </c>
      <c r="C6" s="7" t="n">
        <v>-110319</v>
      </c>
    </row>
    <row r="7">
      <c r="A7" s="4" t="inlineStr">
        <is>
          <t>Reclass to other liabilities</t>
        </is>
      </c>
      <c r="B7" s="6" t="n">
        <v>-43859</v>
      </c>
      <c r="C7" s="4" t="inlineStr">
        <is>
          <t xml:space="preserve"> </t>
        </is>
      </c>
    </row>
    <row r="8">
      <c r="A8" s="4" t="inlineStr">
        <is>
          <t>Ending balance</t>
        </is>
      </c>
      <c r="B8" s="6" t="n">
        <v>135051</v>
      </c>
      <c r="C8" s="6" t="n">
        <v>221206</v>
      </c>
    </row>
    <row r="9">
      <c r="A9" s="4" t="inlineStr">
        <is>
          <t>Less: current portion</t>
        </is>
      </c>
      <c r="B9" s="6" t="n">
        <v>59056</v>
      </c>
      <c r="C9" s="6" t="n">
        <v>50533</v>
      </c>
    </row>
    <row r="10">
      <c r="A10" s="4" t="inlineStr">
        <is>
          <t>Noncurrent portion</t>
        </is>
      </c>
      <c r="B10" s="7" t="n">
        <v>75995</v>
      </c>
      <c r="C10" s="7" t="n">
        <v>1706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22" customWidth="1" min="2" max="2"/>
    <col width="27" customWidth="1" min="3" max="3"/>
    <col width="26" customWidth="1" min="4" max="4"/>
    <col width="69" customWidth="1" min="5" max="5"/>
    <col width="22" customWidth="1" min="6" max="6"/>
    <col width="22" customWidth="1" min="7" max="7"/>
  </cols>
  <sheetData>
    <row r="1">
      <c r="A1" s="1" t="inlineStr">
        <is>
          <t>Leases - Additional Information (Details) $ in Thousands</t>
        </is>
      </c>
      <c r="B1" s="2" t="inlineStr">
        <is>
          <t>1 Months Ended</t>
        </is>
      </c>
      <c r="E1" s="2" t="inlineStr">
        <is>
          <t>12 Months Ended</t>
        </is>
      </c>
    </row>
    <row r="2">
      <c r="B2" s="2" t="inlineStr">
        <is>
          <t>Sep. 30, 2023 USD ($)</t>
        </is>
      </c>
      <c r="C2" s="2" t="inlineStr">
        <is>
          <t>Jul. 31, 2022 USD ($) ft²</t>
        </is>
      </c>
      <c r="D2" s="2" t="inlineStr">
        <is>
          <t>May 31, 2022 USD ($) ft²</t>
        </is>
      </c>
      <c r="E2" s="2" t="inlineStr">
        <is>
          <t>Dec. 31, 2024 USD ($)</t>
        </is>
      </c>
      <c r="F2" s="2" t="inlineStr">
        <is>
          <t>Dec. 31, 2023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 with no alternative future use</t>
        </is>
      </c>
      <c r="B4" s="4" t="inlineStr">
        <is>
          <t xml:space="preserve"> </t>
        </is>
      </c>
      <c r="C4" s="4" t="inlineStr">
        <is>
          <t xml:space="preserve"> </t>
        </is>
      </c>
      <c r="D4" s="4" t="inlineStr">
        <is>
          <t xml:space="preserve"> </t>
        </is>
      </c>
      <c r="E4" s="7" t="n">
        <v>794</v>
      </c>
      <c r="F4" s="7" t="n">
        <v>18871</v>
      </c>
      <c r="G4" s="7" t="n">
        <v>63321</v>
      </c>
    </row>
    <row r="5">
      <c r="A5" s="4" t="inlineStr">
        <is>
          <t>Lonz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or notification period to terminate arrangement</t>
        </is>
      </c>
      <c r="B7" s="4" t="inlineStr">
        <is>
          <t xml:space="preserve"> </t>
        </is>
      </c>
      <c r="C7" s="4" t="inlineStr">
        <is>
          <t xml:space="preserve"> </t>
        </is>
      </c>
      <c r="D7" s="4" t="inlineStr">
        <is>
          <t xml:space="preserve"> </t>
        </is>
      </c>
      <c r="E7" s="4" t="inlineStr">
        <is>
          <t>12 months</t>
        </is>
      </c>
      <c r="F7" s="4" t="inlineStr">
        <is>
          <t xml:space="preserve"> </t>
        </is>
      </c>
      <c r="G7" s="4" t="inlineStr">
        <is>
          <t xml:space="preserve"> </t>
        </is>
      </c>
    </row>
    <row r="8">
      <c r="A8" s="4" t="inlineStr">
        <is>
          <t>Finance lease expiration date</t>
        </is>
      </c>
      <c r="B8" s="4" t="inlineStr">
        <is>
          <t xml:space="preserve"> </t>
        </is>
      </c>
      <c r="C8" s="4" t="inlineStr">
        <is>
          <t xml:space="preserve"> </t>
        </is>
      </c>
      <c r="D8" s="4" t="inlineStr">
        <is>
          <t xml:space="preserve"> </t>
        </is>
      </c>
      <c r="E8" s="4" t="inlineStr">
        <is>
          <t>2024-12</t>
        </is>
      </c>
      <c r="F8" s="4" t="inlineStr">
        <is>
          <t xml:space="preserve"> </t>
        </is>
      </c>
      <c r="G8" s="4" t="inlineStr">
        <is>
          <t xml:space="preserve"> </t>
        </is>
      </c>
    </row>
    <row r="9">
      <c r="A9" s="4" t="inlineStr">
        <is>
          <t>Undiscounted finance lease value</t>
        </is>
      </c>
      <c r="B9" s="7" t="n">
        <v>51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unted value using the expected payment timeline</t>
        </is>
      </c>
      <c r="B10" s="7" t="n">
        <v>48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mental borrowing rate</t>
        </is>
      </c>
      <c r="B11" s="11" t="n">
        <v>0.1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lease liability</t>
        </is>
      </c>
      <c r="B12" s="7" t="n">
        <v>15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wood,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quare feet of space | ft²</t>
        </is>
      </c>
      <c r="B15" s="4" t="inlineStr">
        <is>
          <t xml:space="preserve"> </t>
        </is>
      </c>
      <c r="C15" s="4" t="inlineStr">
        <is>
          <t xml:space="preserve"> </t>
        </is>
      </c>
      <c r="D15" s="6" t="n">
        <v>51822</v>
      </c>
      <c r="E15" s="4" t="inlineStr">
        <is>
          <t xml:space="preserve"> </t>
        </is>
      </c>
      <c r="F15" s="4" t="inlineStr">
        <is>
          <t xml:space="preserve"> </t>
        </is>
      </c>
      <c r="G15" s="4" t="inlineStr">
        <is>
          <t xml:space="preserve"> </t>
        </is>
      </c>
    </row>
    <row r="16">
      <c r="A16" s="4" t="inlineStr">
        <is>
          <t>Lease term</t>
        </is>
      </c>
      <c r="B16" s="4" t="inlineStr">
        <is>
          <t xml:space="preserve"> </t>
        </is>
      </c>
      <c r="C16" s="4" t="inlineStr">
        <is>
          <t xml:space="preserve"> </t>
        </is>
      </c>
      <c r="D16" s="4" t="inlineStr">
        <is>
          <t>11 years 8 months 12 days</t>
        </is>
      </c>
      <c r="E16" s="4" t="inlineStr">
        <is>
          <t xml:space="preserve"> </t>
        </is>
      </c>
      <c r="F16" s="4" t="inlineStr">
        <is>
          <t xml:space="preserve"> </t>
        </is>
      </c>
      <c r="G16" s="4" t="inlineStr">
        <is>
          <t xml:space="preserve"> </t>
        </is>
      </c>
    </row>
    <row r="17">
      <c r="A17" s="4" t="inlineStr">
        <is>
          <t>Option to extend lease</t>
        </is>
      </c>
      <c r="B17" s="4" t="inlineStr">
        <is>
          <t xml:space="preserve"> </t>
        </is>
      </c>
      <c r="C17" s="4" t="inlineStr">
        <is>
          <t xml:space="preserve"> </t>
        </is>
      </c>
      <c r="D17" s="4" t="inlineStr">
        <is>
          <t xml:space="preserve"> </t>
        </is>
      </c>
      <c r="E17" s="4" t="inlineStr">
        <is>
          <t>The Redwood City lease provides for an optional five-year extension.</t>
        </is>
      </c>
      <c r="F17" s="4" t="inlineStr">
        <is>
          <t xml:space="preserve"> </t>
        </is>
      </c>
      <c r="G17" s="4" t="inlineStr">
        <is>
          <t xml:space="preserve"> </t>
        </is>
      </c>
    </row>
    <row r="18">
      <c r="A18" s="4" t="inlineStr">
        <is>
          <t>Option to extend lease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Lease includes allowance for tenant improvements</t>
        </is>
      </c>
      <c r="B19" s="4" t="inlineStr">
        <is>
          <t xml:space="preserve"> </t>
        </is>
      </c>
      <c r="C19" s="4" t="inlineStr">
        <is>
          <t xml:space="preserve"> </t>
        </is>
      </c>
      <c r="D19" s="7" t="n">
        <v>9800</v>
      </c>
      <c r="E19" s="4" t="inlineStr">
        <is>
          <t xml:space="preserve"> </t>
        </is>
      </c>
      <c r="F19" s="4" t="inlineStr">
        <is>
          <t xml:space="preserve"> </t>
        </is>
      </c>
      <c r="G19" s="4" t="inlineStr">
        <is>
          <t xml:space="preserve"> </t>
        </is>
      </c>
    </row>
    <row r="20">
      <c r="A20" s="4" t="inlineStr">
        <is>
          <t>Rockville, Mary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quare feet of space | ft²</t>
        </is>
      </c>
      <c r="B22" s="4" t="inlineStr">
        <is>
          <t xml:space="preserve"> </t>
        </is>
      </c>
      <c r="C22" s="6" t="n">
        <v>57902</v>
      </c>
      <c r="D22" s="4" t="inlineStr">
        <is>
          <t xml:space="preserve"> </t>
        </is>
      </c>
      <c r="E22" s="4" t="inlineStr">
        <is>
          <t xml:space="preserve"> </t>
        </is>
      </c>
      <c r="F22" s="4" t="inlineStr">
        <is>
          <t xml:space="preserve"> </t>
        </is>
      </c>
      <c r="G22" s="4" t="inlineStr">
        <is>
          <t xml:space="preserve"> </t>
        </is>
      </c>
    </row>
    <row r="23">
      <c r="A23" s="4" t="inlineStr">
        <is>
          <t>Lease term</t>
        </is>
      </c>
      <c r="B23" s="4" t="inlineStr">
        <is>
          <t xml:space="preserve"> </t>
        </is>
      </c>
      <c r="C23" s="4" t="inlineStr">
        <is>
          <t>12 years 10 months 24 days</t>
        </is>
      </c>
      <c r="D23" s="4" t="inlineStr">
        <is>
          <t xml:space="preserve"> </t>
        </is>
      </c>
      <c r="E23" s="4" t="inlineStr">
        <is>
          <t xml:space="preserve"> </t>
        </is>
      </c>
      <c r="F23" s="4" t="inlineStr">
        <is>
          <t xml:space="preserve"> </t>
        </is>
      </c>
      <c r="G23" s="4" t="inlineStr">
        <is>
          <t xml:space="preserve"> </t>
        </is>
      </c>
    </row>
    <row r="24">
      <c r="A24" s="4" t="inlineStr">
        <is>
          <t>Option to extend lease</t>
        </is>
      </c>
      <c r="B24" s="4" t="inlineStr">
        <is>
          <t xml:space="preserve"> </t>
        </is>
      </c>
      <c r="C24" s="4" t="inlineStr">
        <is>
          <t xml:space="preserve"> </t>
        </is>
      </c>
      <c r="D24" s="4" t="inlineStr">
        <is>
          <t xml:space="preserve"> </t>
        </is>
      </c>
      <c r="E24" s="4" t="inlineStr">
        <is>
          <t>The Rockville lease provides for optional two five-year extensions.</t>
        </is>
      </c>
      <c r="F24" s="4" t="inlineStr">
        <is>
          <t xml:space="preserve"> </t>
        </is>
      </c>
      <c r="G24" s="4" t="inlineStr">
        <is>
          <t xml:space="preserve"> </t>
        </is>
      </c>
    </row>
    <row r="25">
      <c r="A25" s="4" t="inlineStr">
        <is>
          <t>Option to extend lease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Lease includes allowance for tenant improvements</t>
        </is>
      </c>
      <c r="B26" s="4" t="inlineStr">
        <is>
          <t xml:space="preserve"> </t>
        </is>
      </c>
      <c r="C26" s="7" t="n">
        <v>12100</v>
      </c>
      <c r="D26" s="4" t="inlineStr">
        <is>
          <t xml:space="preserve"> </t>
        </is>
      </c>
      <c r="E26" s="4" t="inlineStr">
        <is>
          <t xml:space="preserve"> </t>
        </is>
      </c>
      <c r="F26" s="6" t="n">
        <v>2800</v>
      </c>
      <c r="G26" s="4" t="inlineStr">
        <is>
          <t xml:space="preserve"> </t>
        </is>
      </c>
    </row>
    <row r="27">
      <c r="A27" s="4" t="inlineStr">
        <is>
          <t>Tenant Improvement Allowance</t>
        </is>
      </c>
      <c r="B27" s="4" t="inlineStr">
        <is>
          <t xml:space="preserve"> </t>
        </is>
      </c>
      <c r="C27" s="4" t="inlineStr">
        <is>
          <t xml:space="preserve"> </t>
        </is>
      </c>
      <c r="D27" s="4" t="inlineStr">
        <is>
          <t xml:space="preserve"> </t>
        </is>
      </c>
      <c r="E27" s="4" t="inlineStr">
        <is>
          <t xml:space="preserve"> </t>
        </is>
      </c>
      <c r="F27" s="7" t="n">
        <v>2900</v>
      </c>
      <c r="G27" s="4" t="inlineStr">
        <is>
          <t xml:space="preserve"> </t>
        </is>
      </c>
    </row>
    <row r="28">
      <c r="A28" s="4" t="inlineStr">
        <is>
          <t>Office and Laboratory Space | Rockville, Mary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expiration year</t>
        </is>
      </c>
      <c r="B30" s="4" t="inlineStr">
        <is>
          <t xml:space="preserve"> </t>
        </is>
      </c>
      <c r="C30" s="4" t="inlineStr">
        <is>
          <t xml:space="preserve"> </t>
        </is>
      </c>
      <c r="D30" s="4" t="inlineStr">
        <is>
          <t xml:space="preserve"> </t>
        </is>
      </c>
      <c r="E30" s="4" t="inlineStr">
        <is>
          <t>2030</t>
        </is>
      </c>
      <c r="F30" s="4" t="inlineStr">
        <is>
          <t xml:space="preserve"> </t>
        </is>
      </c>
      <c r="G30" s="4" t="inlineStr">
        <is>
          <t xml:space="preserve"> </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Common Stock $ in Thousands</t>
        </is>
      </c>
      <c r="B1" s="2" t="inlineStr">
        <is>
          <t>12 Months Ended</t>
        </is>
      </c>
    </row>
    <row r="2">
      <c r="B2" s="2" t="inlineStr">
        <is>
          <t>Dec. 31, 2022 USD ($)</t>
        </is>
      </c>
    </row>
    <row r="3">
      <c r="A3" s="4" t="inlineStr">
        <is>
          <t>IPO [Member]</t>
        </is>
      </c>
      <c r="B3" s="4" t="inlineStr">
        <is>
          <t xml:space="preserve"> </t>
        </is>
      </c>
    </row>
    <row r="4">
      <c r="A4" s="4" t="inlineStr">
        <is>
          <t>Transaction costs</t>
        </is>
      </c>
      <c r="B4" s="7" t="n">
        <v>15029</v>
      </c>
    </row>
    <row r="5">
      <c r="A5" s="4" t="inlineStr">
        <is>
          <t>Private Placement [Member]</t>
        </is>
      </c>
      <c r="B5" s="4" t="inlineStr">
        <is>
          <t xml:space="preserve"> </t>
        </is>
      </c>
    </row>
    <row r="6">
      <c r="A6" s="4" t="inlineStr">
        <is>
          <t>Transaction costs</t>
        </is>
      </c>
      <c r="B6" s="6" t="n">
        <v>42</v>
      </c>
    </row>
    <row r="7">
      <c r="A7" s="4" t="inlineStr">
        <is>
          <t>Follow-on offering [Member]</t>
        </is>
      </c>
      <c r="B7" s="4" t="inlineStr">
        <is>
          <t xml:space="preserve"> </t>
        </is>
      </c>
    </row>
    <row r="8">
      <c r="A8" s="4" t="inlineStr">
        <is>
          <t>Transaction costs</t>
        </is>
      </c>
      <c r="B8" s="7" t="n">
        <v>808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of-use assets with no alternative future use</t>
        </is>
      </c>
      <c r="B4" s="7" t="n">
        <v>794</v>
      </c>
      <c r="C4" s="7" t="n">
        <v>18871</v>
      </c>
      <c r="D4" s="7" t="n">
        <v>63321</v>
      </c>
    </row>
    <row r="5">
      <c r="A5" s="4" t="inlineStr">
        <is>
          <t>Amortization of right-of-use assets</t>
        </is>
      </c>
      <c r="B5" s="4" t="inlineStr">
        <is>
          <t xml:space="preserve"> </t>
        </is>
      </c>
      <c r="C5" s="6" t="n">
        <v>102</v>
      </c>
      <c r="D5" s="6" t="n">
        <v>102</v>
      </c>
    </row>
    <row r="6">
      <c r="A6" s="4" t="inlineStr">
        <is>
          <t>Interest on lease liabilities</t>
        </is>
      </c>
      <c r="B6" s="6" t="n">
        <v>1030</v>
      </c>
      <c r="C6" s="6" t="n">
        <v>3846</v>
      </c>
      <c r="D6" s="6" t="n">
        <v>1720</v>
      </c>
    </row>
    <row r="7">
      <c r="A7" s="4" t="inlineStr">
        <is>
          <t>Operating lease costs</t>
        </is>
      </c>
      <c r="B7" s="6" t="n">
        <v>5437</v>
      </c>
      <c r="C7" s="6" t="n">
        <v>6159</v>
      </c>
      <c r="D7" s="6" t="n">
        <v>3832</v>
      </c>
    </row>
    <row r="8">
      <c r="A8" s="4" t="inlineStr">
        <is>
          <t>Short-term lease costs</t>
        </is>
      </c>
      <c r="B8" s="6" t="n">
        <v>19</v>
      </c>
      <c r="C8" s="6" t="n">
        <v>32</v>
      </c>
      <c r="D8" s="6" t="n">
        <v>758</v>
      </c>
    </row>
    <row r="9">
      <c r="A9" s="4" t="inlineStr">
        <is>
          <t>Variable lease costs</t>
        </is>
      </c>
      <c r="B9" s="6" t="n">
        <v>7491</v>
      </c>
      <c r="C9" s="6" t="n">
        <v>8043</v>
      </c>
      <c r="D9" s="6" t="n">
        <v>1769</v>
      </c>
    </row>
    <row r="10">
      <c r="A10" s="4" t="inlineStr">
        <is>
          <t>Total lease costs</t>
        </is>
      </c>
      <c r="B10" s="7" t="n">
        <v>14771</v>
      </c>
      <c r="C10" s="7" t="n">
        <v>37053</v>
      </c>
      <c r="D10" s="7" t="n">
        <v>715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4 USD ($)</t>
        </is>
      </c>
    </row>
    <row r="2">
      <c r="A2" s="3" t="inlineStr">
        <is>
          <t>Leases [Abstract]</t>
        </is>
      </c>
      <c r="B2" s="4" t="inlineStr">
        <is>
          <t xml:space="preserve"> </t>
        </is>
      </c>
    </row>
    <row r="3">
      <c r="A3" s="4" t="inlineStr">
        <is>
          <t>Operating Leases, 2025</t>
        </is>
      </c>
      <c r="B3" s="7" t="n">
        <v>7606</v>
      </c>
    </row>
    <row r="4">
      <c r="A4" s="4" t="inlineStr">
        <is>
          <t>Operating Leases, 2026</t>
        </is>
      </c>
      <c r="B4" s="6" t="n">
        <v>7835</v>
      </c>
    </row>
    <row r="5">
      <c r="A5" s="4" t="inlineStr">
        <is>
          <t>Operating Leases, 2027</t>
        </is>
      </c>
      <c r="B5" s="6" t="n">
        <v>8071</v>
      </c>
    </row>
    <row r="6">
      <c r="A6" s="4" t="inlineStr">
        <is>
          <t>Operating Leases, 2028</t>
        </is>
      </c>
      <c r="B6" s="6" t="n">
        <v>8315</v>
      </c>
    </row>
    <row r="7">
      <c r="A7" s="4" t="inlineStr">
        <is>
          <t>Operating Leases, 2029</t>
        </is>
      </c>
      <c r="B7" s="6" t="n">
        <v>8567</v>
      </c>
    </row>
    <row r="8">
      <c r="A8" s="4" t="inlineStr">
        <is>
          <t>Operating Leases, Thereafter</t>
        </is>
      </c>
      <c r="B8" s="6" t="n">
        <v>42472</v>
      </c>
    </row>
    <row r="9">
      <c r="A9" s="4" t="inlineStr">
        <is>
          <t>Total operating lease payments</t>
        </is>
      </c>
      <c r="B9" s="6" t="n">
        <v>82866</v>
      </c>
    </row>
    <row r="10">
      <c r="A10" s="4" t="inlineStr">
        <is>
          <t>Less: Operating Leases, imputed interest</t>
        </is>
      </c>
      <c r="B10" s="6" t="n">
        <v>-29016</v>
      </c>
    </row>
    <row r="11">
      <c r="A11" s="4" t="inlineStr">
        <is>
          <t>Present value of total operating lease liabilities</t>
        </is>
      </c>
      <c r="B11" s="7" t="n">
        <v>538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cash flows from finance leases</t>
        </is>
      </c>
      <c r="B4" s="7" t="n">
        <v>6591</v>
      </c>
      <c r="C4" s="7" t="n">
        <v>8770</v>
      </c>
      <c r="D4" s="7" t="n">
        <v>1708</v>
      </c>
    </row>
    <row r="5">
      <c r="A5" s="4" t="inlineStr">
        <is>
          <t>Operating cash flows from operating leases</t>
        </is>
      </c>
      <c r="B5" s="6" t="n">
        <v>7291</v>
      </c>
      <c r="C5" s="6" t="n">
        <v>4603</v>
      </c>
      <c r="D5" s="6" t="n">
        <v>1947</v>
      </c>
    </row>
    <row r="6">
      <c r="A6" s="4" t="inlineStr">
        <is>
          <t>Financing cash flows from finance leases</t>
        </is>
      </c>
      <c r="B6" s="6" t="n">
        <v>39846</v>
      </c>
      <c r="C6" s="6" t="n">
        <v>29392</v>
      </c>
      <c r="D6" s="6" t="n">
        <v>9675</v>
      </c>
    </row>
    <row r="7">
      <c r="A7" s="4" t="inlineStr">
        <is>
          <t>Right-of-use assets obtained in exchange for new finance lease liabilities</t>
        </is>
      </c>
      <c r="B7" s="7" t="n">
        <v>794</v>
      </c>
      <c r="C7" s="6" t="n">
        <v>18871</v>
      </c>
      <c r="D7" s="6" t="n">
        <v>63321</v>
      </c>
    </row>
    <row r="8">
      <c r="A8" s="4" t="inlineStr">
        <is>
          <t>Right-of-use assets obtained in exchange for new operating lease liabilities</t>
        </is>
      </c>
      <c r="B8" s="4" t="inlineStr">
        <is>
          <t xml:space="preserve"> </t>
        </is>
      </c>
      <c r="C8" s="7" t="n">
        <v>-550</v>
      </c>
      <c r="D8" s="4" t="inlineStr">
        <is>
          <t xml:space="preserve"> </t>
        </is>
      </c>
    </row>
    <row r="9">
      <c r="A9" s="4" t="inlineStr">
        <is>
          <t>Right-of-use assets obtained in exchange for new operating lease liabilities</t>
        </is>
      </c>
      <c r="B9" s="4" t="inlineStr">
        <is>
          <t xml:space="preserve"> </t>
        </is>
      </c>
      <c r="C9" s="4" t="inlineStr">
        <is>
          <t xml:space="preserve"> </t>
        </is>
      </c>
      <c r="D9" s="7" t="n">
        <v>295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Average Remaining Lease Terms and Discount Rates (Details)</t>
        </is>
      </c>
      <c r="B1" s="2" t="inlineStr">
        <is>
          <t>Dec. 31, 2024</t>
        </is>
      </c>
    </row>
    <row r="2">
      <c r="A2" s="3" t="inlineStr">
        <is>
          <t>Leases [Abstract]</t>
        </is>
      </c>
      <c r="B2" s="4" t="inlineStr">
        <is>
          <t xml:space="preserve"> </t>
        </is>
      </c>
    </row>
    <row r="3">
      <c r="A3" s="4" t="inlineStr">
        <is>
          <t>Weighted-average remaining lease term - operating leases</t>
        </is>
      </c>
      <c r="B3" s="4" t="inlineStr">
        <is>
          <t>9 years 7 months 6 days</t>
        </is>
      </c>
    </row>
    <row r="4">
      <c r="A4" s="4" t="inlineStr">
        <is>
          <t>Weighted-average discount rate - operating leases</t>
        </is>
      </c>
      <c r="B4" s="11" t="n">
        <v>0.0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Research and development accrued expenses</t>
        </is>
      </c>
      <c r="B3" s="7" t="n">
        <v>16507</v>
      </c>
      <c r="C3" s="7" t="n">
        <v>4559</v>
      </c>
    </row>
    <row r="4">
      <c r="A4" s="4" t="inlineStr">
        <is>
          <t>Accrued bonus</t>
        </is>
      </c>
      <c r="B4" s="6" t="n">
        <v>10438</v>
      </c>
      <c r="C4" s="6" t="n">
        <v>5529</v>
      </c>
    </row>
    <row r="5">
      <c r="A5" s="4" t="inlineStr">
        <is>
          <t>Other liabilities</t>
        </is>
      </c>
      <c r="B5" s="6" t="n">
        <v>8531</v>
      </c>
      <c r="C5" s="6" t="n">
        <v>8214</v>
      </c>
    </row>
    <row r="6">
      <c r="A6" s="4" t="inlineStr">
        <is>
          <t>Liabilities to related party vendor</t>
        </is>
      </c>
      <c r="B6" s="6" t="n">
        <v>21240</v>
      </c>
      <c r="C6" s="4" t="inlineStr">
        <is>
          <t xml:space="preserve"> </t>
        </is>
      </c>
    </row>
    <row r="7">
      <c r="A7" s="4" t="inlineStr">
        <is>
          <t>Total accrued liabilities</t>
        </is>
      </c>
      <c r="B7" s="7" t="n">
        <v>56716</v>
      </c>
      <c r="C7" s="7" t="n">
        <v>183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4 USD ($)</t>
        </is>
      </c>
    </row>
    <row r="3">
      <c r="A3" s="3" t="inlineStr">
        <is>
          <t>Related Party Transaction [Line Items]</t>
        </is>
      </c>
      <c r="B3" s="4" t="inlineStr">
        <is>
          <t xml:space="preserve"> </t>
        </is>
      </c>
    </row>
    <row r="4">
      <c r="A4" s="4" t="inlineStr">
        <is>
          <t>Contracts cancelable period</t>
        </is>
      </c>
      <c r="B4" s="4" t="inlineStr">
        <is>
          <t>30 days</t>
        </is>
      </c>
    </row>
    <row r="5">
      <c r="A5" s="4" t="inlineStr">
        <is>
          <t>Maximum amount of development milestones to be paid by company</t>
        </is>
      </c>
      <c r="B5" s="5" t="n">
        <v>25.3</v>
      </c>
    </row>
    <row r="6">
      <c r="A6" s="4" t="inlineStr">
        <is>
          <t>Maximum amount of commercial milestones to be paid by company</t>
        </is>
      </c>
      <c r="B6" s="7" t="n">
        <v>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deemable Convertible Preferred Stock and Stockholders' Equity - Additional Information (Details) - USD ($)</t>
        </is>
      </c>
      <c r="E1" s="2" t="inlineStr">
        <is>
          <t>1 Months Ended</t>
        </is>
      </c>
      <c r="G1" s="2" t="inlineStr">
        <is>
          <t>12 Months Ended</t>
        </is>
      </c>
    </row>
    <row r="2">
      <c r="B2" s="2" t="inlineStr">
        <is>
          <t>Dec. 28, 2023</t>
        </is>
      </c>
      <c r="C2" s="2" t="inlineStr">
        <is>
          <t>Jan. 26, 2023</t>
        </is>
      </c>
      <c r="D2" s="2" t="inlineStr">
        <is>
          <t>Feb. 08, 2022</t>
        </is>
      </c>
      <c r="E2" s="2" t="inlineStr">
        <is>
          <t>Dec. 31, 2023</t>
        </is>
      </c>
      <c r="F2" s="2" t="inlineStr">
        <is>
          <t>Jan. 31, 2023</t>
        </is>
      </c>
      <c r="G2" s="2" t="inlineStr">
        <is>
          <t>Dec. 31, 2024</t>
        </is>
      </c>
      <c r="H2" s="2" t="inlineStr">
        <is>
          <t>Dec. 31, 2023</t>
        </is>
      </c>
      <c r="I2" s="2" t="inlineStr">
        <is>
          <t>Dec. 31, 2022</t>
        </is>
      </c>
      <c r="J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one vote</t>
        </is>
      </c>
      <c r="H4" s="4" t="inlineStr">
        <is>
          <t xml:space="preserve"> </t>
        </is>
      </c>
      <c r="I4" s="4" t="inlineStr">
        <is>
          <t xml:space="preserve"> </t>
        </is>
      </c>
      <c r="J4" s="4" t="inlineStr">
        <is>
          <t xml:space="preserve"> </t>
        </is>
      </c>
    </row>
    <row r="5">
      <c r="A5" s="4" t="inlineStr">
        <is>
          <t>Common stock aggregate offering maximum amount under at the market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50000000</v>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99706000</v>
      </c>
      <c r="I6" s="7" t="n">
        <v>9958000</v>
      </c>
      <c r="J6" s="4" t="inlineStr">
        <is>
          <t xml:space="preserve"> </t>
        </is>
      </c>
    </row>
    <row r="7">
      <c r="A7" s="4" t="inlineStr">
        <is>
          <t>Gilead Common Stock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9" t="n">
        <v>28.75</v>
      </c>
      <c r="H9" s="4" t="inlineStr">
        <is>
          <t xml:space="preserve"> </t>
        </is>
      </c>
      <c r="I9" s="4" t="inlineStr">
        <is>
          <t xml:space="preserve"> </t>
        </is>
      </c>
      <c r="J9" s="4" t="inlineStr">
        <is>
          <t xml:space="preserve"> </t>
        </is>
      </c>
    </row>
    <row r="10">
      <c r="A10" s="4" t="inlineStr">
        <is>
          <t>Kite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count on shares sold price per share</t>
        </is>
      </c>
      <c r="B12" s="4" t="inlineStr">
        <is>
          <t xml:space="preserve"> </t>
        </is>
      </c>
      <c r="C12" s="9" t="n">
        <v>4.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mium on shares sold price per share</t>
        </is>
      </c>
      <c r="B13" s="5" t="n">
        <v>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uction of deemed discount on shares sold</t>
        </is>
      </c>
      <c r="B14" s="4" t="inlineStr">
        <is>
          <t xml:space="preserve"> </t>
        </is>
      </c>
      <c r="C14" s="7" t="n">
        <v>15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in deemed premium on shares sold</t>
        </is>
      </c>
      <c r="B15" s="7" t="n">
        <v>15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declared or paid</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4" t="inlineStr">
        <is>
          <t xml:space="preserve"> </t>
        </is>
      </c>
      <c r="I18" s="4" t="inlineStr">
        <is>
          <t xml:space="preserve"> </t>
        </is>
      </c>
      <c r="J18" s="4" t="inlineStr">
        <is>
          <t xml:space="preserve"> </t>
        </is>
      </c>
    </row>
    <row r="19">
      <c r="A19" s="4"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6" t="n">
        <v>200000000</v>
      </c>
      <c r="F21" s="4" t="inlineStr">
        <is>
          <t xml:space="preserve"> </t>
        </is>
      </c>
      <c r="G21" s="6" t="n">
        <v>200000000</v>
      </c>
      <c r="H21" s="6" t="n">
        <v>200000000</v>
      </c>
      <c r="I21" s="4" t="inlineStr">
        <is>
          <t xml:space="preserve"> </t>
        </is>
      </c>
      <c r="J21" s="4" t="inlineStr">
        <is>
          <t xml:space="preserve"> </t>
        </is>
      </c>
    </row>
    <row r="22">
      <c r="A22" s="4" t="inlineStr">
        <is>
          <t>Preferred stock par value</t>
        </is>
      </c>
      <c r="B22" s="4" t="inlineStr">
        <is>
          <t xml:space="preserve"> </t>
        </is>
      </c>
      <c r="C22" s="4" t="inlineStr">
        <is>
          <t xml:space="preserve"> </t>
        </is>
      </c>
      <c r="D22" s="4" t="inlineStr">
        <is>
          <t xml:space="preserve"> </t>
        </is>
      </c>
      <c r="E22" s="12" t="n">
        <v>0.0001</v>
      </c>
      <c r="F22" s="4" t="inlineStr">
        <is>
          <t xml:space="preserve"> </t>
        </is>
      </c>
      <c r="G22" s="12" t="n">
        <v>0.0001</v>
      </c>
      <c r="H22" s="12" t="n">
        <v>0.0001</v>
      </c>
      <c r="I22" s="4" t="inlineStr">
        <is>
          <t xml:space="preserve"> </t>
        </is>
      </c>
      <c r="J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6" t="n">
        <v>0</v>
      </c>
      <c r="F23" s="4" t="inlineStr">
        <is>
          <t xml:space="preserve"> </t>
        </is>
      </c>
      <c r="G23" s="6" t="n">
        <v>0</v>
      </c>
      <c r="H23" s="6" t="n">
        <v>0</v>
      </c>
      <c r="I23" s="4" t="inlineStr">
        <is>
          <t xml:space="preserve"> </t>
        </is>
      </c>
      <c r="J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27283000</v>
      </c>
      <c r="J26" s="4" t="inlineStr">
        <is>
          <t xml:space="preserve"> </t>
        </is>
      </c>
    </row>
    <row r="27">
      <c r="A27" s="4" t="inlineStr">
        <is>
          <t>IPO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t>
        </is>
      </c>
      <c r="B29" s="4" t="inlineStr">
        <is>
          <t xml:space="preserve"> </t>
        </is>
      </c>
      <c r="C29" s="4" t="inlineStr">
        <is>
          <t xml:space="preserve"> </t>
        </is>
      </c>
      <c r="D29" s="6" t="n">
        <v>9487500</v>
      </c>
      <c r="E29" s="4" t="inlineStr">
        <is>
          <t xml:space="preserve"> </t>
        </is>
      </c>
      <c r="F29" s="4" t="inlineStr">
        <is>
          <t xml:space="preserve"> </t>
        </is>
      </c>
      <c r="G29" s="4" t="inlineStr">
        <is>
          <t xml:space="preserve"> </t>
        </is>
      </c>
      <c r="H29" s="4" t="inlineStr">
        <is>
          <t xml:space="preserve"> </t>
        </is>
      </c>
      <c r="I29" s="6" t="n">
        <v>9487500</v>
      </c>
      <c r="J29" s="4" t="inlineStr">
        <is>
          <t xml:space="preserve"> </t>
        </is>
      </c>
    </row>
    <row r="30">
      <c r="A30" s="4" t="inlineStr">
        <is>
          <t>Sale of stock, price per share</t>
        </is>
      </c>
      <c r="B30" s="4" t="inlineStr">
        <is>
          <t xml:space="preserve"> </t>
        </is>
      </c>
      <c r="C30" s="4" t="inlineStr">
        <is>
          <t xml:space="preserve"> </t>
        </is>
      </c>
      <c r="D30" s="7" t="n">
        <v>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000</v>
      </c>
      <c r="J31" s="4" t="inlineStr">
        <is>
          <t xml:space="preserve"> </t>
        </is>
      </c>
    </row>
    <row r="32">
      <c r="A32" s="4" t="inlineStr">
        <is>
          <t>IPO |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upon conversion of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6" t="n">
        <v>24785564</v>
      </c>
      <c r="H34" s="4" t="inlineStr">
        <is>
          <t xml:space="preserve"> </t>
        </is>
      </c>
      <c r="I34" s="4" t="inlineStr">
        <is>
          <t xml:space="preserve"> </t>
        </is>
      </c>
      <c r="J34" s="4" t="inlineStr">
        <is>
          <t xml:space="preserve"> </t>
        </is>
      </c>
    </row>
    <row r="35">
      <c r="A35" s="4" t="inlineStr">
        <is>
          <t>At-the-Marke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number of shares issued in transaction</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99706000</v>
      </c>
      <c r="I40" s="7" t="n">
        <v>9958000</v>
      </c>
      <c r="J40" s="4" t="inlineStr">
        <is>
          <t xml:space="preserve"> </t>
        </is>
      </c>
    </row>
    <row r="41">
      <c r="A41" s="4" t="inlineStr">
        <is>
          <t>Private Placement | Gilead Common Stock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value</t>
        </is>
      </c>
      <c r="B43" s="4" t="inlineStr">
        <is>
          <t xml:space="preserve"> </t>
        </is>
      </c>
      <c r="C43" s="4" t="inlineStr">
        <is>
          <t xml:space="preserve"> </t>
        </is>
      </c>
      <c r="D43" s="4" t="inlineStr">
        <is>
          <t xml:space="preserve"> </t>
        </is>
      </c>
      <c r="E43" s="7" t="n">
        <v>200000000</v>
      </c>
      <c r="F43" s="7" t="n">
        <v>100000000</v>
      </c>
      <c r="G43" s="4" t="inlineStr">
        <is>
          <t xml:space="preserve"> </t>
        </is>
      </c>
      <c r="H43" s="4" t="inlineStr">
        <is>
          <t xml:space="preserve"> </t>
        </is>
      </c>
      <c r="I43" s="4" t="inlineStr">
        <is>
          <t xml:space="preserve"> </t>
        </is>
      </c>
      <c r="J43" s="4" t="inlineStr">
        <is>
          <t xml:space="preserve"> </t>
        </is>
      </c>
    </row>
    <row r="44">
      <c r="A44" s="4" t="inlineStr">
        <is>
          <t>Private Placement | Gilead SPA and Second Gilead S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ed</t>
        </is>
      </c>
      <c r="B46" s="6" t="n">
        <v>3242542</v>
      </c>
      <c r="C46" s="6" t="n">
        <v>34782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price per share</t>
        </is>
      </c>
      <c r="B47" s="9" t="n">
        <v>61.68</v>
      </c>
      <c r="C47" s="9" t="n">
        <v>28.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value</t>
        </is>
      </c>
      <c r="B48" s="7" t="n">
        <v>200000000</v>
      </c>
      <c r="C48" s="7" t="n">
        <v>1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vate Placement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720803</v>
      </c>
      <c r="I51" s="6" t="n">
        <v>590318</v>
      </c>
      <c r="J51" s="4" t="inlineStr">
        <is>
          <t xml:space="preserve"> </t>
        </is>
      </c>
    </row>
    <row r="52">
      <c r="A52" s="4" t="inlineStr">
        <is>
          <t>Issuance of common stock,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7000</v>
      </c>
      <c r="I52" s="7" t="n">
        <v>1000</v>
      </c>
      <c r="J52" s="4" t="inlineStr">
        <is>
          <t xml:space="preserve"> </t>
        </is>
      </c>
    </row>
  </sheetData>
  <mergeCells count="3">
    <mergeCell ref="A1:A2"/>
    <mergeCell ref="E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 Additional Information (Details) - USD ($)</t>
        </is>
      </c>
      <c r="D1" s="2" t="inlineStr">
        <is>
          <t>12 Months Ended</t>
        </is>
      </c>
    </row>
    <row r="2">
      <c r="B2" s="2" t="inlineStr">
        <is>
          <t>Jun. 21, 2022</t>
        </is>
      </c>
      <c r="C2" s="2" t="inlineStr">
        <is>
          <t>Feb. 08, 2022</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7" t="n">
        <v>299706000</v>
      </c>
      <c r="F4" s="7" t="n">
        <v>9958000</v>
      </c>
    </row>
    <row r="5">
      <c r="A5" s="4" t="inlineStr">
        <is>
          <t>Common stock, shares authorized</t>
        </is>
      </c>
      <c r="B5" s="4" t="inlineStr">
        <is>
          <t xml:space="preserve"> </t>
        </is>
      </c>
      <c r="C5" s="4" t="inlineStr">
        <is>
          <t xml:space="preserve"> </t>
        </is>
      </c>
      <c r="D5" s="6" t="n">
        <v>1000000000</v>
      </c>
      <c r="E5" s="6" t="n">
        <v>1000000000</v>
      </c>
      <c r="F5" s="4" t="inlineStr">
        <is>
          <t xml:space="preserve"> </t>
        </is>
      </c>
    </row>
    <row r="6">
      <c r="A6" s="4" t="inlineStr">
        <is>
          <t>Common stock voting rights</t>
        </is>
      </c>
      <c r="B6" s="4" t="inlineStr">
        <is>
          <t xml:space="preserve"> </t>
        </is>
      </c>
      <c r="C6" s="4" t="inlineStr">
        <is>
          <t xml:space="preserve"> </t>
        </is>
      </c>
      <c r="D6" s="4" t="inlineStr">
        <is>
          <t>one vote</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declared or paid</t>
        </is>
      </c>
      <c r="B9" s="4" t="inlineStr">
        <is>
          <t xml:space="preserve"> </t>
        </is>
      </c>
      <c r="C9" s="4" t="inlineStr">
        <is>
          <t xml:space="preserve"> </t>
        </is>
      </c>
      <c r="D9" s="7" t="n">
        <v>0</v>
      </c>
      <c r="E9" s="4" t="inlineStr">
        <is>
          <t xml:space="preserve"> </t>
        </is>
      </c>
      <c r="F9" s="4" t="inlineStr">
        <is>
          <t xml:space="preserve"> </t>
        </is>
      </c>
    </row>
    <row r="10">
      <c r="A10" s="4" t="inlineStr">
        <is>
          <t>Common Stock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4" t="inlineStr">
        <is>
          <t xml:space="preserve"> </t>
        </is>
      </c>
      <c r="D12" s="4" t="inlineStr">
        <is>
          <t xml:space="preserve"> </t>
        </is>
      </c>
      <c r="E12" s="6" t="n">
        <v>6720803</v>
      </c>
      <c r="F12" s="6" t="n">
        <v>590318</v>
      </c>
    </row>
    <row r="13">
      <c r="A13" s="4" t="inlineStr">
        <is>
          <t>Common Stock | 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t>
        </is>
      </c>
      <c r="B15" s="4" t="inlineStr">
        <is>
          <t xml:space="preserve"> </t>
        </is>
      </c>
      <c r="C15" s="6" t="n">
        <v>9487500</v>
      </c>
      <c r="D15" s="4" t="inlineStr">
        <is>
          <t xml:space="preserve"> </t>
        </is>
      </c>
      <c r="E15" s="4" t="inlineStr">
        <is>
          <t xml:space="preserve"> </t>
        </is>
      </c>
      <c r="F15" s="6" t="n">
        <v>9487500</v>
      </c>
    </row>
    <row r="16">
      <c r="A16" s="4" t="inlineStr">
        <is>
          <t>Additional stock issued during period shares exercised by underwriters with option to purchase</t>
        </is>
      </c>
      <c r="B16" s="4" t="inlineStr">
        <is>
          <t xml:space="preserve"> </t>
        </is>
      </c>
      <c r="C16" s="6" t="n">
        <v>1237500</v>
      </c>
      <c r="D16" s="4" t="inlineStr">
        <is>
          <t xml:space="preserve"> </t>
        </is>
      </c>
      <c r="E16" s="4" t="inlineStr">
        <is>
          <t xml:space="preserve"> </t>
        </is>
      </c>
      <c r="F16" s="4" t="inlineStr">
        <is>
          <t xml:space="preserve"> </t>
        </is>
      </c>
    </row>
    <row r="17">
      <c r="A17" s="4" t="inlineStr">
        <is>
          <t>Sale of stock, price per share</t>
        </is>
      </c>
      <c r="B17" s="4" t="inlineStr">
        <is>
          <t xml:space="preserve"> </t>
        </is>
      </c>
      <c r="C17" s="7" t="n">
        <v>15</v>
      </c>
      <c r="D17" s="4" t="inlineStr">
        <is>
          <t xml:space="preserve"> </t>
        </is>
      </c>
      <c r="E17" s="4" t="inlineStr">
        <is>
          <t xml:space="preserve"> </t>
        </is>
      </c>
      <c r="F17" s="4" t="inlineStr">
        <is>
          <t xml:space="preserve"> </t>
        </is>
      </c>
    </row>
    <row r="18">
      <c r="A18" s="4" t="inlineStr">
        <is>
          <t>Net proceeds from initial public offering</t>
        </is>
      </c>
      <c r="B18" s="4" t="inlineStr">
        <is>
          <t xml:space="preserve"> </t>
        </is>
      </c>
      <c r="C18" s="7" t="n">
        <v>127300000</v>
      </c>
      <c r="D18" s="4" t="inlineStr">
        <is>
          <t xml:space="preserve"> </t>
        </is>
      </c>
      <c r="E18" s="4" t="inlineStr">
        <is>
          <t xml:space="preserve"> </t>
        </is>
      </c>
      <c r="F18" s="4" t="inlineStr">
        <is>
          <t xml:space="preserve"> </t>
        </is>
      </c>
    </row>
    <row r="19">
      <c r="A19" s="4" t="inlineStr">
        <is>
          <t>Cash paid for underwriting discounts and commissions and other offering expenses</t>
        </is>
      </c>
      <c r="B19" s="4" t="inlineStr">
        <is>
          <t xml:space="preserve"> </t>
        </is>
      </c>
      <c r="C19" s="7" t="n">
        <v>15000000</v>
      </c>
      <c r="D19" s="4" t="inlineStr">
        <is>
          <t xml:space="preserve"> </t>
        </is>
      </c>
      <c r="E19" s="4" t="inlineStr">
        <is>
          <t xml:space="preserve"> </t>
        </is>
      </c>
      <c r="F19" s="4" t="inlineStr">
        <is>
          <t xml:space="preserve"> </t>
        </is>
      </c>
    </row>
    <row r="20">
      <c r="A20" s="4" t="inlineStr">
        <is>
          <t>Common Stock | Follow-on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6" t="n">
        <v>8050000</v>
      </c>
      <c r="C22" s="4" t="inlineStr">
        <is>
          <t xml:space="preserve"> </t>
        </is>
      </c>
      <c r="D22" s="4" t="inlineStr">
        <is>
          <t xml:space="preserve"> </t>
        </is>
      </c>
      <c r="E22" s="4" t="inlineStr">
        <is>
          <t xml:space="preserve"> </t>
        </is>
      </c>
      <c r="F22" s="6" t="n">
        <v>8050000</v>
      </c>
    </row>
    <row r="23">
      <c r="A23" s="4" t="inlineStr">
        <is>
          <t>Additional stock issued during period shares exercised by underwriters with option to purchase</t>
        </is>
      </c>
      <c r="B23" s="6" t="n">
        <v>1050000</v>
      </c>
      <c r="C23" s="4" t="inlineStr">
        <is>
          <t xml:space="preserve"> </t>
        </is>
      </c>
      <c r="D23" s="4" t="inlineStr">
        <is>
          <t xml:space="preserve"> </t>
        </is>
      </c>
      <c r="E23" s="4" t="inlineStr">
        <is>
          <t xml:space="preserve"> </t>
        </is>
      </c>
      <c r="F23" s="4" t="inlineStr">
        <is>
          <t xml:space="preserve"> </t>
        </is>
      </c>
    </row>
    <row r="24">
      <c r="A24" s="4" t="inlineStr">
        <is>
          <t>Sale of stock, price per share</t>
        </is>
      </c>
      <c r="B24" s="7" t="n">
        <v>16</v>
      </c>
      <c r="C24" s="4" t="inlineStr">
        <is>
          <t xml:space="preserve"> </t>
        </is>
      </c>
      <c r="D24" s="4" t="inlineStr">
        <is>
          <t xml:space="preserve"> </t>
        </is>
      </c>
      <c r="E24" s="4" t="inlineStr">
        <is>
          <t xml:space="preserve"> </t>
        </is>
      </c>
      <c r="F24" s="4" t="inlineStr">
        <is>
          <t xml:space="preserve"> </t>
        </is>
      </c>
    </row>
    <row r="25">
      <c r="A25" s="4" t="inlineStr">
        <is>
          <t>Net proceeds from initial public offering</t>
        </is>
      </c>
      <c r="B25" s="7" t="n">
        <v>120700000</v>
      </c>
      <c r="C25" s="4" t="inlineStr">
        <is>
          <t xml:space="preserve"> </t>
        </is>
      </c>
      <c r="D25" s="4" t="inlineStr">
        <is>
          <t xml:space="preserve"> </t>
        </is>
      </c>
      <c r="E25" s="4" t="inlineStr">
        <is>
          <t xml:space="preserve"> </t>
        </is>
      </c>
      <c r="F25" s="4" t="inlineStr">
        <is>
          <t xml:space="preserve"> </t>
        </is>
      </c>
    </row>
    <row r="26">
      <c r="A26" s="4" t="inlineStr">
        <is>
          <t>Cash paid for underwriting discounts and commissions and other offering expenses</t>
        </is>
      </c>
      <c r="B26" s="7" t="n">
        <v>8100000</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40" customWidth="1" min="6" max="6"/>
    <col width="33" customWidth="1" min="7" max="7"/>
  </cols>
  <sheetData>
    <row r="1">
      <c r="A1" s="1" t="inlineStr">
        <is>
          <t>Share-Based Compensation - Additional Information (Details) $ / shares in Units, $ in Thousands</t>
        </is>
      </c>
      <c r="C1" s="2" t="inlineStr">
        <is>
          <t>1 Months Ended</t>
        </is>
      </c>
      <c r="E1" s="2" t="inlineStr">
        <is>
          <t>12 Months Ended</t>
        </is>
      </c>
    </row>
    <row r="2">
      <c r="B2" s="2" t="inlineStr">
        <is>
          <t>Feb. 27, 2025 shares</t>
        </is>
      </c>
      <c r="C2" s="2" t="inlineStr">
        <is>
          <t>Jan. 31, 2023 shares</t>
        </is>
      </c>
      <c r="D2" s="2" t="inlineStr">
        <is>
          <t>Jun. 30, 2021 shares</t>
        </is>
      </c>
      <c r="E2" s="2" t="inlineStr">
        <is>
          <t>Dec. 31, 2024 USD ($) Condition Scenario $ / shares shares</t>
        </is>
      </c>
      <c r="F2" s="2" t="inlineStr">
        <is>
          <t>Dec. 31, 2023 USD ($) $ / shares shares</t>
        </is>
      </c>
      <c r="G2" s="2" t="inlineStr">
        <is>
          <t>Dec. 31, 2022 USD ($) $ / shares</t>
        </is>
      </c>
    </row>
    <row r="3">
      <c r="A3" s="4" t="inlineStr">
        <is>
          <t>2022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Granted | shares</t>
        </is>
      </c>
      <c r="B5" s="4" t="inlineStr">
        <is>
          <t xml:space="preserve"> </t>
        </is>
      </c>
      <c r="C5" s="4" t="inlineStr">
        <is>
          <t xml:space="preserve"> </t>
        </is>
      </c>
      <c r="D5" s="4" t="inlineStr">
        <is>
          <t xml:space="preserve"> </t>
        </is>
      </c>
      <c r="E5" s="6" t="n">
        <v>11667993</v>
      </c>
      <c r="F5" s="4" t="inlineStr">
        <is>
          <t xml:space="preserve"> </t>
        </is>
      </c>
      <c r="G5" s="4" t="inlineStr">
        <is>
          <t xml:space="preserve"> </t>
        </is>
      </c>
    </row>
    <row r="6">
      <c r="A6" s="4" t="inlineStr">
        <is>
          <t>Board of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iversary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Board of Directors | 2022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d shares of common stock for issuance | shares</t>
        </is>
      </c>
      <c r="B11" s="4" t="inlineStr">
        <is>
          <t xml:space="preserve"> </t>
        </is>
      </c>
      <c r="C11" s="4" t="inlineStr">
        <is>
          <t xml:space="preserve"> </t>
        </is>
      </c>
      <c r="D11" s="4" t="inlineStr">
        <is>
          <t xml:space="preserve"> </t>
        </is>
      </c>
      <c r="E11" s="6" t="n">
        <v>6502174</v>
      </c>
      <c r="F11" s="4" t="inlineStr">
        <is>
          <t xml:space="preserve"> </t>
        </is>
      </c>
      <c r="G11" s="4" t="inlineStr">
        <is>
          <t xml:space="preserve"> </t>
        </is>
      </c>
    </row>
    <row r="12">
      <c r="A12" s="4" t="inlineStr">
        <is>
          <t>Percentage increase in common stock reserve for future issuance</t>
        </is>
      </c>
      <c r="B12" s="4" t="inlineStr">
        <is>
          <t xml:space="preserve"> </t>
        </is>
      </c>
      <c r="C12" s="4" t="inlineStr">
        <is>
          <t xml:space="preserve"> </t>
        </is>
      </c>
      <c r="D12" s="4" t="inlineStr">
        <is>
          <t xml:space="preserve"> </t>
        </is>
      </c>
      <c r="E12" s="10" t="n">
        <v>0.05</v>
      </c>
      <c r="F12" s="4" t="inlineStr">
        <is>
          <t xml:space="preserve"> </t>
        </is>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grant-date fair value | $ / shares</t>
        </is>
      </c>
      <c r="B15" s="4" t="inlineStr">
        <is>
          <t xml:space="preserve"> </t>
        </is>
      </c>
      <c r="C15" s="4" t="inlineStr">
        <is>
          <t xml:space="preserve"> </t>
        </is>
      </c>
      <c r="D15" s="4" t="inlineStr">
        <is>
          <t xml:space="preserve"> </t>
        </is>
      </c>
      <c r="E15" s="9" t="n">
        <v>42.38</v>
      </c>
      <c r="F15" s="9" t="n">
        <v>21.86</v>
      </c>
      <c r="G15" s="9" t="n">
        <v>9.949999999999999</v>
      </c>
    </row>
    <row r="16">
      <c r="A16" s="4" t="inlineStr">
        <is>
          <t>Aggregate grant date fair value of stock options vested</t>
        </is>
      </c>
      <c r="B16" s="4" t="inlineStr">
        <is>
          <t xml:space="preserve"> </t>
        </is>
      </c>
      <c r="C16" s="4" t="inlineStr">
        <is>
          <t xml:space="preserve"> </t>
        </is>
      </c>
      <c r="D16" s="4" t="inlineStr">
        <is>
          <t xml:space="preserve"> </t>
        </is>
      </c>
      <c r="E16" s="7" t="n">
        <v>27700</v>
      </c>
      <c r="F16" s="7" t="n">
        <v>21400</v>
      </c>
      <c r="G16" s="7" t="n">
        <v>14500</v>
      </c>
    </row>
    <row r="17">
      <c r="A17" s="4" t="inlineStr">
        <is>
          <t>Remaining compensation expense, expected to be recognized over a weighted average period</t>
        </is>
      </c>
      <c r="B17" s="4" t="inlineStr">
        <is>
          <t xml:space="preserve"> </t>
        </is>
      </c>
      <c r="C17" s="4" t="inlineStr">
        <is>
          <t xml:space="preserve"> </t>
        </is>
      </c>
      <c r="D17" s="4" t="inlineStr">
        <is>
          <t xml:space="preserve"> </t>
        </is>
      </c>
      <c r="E17" s="4" t="inlineStr">
        <is>
          <t>1 year 9 months 25 days</t>
        </is>
      </c>
      <c r="F17" s="4" t="inlineStr">
        <is>
          <t xml:space="preserve"> </t>
        </is>
      </c>
      <c r="G17" s="4" t="inlineStr">
        <is>
          <t xml:space="preserve"> </t>
        </is>
      </c>
    </row>
    <row r="18">
      <c r="A18" s="4" t="inlineStr">
        <is>
          <t>Aggregate intrinsic value, options exercised</t>
        </is>
      </c>
      <c r="B18" s="4" t="inlineStr">
        <is>
          <t xml:space="preserve"> </t>
        </is>
      </c>
      <c r="C18" s="4" t="inlineStr">
        <is>
          <t xml:space="preserve"> </t>
        </is>
      </c>
      <c r="D18" s="4" t="inlineStr">
        <is>
          <t xml:space="preserve"> </t>
        </is>
      </c>
      <c r="E18" s="7" t="n">
        <v>103500</v>
      </c>
      <c r="F18" s="6" t="n">
        <v>47100</v>
      </c>
      <c r="G18" s="6" t="n">
        <v>10900</v>
      </c>
    </row>
    <row r="19">
      <c r="A19" s="4" t="inlineStr">
        <is>
          <t>Stock Options | 2017 and 2022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row>
    <row r="22">
      <c r="A22" s="4" t="inlineStr">
        <is>
          <t>Unrecognized compensation cost related to unvested share-based compensation arrangements</t>
        </is>
      </c>
      <c r="B22" s="4" t="inlineStr">
        <is>
          <t xml:space="preserve"> </t>
        </is>
      </c>
      <c r="C22" s="4" t="inlineStr">
        <is>
          <t xml:space="preserve"> </t>
        </is>
      </c>
      <c r="D22" s="4" t="inlineStr">
        <is>
          <t xml:space="preserve"> </t>
        </is>
      </c>
      <c r="E22" s="7" t="n">
        <v>51800</v>
      </c>
      <c r="F22" s="4" t="inlineStr">
        <is>
          <t xml:space="preserve"> </t>
        </is>
      </c>
      <c r="G22" s="4" t="inlineStr">
        <is>
          <t xml:space="preserve"> </t>
        </is>
      </c>
    </row>
    <row r="23">
      <c r="A23" s="4" t="inlineStr">
        <is>
          <t>Aggregate intrinsic value, exercisable</t>
        </is>
      </c>
      <c r="B23" s="4" t="inlineStr">
        <is>
          <t xml:space="preserve"> </t>
        </is>
      </c>
      <c r="C23" s="4" t="inlineStr">
        <is>
          <t xml:space="preserve"> </t>
        </is>
      </c>
      <c r="D23" s="4" t="inlineStr">
        <is>
          <t xml:space="preserve"> </t>
        </is>
      </c>
      <c r="E23" s="7" t="n">
        <v>298737</v>
      </c>
      <c r="F23" s="4" t="inlineStr">
        <is>
          <t xml:space="preserve"> </t>
        </is>
      </c>
      <c r="G23" s="4" t="inlineStr">
        <is>
          <t xml:space="preserve"> </t>
        </is>
      </c>
    </row>
    <row r="24">
      <c r="A24" s="4" t="inlineStr">
        <is>
          <t>Stock Options | 2017 and 2022 Equity Incentive Pla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Stock Options | 2017 and 2022 Equity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unamortized share-based compensation</t>
        </is>
      </c>
      <c r="B32" s="4" t="inlineStr">
        <is>
          <t xml:space="preserve"> </t>
        </is>
      </c>
      <c r="C32" s="4" t="inlineStr">
        <is>
          <t xml:space="preserve"> </t>
        </is>
      </c>
      <c r="D32" s="4" t="inlineStr">
        <is>
          <t xml:space="preserve"> </t>
        </is>
      </c>
      <c r="E32" s="7" t="n">
        <v>56500</v>
      </c>
      <c r="F32" s="4" t="inlineStr">
        <is>
          <t xml:space="preserve"> </t>
        </is>
      </c>
      <c r="G32" s="4" t="inlineStr">
        <is>
          <t xml:space="preserve"> </t>
        </is>
      </c>
    </row>
    <row r="33">
      <c r="A33" s="4" t="inlineStr">
        <is>
          <t>Compensation expense, expected to be recognized over average remaining vesting period</t>
        </is>
      </c>
      <c r="B33" s="4" t="inlineStr">
        <is>
          <t xml:space="preserve"> </t>
        </is>
      </c>
      <c r="C33" s="4" t="inlineStr">
        <is>
          <t xml:space="preserve"> </t>
        </is>
      </c>
      <c r="D33" s="4" t="inlineStr">
        <is>
          <t xml:space="preserve"> </t>
        </is>
      </c>
      <c r="E33" s="4" t="inlineStr">
        <is>
          <t>1 year 10 months 2 days</t>
        </is>
      </c>
      <c r="F33" s="4" t="inlineStr">
        <is>
          <t xml:space="preserve"> </t>
        </is>
      </c>
      <c r="G33" s="4" t="inlineStr">
        <is>
          <t xml:space="preserve"> </t>
        </is>
      </c>
    </row>
    <row r="34">
      <c r="A34" s="4" t="inlineStr">
        <is>
          <t>Aggregate intrinsic value</t>
        </is>
      </c>
      <c r="B34" s="4" t="inlineStr">
        <is>
          <t xml:space="preserve"> </t>
        </is>
      </c>
      <c r="C34" s="4" t="inlineStr">
        <is>
          <t xml:space="preserve"> </t>
        </is>
      </c>
      <c r="D34" s="4" t="inlineStr">
        <is>
          <t xml:space="preserve"> </t>
        </is>
      </c>
      <c r="E34" s="7" t="n">
        <v>139000</v>
      </c>
      <c r="F34" s="4" t="inlineStr">
        <is>
          <t xml:space="preserve"> </t>
        </is>
      </c>
      <c r="G34" s="4" t="inlineStr">
        <is>
          <t xml:space="preserve"> </t>
        </is>
      </c>
    </row>
    <row r="35">
      <c r="A35" s="4" t="inlineStr">
        <is>
          <t>Grant-date fair value</t>
        </is>
      </c>
      <c r="B35" s="4" t="inlineStr">
        <is>
          <t xml:space="preserve"> </t>
        </is>
      </c>
      <c r="C35" s="4" t="inlineStr">
        <is>
          <t xml:space="preserve"> </t>
        </is>
      </c>
      <c r="D35" s="4" t="inlineStr">
        <is>
          <t xml:space="preserve"> </t>
        </is>
      </c>
      <c r="E35" s="7" t="n">
        <v>13400</v>
      </c>
      <c r="F35" s="7" t="n">
        <v>5400</v>
      </c>
      <c r="G35" s="7" t="n">
        <v>0</v>
      </c>
    </row>
    <row r="36">
      <c r="A36" s="4" t="inlineStr">
        <is>
          <t>Restricted Stock Units | 2022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granted | shares</t>
        </is>
      </c>
      <c r="B38" s="4" t="inlineStr">
        <is>
          <t xml:space="preserve"> </t>
        </is>
      </c>
      <c r="C38" s="4" t="inlineStr">
        <is>
          <t xml:space="preserve"> </t>
        </is>
      </c>
      <c r="D38" s="4" t="inlineStr">
        <is>
          <t xml:space="preserve"> </t>
        </is>
      </c>
      <c r="E38" s="6" t="n">
        <v>981531</v>
      </c>
      <c r="F38" s="4" t="inlineStr">
        <is>
          <t xml:space="preserve"> </t>
        </is>
      </c>
      <c r="G38" s="4" t="inlineStr">
        <is>
          <t xml:space="preserve"> </t>
        </is>
      </c>
    </row>
    <row r="39">
      <c r="A39" s="4" t="inlineStr">
        <is>
          <t>Restricted stock units, outstanding | shares</t>
        </is>
      </c>
      <c r="B39" s="4" t="inlineStr">
        <is>
          <t xml:space="preserve"> </t>
        </is>
      </c>
      <c r="C39" s="4" t="inlineStr">
        <is>
          <t xml:space="preserve"> </t>
        </is>
      </c>
      <c r="D39" s="4" t="inlineStr">
        <is>
          <t xml:space="preserve"> </t>
        </is>
      </c>
      <c r="E39" s="6" t="n">
        <v>1811845</v>
      </c>
      <c r="F39" s="6" t="n">
        <v>1416446</v>
      </c>
      <c r="G39" s="4" t="inlineStr">
        <is>
          <t xml:space="preserve"> </t>
        </is>
      </c>
    </row>
    <row r="40">
      <c r="A40" s="4" t="inlineStr">
        <is>
          <t>Restricted stock units, vested | shares</t>
        </is>
      </c>
      <c r="B40" s="4" t="inlineStr">
        <is>
          <t xml:space="preserve"> </t>
        </is>
      </c>
      <c r="C40" s="4" t="inlineStr">
        <is>
          <t xml:space="preserve"> </t>
        </is>
      </c>
      <c r="D40" s="4" t="inlineStr">
        <is>
          <t xml:space="preserve"> </t>
        </is>
      </c>
      <c r="E40" s="6" t="n">
        <v>528711</v>
      </c>
      <c r="F40" s="4" t="inlineStr">
        <is>
          <t xml:space="preserve"> </t>
        </is>
      </c>
      <c r="G40" s="4" t="inlineStr">
        <is>
          <t xml:space="preserve"> </t>
        </is>
      </c>
    </row>
    <row r="41">
      <c r="A41" s="4" t="inlineStr">
        <is>
          <t>Weighted average grant date fair value per share | $ / shares</t>
        </is>
      </c>
      <c r="B41" s="4" t="inlineStr">
        <is>
          <t xml:space="preserve"> </t>
        </is>
      </c>
      <c r="C41" s="4" t="inlineStr">
        <is>
          <t xml:space="preserve"> </t>
        </is>
      </c>
      <c r="D41" s="4" t="inlineStr">
        <is>
          <t xml:space="preserve"> </t>
        </is>
      </c>
      <c r="E41" s="9" t="n">
        <v>23.76</v>
      </c>
      <c r="F41" s="4" t="inlineStr">
        <is>
          <t xml:space="preserve"> </t>
        </is>
      </c>
      <c r="G41" s="4" t="inlineStr">
        <is>
          <t xml:space="preserve"> </t>
        </is>
      </c>
    </row>
    <row r="42">
      <c r="A42" s="4" t="inlineStr">
        <is>
          <t>Restricted Stock Units | 2022 Equity Incentive Plan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row>
    <row r="45">
      <c r="A45" s="4" t="inlineStr">
        <is>
          <t>Restricted Stock Units | 2022 Equity Incentive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 xml:space="preserve"> </t>
        </is>
      </c>
      <c r="G47" s="4" t="inlineStr">
        <is>
          <t xml:space="preserve"> </t>
        </is>
      </c>
    </row>
    <row r="48">
      <c r="A48" s="4" t="inlineStr">
        <is>
          <t>Restricted Stock Units | January 2023 RSU Grant |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icted stock units, granted | shares</t>
        </is>
      </c>
      <c r="B50" s="4" t="inlineStr">
        <is>
          <t xml:space="preserve"> </t>
        </is>
      </c>
      <c r="C50" s="6" t="n">
        <v>495000</v>
      </c>
      <c r="D50" s="4" t="inlineStr">
        <is>
          <t xml:space="preserve"> </t>
        </is>
      </c>
      <c r="E50" s="4" t="inlineStr">
        <is>
          <t xml:space="preserve"> </t>
        </is>
      </c>
      <c r="F50" s="4" t="inlineStr">
        <is>
          <t xml:space="preserve"> </t>
        </is>
      </c>
      <c r="G50" s="4" t="inlineStr">
        <is>
          <t xml:space="preserve"> </t>
        </is>
      </c>
    </row>
    <row r="51">
      <c r="A51" s="4" t="inlineStr">
        <is>
          <t>Vesting description</t>
        </is>
      </c>
      <c r="B51" s="4" t="inlineStr">
        <is>
          <t xml:space="preserve"> </t>
        </is>
      </c>
      <c r="C51" s="4" t="inlineStr">
        <is>
          <t xml:space="preserve"> </t>
        </is>
      </c>
      <c r="D51" s="4" t="inlineStr">
        <is>
          <t xml:space="preserve"> </t>
        </is>
      </c>
      <c r="E51" s="4" t="inlineStr">
        <is>
          <t>Each RSU granted in the 2023 RSU Award entitles the chief executive officer to one share of common stock upon vesting subject to the service, performance, and market conditions.</t>
        </is>
      </c>
      <c r="F51" s="4" t="inlineStr">
        <is>
          <t xml:space="preserve"> </t>
        </is>
      </c>
      <c r="G51" s="4" t="inlineStr">
        <is>
          <t xml:space="preserve"> </t>
        </is>
      </c>
    </row>
    <row r="52">
      <c r="A52" s="4" t="inlineStr">
        <is>
          <t>Restricted stock units, outstanding | shares</t>
        </is>
      </c>
      <c r="B52" s="4" t="inlineStr">
        <is>
          <t xml:space="preserve"> </t>
        </is>
      </c>
      <c r="C52" s="4" t="inlineStr">
        <is>
          <t xml:space="preserve"> </t>
        </is>
      </c>
      <c r="D52" s="4" t="inlineStr">
        <is>
          <t xml:space="preserve"> </t>
        </is>
      </c>
      <c r="E52" s="6" t="n">
        <v>495000</v>
      </c>
      <c r="F52" s="4" t="inlineStr">
        <is>
          <t xml:space="preserve"> </t>
        </is>
      </c>
      <c r="G52" s="4" t="inlineStr">
        <is>
          <t xml:space="preserve"> </t>
        </is>
      </c>
    </row>
    <row r="53">
      <c r="A53" s="4" t="inlineStr">
        <is>
          <t>Restricted stock units, vested | shares</t>
        </is>
      </c>
      <c r="B53" s="6" t="n">
        <v>347255</v>
      </c>
      <c r="C53" s="4" t="inlineStr">
        <is>
          <t xml:space="preserve"> </t>
        </is>
      </c>
      <c r="D53" s="4" t="inlineStr">
        <is>
          <t xml:space="preserve"> </t>
        </is>
      </c>
      <c r="E53" s="6" t="n">
        <v>0</v>
      </c>
      <c r="F53" s="4" t="inlineStr">
        <is>
          <t xml:space="preserve"> </t>
        </is>
      </c>
      <c r="G53" s="4" t="inlineStr">
        <is>
          <t xml:space="preserve"> </t>
        </is>
      </c>
    </row>
    <row r="54">
      <c r="A54" s="4" t="inlineStr">
        <is>
          <t>Number of vesting scenarios | Scenario</t>
        </is>
      </c>
      <c r="B54" s="4" t="inlineStr">
        <is>
          <t xml:space="preserve"> </t>
        </is>
      </c>
      <c r="C54" s="4" t="inlineStr">
        <is>
          <t xml:space="preserve"> </t>
        </is>
      </c>
      <c r="D54" s="4" t="inlineStr">
        <is>
          <t xml:space="preserve"> </t>
        </is>
      </c>
      <c r="E54" s="6" t="n">
        <v>2</v>
      </c>
      <c r="F54" s="4" t="inlineStr">
        <is>
          <t xml:space="preserve"> </t>
        </is>
      </c>
      <c r="G54" s="4" t="inlineStr">
        <is>
          <t xml:space="preserve"> </t>
        </is>
      </c>
    </row>
    <row r="55">
      <c r="A55" s="4" t="inlineStr">
        <is>
          <t>Restricted Stock Units | January 2023 RSU Grant | Semi Annual Measur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of the RSU award</t>
        </is>
      </c>
      <c r="B57" s="4" t="inlineStr">
        <is>
          <t xml:space="preserve"> </t>
        </is>
      </c>
      <c r="C57" s="4" t="inlineStr">
        <is>
          <t xml:space="preserve"> </t>
        </is>
      </c>
      <c r="D57" s="4" t="inlineStr">
        <is>
          <t xml:space="preserve"> </t>
        </is>
      </c>
      <c r="E57" s="7" t="n">
        <v>13811</v>
      </c>
      <c r="F57" s="4" t="inlineStr">
        <is>
          <t xml:space="preserve"> </t>
        </is>
      </c>
      <c r="G57" s="4" t="inlineStr">
        <is>
          <t xml:space="preserve"> </t>
        </is>
      </c>
    </row>
    <row r="58">
      <c r="A58" s="4" t="inlineStr">
        <is>
          <t>Restricted Stock Units | January 2023 RSU Grant | Semi Annual Measurement | Chief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nticipated service period</t>
        </is>
      </c>
      <c r="B60" s="4" t="inlineStr">
        <is>
          <t xml:space="preserve"> </t>
        </is>
      </c>
      <c r="C60" s="4" t="inlineStr">
        <is>
          <t xml:space="preserve"> </t>
        </is>
      </c>
      <c r="D60" s="4" t="inlineStr">
        <is>
          <t xml:space="preserve"> </t>
        </is>
      </c>
      <c r="E60" s="4" t="inlineStr">
        <is>
          <t>10 years</t>
        </is>
      </c>
      <c r="F60" s="4" t="inlineStr">
        <is>
          <t xml:space="preserve"> </t>
        </is>
      </c>
      <c r="G60" s="4" t="inlineStr">
        <is>
          <t xml:space="preserve"> </t>
        </is>
      </c>
    </row>
    <row r="61">
      <c r="A61" s="4" t="inlineStr">
        <is>
          <t>Fair value of the RSU award</t>
        </is>
      </c>
      <c r="B61" s="4" t="inlineStr">
        <is>
          <t xml:space="preserve"> </t>
        </is>
      </c>
      <c r="C61" s="4" t="inlineStr">
        <is>
          <t xml:space="preserve"> </t>
        </is>
      </c>
      <c r="D61" s="4" t="inlineStr">
        <is>
          <t xml:space="preserve"> </t>
        </is>
      </c>
      <c r="E61" s="7" t="n">
        <v>13800</v>
      </c>
      <c r="F61" s="4" t="inlineStr">
        <is>
          <t xml:space="preserve"> </t>
        </is>
      </c>
      <c r="G61" s="4" t="inlineStr">
        <is>
          <t xml:space="preserve"> </t>
        </is>
      </c>
    </row>
    <row r="62">
      <c r="A62" s="4" t="inlineStr">
        <is>
          <t>Restricted Stock Units | January 2023 RSU Grant | IPO | Chief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description</t>
        </is>
      </c>
      <c r="B64" s="4" t="inlineStr">
        <is>
          <t xml:space="preserve"> </t>
        </is>
      </c>
      <c r="C64" s="4" t="inlineStr">
        <is>
          <t xml:space="preserve"> </t>
        </is>
      </c>
      <c r="D64" s="4" t="inlineStr">
        <is>
          <t xml:space="preserve"> </t>
        </is>
      </c>
      <c r="E64" s="4" t="inlineStr">
        <is>
          <t xml:space="preserve">The Company’s Enterprise Value is determined using the total market capitalization of the Company based on the average closing trading price of one share of the Company’s common stock over the 60-day period ending on the day prior to the applicable semi-annual measurement date, less cash. On the semi-annual measurement date, (i) one-sixth of the award will vest if a minimum Enterprise Value of $2.5 billion is achieved, (ii) all of the award will vest if a $5.0 billion Enterprise Value is achieved, and (iii) a portion of the award will vest based on a straight-line interpolation if an Enterprise Value of between $2.5 billion and $5.0 billion is achieved. </t>
        </is>
      </c>
      <c r="F64" s="4" t="inlineStr">
        <is>
          <t xml:space="preserve"> </t>
        </is>
      </c>
      <c r="G64" s="4" t="inlineStr">
        <is>
          <t xml:space="preserve"> </t>
        </is>
      </c>
    </row>
    <row r="65">
      <c r="A65" s="4" t="inlineStr">
        <is>
          <t>Restricted Stock Units | January 2023 RSU Grant | Change in Contro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of the RSU award</t>
        </is>
      </c>
      <c r="B67" s="4" t="inlineStr">
        <is>
          <t xml:space="preserve"> </t>
        </is>
      </c>
      <c r="C67" s="4" t="inlineStr">
        <is>
          <t xml:space="preserve"> </t>
        </is>
      </c>
      <c r="D67" s="4" t="inlineStr">
        <is>
          <t xml:space="preserve"> </t>
        </is>
      </c>
      <c r="E67" s="7" t="n">
        <v>10999</v>
      </c>
      <c r="F67" s="4" t="inlineStr">
        <is>
          <t xml:space="preserve"> </t>
        </is>
      </c>
      <c r="G67" s="4" t="inlineStr">
        <is>
          <t xml:space="preserve"> </t>
        </is>
      </c>
    </row>
    <row r="68">
      <c r="A68" s="4" t="inlineStr">
        <is>
          <t>Restricted Stock Units | January 2023 RSU Grant | Change in Control | Chief Executive Offic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esting description</t>
        </is>
      </c>
      <c r="B70" s="4" t="inlineStr">
        <is>
          <t xml:space="preserve"> </t>
        </is>
      </c>
      <c r="C70" s="4" t="inlineStr">
        <is>
          <t xml:space="preserve"> </t>
        </is>
      </c>
      <c r="D70" s="4" t="inlineStr">
        <is>
          <t xml:space="preserve"> </t>
        </is>
      </c>
      <c r="E70" s="4" t="inlineStr">
        <is>
          <t>Upon a change in control, (i) one-sixth of the award will vest if a minimum deal consideration of $2.5 billion is achieved, (ii) all of the award will vest if a $5.0 billion deal consideration is achieved, and (iii) a portion of the award will vest based on a straight-line interpolation if a deal consideration of between $2.5 billion and $5.0 billion is achieved.</t>
        </is>
      </c>
      <c r="F70" s="4" t="inlineStr">
        <is>
          <t xml:space="preserve"> </t>
        </is>
      </c>
      <c r="G70" s="4" t="inlineStr">
        <is>
          <t xml:space="preserve"> </t>
        </is>
      </c>
    </row>
    <row r="71">
      <c r="A71" s="4" t="inlineStr">
        <is>
          <t>Restricted Stock Units | June and December 2021 RSU G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performance condition scenarios | Condition</t>
        </is>
      </c>
      <c r="B73" s="4" t="inlineStr">
        <is>
          <t xml:space="preserve"> </t>
        </is>
      </c>
      <c r="C73" s="4" t="inlineStr">
        <is>
          <t xml:space="preserve"> </t>
        </is>
      </c>
      <c r="D73" s="4" t="inlineStr">
        <is>
          <t xml:space="preserve"> </t>
        </is>
      </c>
      <c r="E73" s="6" t="n">
        <v>3</v>
      </c>
      <c r="F73" s="4" t="inlineStr">
        <is>
          <t xml:space="preserve"> </t>
        </is>
      </c>
      <c r="G73" s="4" t="inlineStr">
        <is>
          <t xml:space="preserve"> </t>
        </is>
      </c>
    </row>
    <row r="74">
      <c r="A74" s="4" t="inlineStr">
        <is>
          <t>Restricted Stock Units | June and December 2021 RSU Grant | Chief Executive Offic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stricted stock units, granted | shares</t>
        </is>
      </c>
      <c r="B76" s="4" t="inlineStr">
        <is>
          <t xml:space="preserve"> </t>
        </is>
      </c>
      <c r="C76" s="4" t="inlineStr">
        <is>
          <t xml:space="preserve"> </t>
        </is>
      </c>
      <c r="D76" s="6" t="n">
        <v>952804</v>
      </c>
      <c r="E76" s="4" t="inlineStr">
        <is>
          <t xml:space="preserve"> </t>
        </is>
      </c>
      <c r="F76" s="4" t="inlineStr">
        <is>
          <t xml:space="preserve"> </t>
        </is>
      </c>
      <c r="G76" s="4" t="inlineStr">
        <is>
          <t xml:space="preserve"> </t>
        </is>
      </c>
    </row>
    <row r="77">
      <c r="A77" s="4" t="inlineStr">
        <is>
          <t>Vesting description</t>
        </is>
      </c>
      <c r="B77" s="4" t="inlineStr">
        <is>
          <t xml:space="preserve"> </t>
        </is>
      </c>
      <c r="C77" s="4" t="inlineStr">
        <is>
          <t xml:space="preserve"> </t>
        </is>
      </c>
      <c r="D77" s="4" t="inlineStr">
        <is>
          <t xml:space="preserve"> </t>
        </is>
      </c>
      <c r="E77" s="4" t="inlineStr">
        <is>
          <t>Each RSU granted in the 2021 RSU Award entitles the chief executive officer to one share of common stock upon vesting subject to the service, performance, and market conditions</t>
        </is>
      </c>
      <c r="F77" s="4" t="inlineStr">
        <is>
          <t xml:space="preserve"> </t>
        </is>
      </c>
      <c r="G77" s="4" t="inlineStr">
        <is>
          <t xml:space="preserve"> </t>
        </is>
      </c>
    </row>
    <row r="78">
      <c r="A78" s="4" t="inlineStr">
        <is>
          <t>Restricted stock units, outstanding | shares</t>
        </is>
      </c>
      <c r="B78" s="4" t="inlineStr">
        <is>
          <t xml:space="preserve"> </t>
        </is>
      </c>
      <c r="C78" s="4" t="inlineStr">
        <is>
          <t xml:space="preserve"> </t>
        </is>
      </c>
      <c r="D78" s="4" t="inlineStr">
        <is>
          <t xml:space="preserve"> </t>
        </is>
      </c>
      <c r="E78" s="6" t="n">
        <v>952804</v>
      </c>
      <c r="F78" s="4" t="inlineStr">
        <is>
          <t xml:space="preserve"> </t>
        </is>
      </c>
      <c r="G78" s="4" t="inlineStr">
        <is>
          <t xml:space="preserve"> </t>
        </is>
      </c>
    </row>
    <row r="79">
      <c r="A79" s="4" t="inlineStr">
        <is>
          <t>Restricted stock units, vested | shares</t>
        </is>
      </c>
      <c r="B79" s="6" t="n">
        <v>668416</v>
      </c>
      <c r="C79" s="4" t="inlineStr">
        <is>
          <t xml:space="preserve"> </t>
        </is>
      </c>
      <c r="D79" s="4" t="inlineStr">
        <is>
          <t xml:space="preserve"> </t>
        </is>
      </c>
      <c r="E79" s="6" t="n">
        <v>0</v>
      </c>
      <c r="F79" s="4" t="inlineStr">
        <is>
          <t xml:space="preserve"> </t>
        </is>
      </c>
      <c r="G79" s="4" t="inlineStr">
        <is>
          <t xml:space="preserve"> </t>
        </is>
      </c>
    </row>
    <row r="80">
      <c r="A80" s="4" t="inlineStr">
        <is>
          <t>Restricted Stock Units | June and December 2021 RSU Grant | IP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air value of the RSU award</t>
        </is>
      </c>
      <c r="B82" s="4" t="inlineStr">
        <is>
          <t xml:space="preserve"> </t>
        </is>
      </c>
      <c r="C82" s="4" t="inlineStr">
        <is>
          <t xml:space="preserve"> </t>
        </is>
      </c>
      <c r="D82" s="4" t="inlineStr">
        <is>
          <t xml:space="preserve"> </t>
        </is>
      </c>
      <c r="E82" s="7" t="n">
        <v>10300</v>
      </c>
      <c r="F82" s="4" t="inlineStr">
        <is>
          <t xml:space="preserve"> </t>
        </is>
      </c>
      <c r="G82" s="4" t="inlineStr">
        <is>
          <t xml:space="preserve"> </t>
        </is>
      </c>
    </row>
    <row r="83">
      <c r="A83" s="4" t="inlineStr">
        <is>
          <t>Restricted Stock Units | June and December 2021 RSU Grant | IPO | Chief Executive Offic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nticipated service period</t>
        </is>
      </c>
      <c r="B85" s="4" t="inlineStr">
        <is>
          <t xml:space="preserve"> </t>
        </is>
      </c>
      <c r="C85" s="4" t="inlineStr">
        <is>
          <t xml:space="preserve"> </t>
        </is>
      </c>
      <c r="D85" s="4" t="inlineStr">
        <is>
          <t xml:space="preserve"> </t>
        </is>
      </c>
      <c r="E85" s="4" t="inlineStr">
        <is>
          <t>10 years</t>
        </is>
      </c>
      <c r="F85" s="4" t="inlineStr">
        <is>
          <t xml:space="preserve"> </t>
        </is>
      </c>
      <c r="G85" s="4" t="inlineStr">
        <is>
          <t xml:space="preserve"> </t>
        </is>
      </c>
    </row>
    <row r="86">
      <c r="A86" s="4" t="inlineStr">
        <is>
          <t>Fair value of the RSU award</t>
        </is>
      </c>
      <c r="B86" s="4" t="inlineStr">
        <is>
          <t xml:space="preserve"> </t>
        </is>
      </c>
      <c r="C86" s="4" t="inlineStr">
        <is>
          <t xml:space="preserve"> </t>
        </is>
      </c>
      <c r="D86" s="4" t="inlineStr">
        <is>
          <t xml:space="preserve"> </t>
        </is>
      </c>
      <c r="E86" s="7" t="n">
        <v>10300</v>
      </c>
      <c r="F86" s="4" t="inlineStr">
        <is>
          <t xml:space="preserve"> </t>
        </is>
      </c>
      <c r="G86" s="4" t="inlineStr">
        <is>
          <t xml:space="preserve"> </t>
        </is>
      </c>
    </row>
    <row r="87">
      <c r="A87" s="4" t="inlineStr">
        <is>
          <t>Restricted Stock Units | June and December 2021 RSU Grant | Change in Contro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air value of the RSU award</t>
        </is>
      </c>
      <c r="B89" s="4" t="inlineStr">
        <is>
          <t xml:space="preserve"> </t>
        </is>
      </c>
      <c r="C89" s="4" t="inlineStr">
        <is>
          <t xml:space="preserve"> </t>
        </is>
      </c>
      <c r="D89" s="4" t="inlineStr">
        <is>
          <t xml:space="preserve"> </t>
        </is>
      </c>
      <c r="E89" s="6" t="n">
        <v>1580</v>
      </c>
      <c r="F89" s="4" t="inlineStr">
        <is>
          <t xml:space="preserve"> </t>
        </is>
      </c>
      <c r="G89" s="4" t="inlineStr">
        <is>
          <t xml:space="preserve"> </t>
        </is>
      </c>
    </row>
    <row r="90">
      <c r="A90" s="4" t="inlineStr">
        <is>
          <t>Restricted Stock Units | 2023 RSU Award and 2021 RSU Award | Chief Executive Offic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unamortized share-based compensation</t>
        </is>
      </c>
      <c r="B92" s="4" t="inlineStr">
        <is>
          <t xml:space="preserve"> </t>
        </is>
      </c>
      <c r="C92" s="4" t="inlineStr">
        <is>
          <t xml:space="preserve"> </t>
        </is>
      </c>
      <c r="D92" s="4" t="inlineStr">
        <is>
          <t xml:space="preserve"> </t>
        </is>
      </c>
      <c r="E92" s="7" t="n">
        <v>8000</v>
      </c>
      <c r="F92" s="4" t="inlineStr">
        <is>
          <t xml:space="preserve"> </t>
        </is>
      </c>
      <c r="G92"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61086</v>
      </c>
      <c r="C4" s="7" t="n">
        <v>41789</v>
      </c>
      <c r="D4" s="7" t="n">
        <v>21544</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28057</v>
      </c>
      <c r="C7" s="6" t="n">
        <v>20661</v>
      </c>
      <c r="D7" s="6" t="n">
        <v>14859</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27257</v>
      </c>
      <c r="C10" s="6" t="n">
        <v>12254</v>
      </c>
      <c r="D10" s="6" t="n">
        <v>4056</v>
      </c>
    </row>
    <row r="11">
      <c r="A11" s="4" t="inlineStr">
        <is>
          <t>Restricted Stock Units | Chief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5266</v>
      </c>
      <c r="C13" s="6" t="n">
        <v>8336</v>
      </c>
      <c r="D13" s="6" t="n">
        <v>2548</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7" t="n">
        <v>506</v>
      </c>
      <c r="C16" s="7" t="n">
        <v>538</v>
      </c>
      <c r="D16" s="7" t="n">
        <v>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7348</v>
      </c>
      <c r="C4" s="7" t="n">
        <v>-70690</v>
      </c>
      <c r="D4" s="7" t="n">
        <v>-1886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188</v>
      </c>
      <c r="C6" s="6" t="n">
        <v>2040</v>
      </c>
      <c r="D6" s="6" t="n">
        <v>1321</v>
      </c>
    </row>
    <row r="7">
      <c r="A7" s="4" t="inlineStr">
        <is>
          <t>Loss on disposal of property and equipment</t>
        </is>
      </c>
      <c r="B7" s="6" t="n">
        <v>-260</v>
      </c>
      <c r="C7" s="6" t="n">
        <v>174</v>
      </c>
      <c r="D7" s="6" t="n">
        <v>3</v>
      </c>
    </row>
    <row r="8">
      <c r="A8" s="4" t="inlineStr">
        <is>
          <t>Noncash operating lease expense</t>
        </is>
      </c>
      <c r="B8" s="6" t="n">
        <v>3310</v>
      </c>
      <c r="C8" s="6" t="n">
        <v>1010</v>
      </c>
      <c r="D8" s="6" t="n">
        <v>903</v>
      </c>
    </row>
    <row r="9">
      <c r="A9" s="4" t="inlineStr">
        <is>
          <t>Right of use asset expensed</t>
        </is>
      </c>
      <c r="B9" s="6" t="n">
        <v>794</v>
      </c>
      <c r="C9" s="6" t="n">
        <v>18871</v>
      </c>
      <c r="D9" s="6" t="n">
        <v>63278</v>
      </c>
    </row>
    <row r="10">
      <c r="A10" s="4" t="inlineStr">
        <is>
          <t>Amortization of premiums and discounts on marketable securities</t>
        </is>
      </c>
      <c r="B10" s="6" t="n">
        <v>-15459</v>
      </c>
      <c r="C10" s="6" t="n">
        <v>-11048</v>
      </c>
      <c r="D10" s="6" t="n">
        <v>-2125</v>
      </c>
    </row>
    <row r="11">
      <c r="A11" s="4" t="inlineStr">
        <is>
          <t>Share-based compensation</t>
        </is>
      </c>
      <c r="B11" s="6" t="n">
        <v>61086</v>
      </c>
      <c r="C11" s="6" t="n">
        <v>41789</v>
      </c>
      <c r="D11" s="6" t="n">
        <v>21544</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nd non-current assets</t>
        </is>
      </c>
      <c r="B13" s="6" t="n">
        <v>8611</v>
      </c>
      <c r="C13" s="6" t="n">
        <v>-8359</v>
      </c>
      <c r="D13" s="6" t="n">
        <v>-5695</v>
      </c>
    </row>
    <row r="14">
      <c r="A14" s="4" t="inlineStr">
        <is>
          <t>Accounts payable and other current liabilities</t>
        </is>
      </c>
      <c r="B14" s="6" t="n">
        <v>-70</v>
      </c>
      <c r="C14" s="6" t="n">
        <v>-6474</v>
      </c>
      <c r="D14" s="6" t="n">
        <v>7419</v>
      </c>
    </row>
    <row r="15">
      <c r="A15" s="4" t="inlineStr">
        <is>
          <t>Accrued liabilities</t>
        </is>
      </c>
      <c r="B15" s="6" t="n">
        <v>42009</v>
      </c>
      <c r="C15" s="6" t="n">
        <v>5593</v>
      </c>
      <c r="D15" s="6" t="n">
        <v>-395</v>
      </c>
    </row>
    <row r="16">
      <c r="A16" s="4" t="inlineStr">
        <is>
          <t>Operating lease liabilities</t>
        </is>
      </c>
      <c r="B16" s="6" t="n">
        <v>-3767</v>
      </c>
      <c r="C16" s="6" t="n">
        <v>13461</v>
      </c>
      <c r="D16" s="6" t="n">
        <v>3123</v>
      </c>
    </row>
    <row r="17">
      <c r="A17" s="4" t="inlineStr">
        <is>
          <t>Contract liability to related party</t>
        </is>
      </c>
      <c r="B17" s="6" t="n">
        <v>-86154</v>
      </c>
      <c r="C17" s="6" t="n">
        <v>221206</v>
      </c>
      <c r="D17" s="4" t="inlineStr">
        <is>
          <t xml:space="preserve"> </t>
        </is>
      </c>
    </row>
    <row r="18">
      <c r="A18" s="4" t="inlineStr">
        <is>
          <t>Other non-current liabilities</t>
        </is>
      </c>
      <c r="B18" s="6" t="n">
        <v>8593</v>
      </c>
      <c r="C18" s="4" t="inlineStr">
        <is>
          <t xml:space="preserve"> </t>
        </is>
      </c>
      <c r="D18" s="4" t="inlineStr">
        <is>
          <t xml:space="preserve"> </t>
        </is>
      </c>
    </row>
    <row r="19">
      <c r="A19" s="4" t="inlineStr">
        <is>
          <t>Net cash provided by (used in) operating activities</t>
        </is>
      </c>
      <c r="B19" s="6" t="n">
        <v>-83467</v>
      </c>
      <c r="C19" s="6" t="n">
        <v>207573</v>
      </c>
      <c r="D19" s="6" t="n">
        <v>-99303</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13434</v>
      </c>
      <c r="C21" s="6" t="n">
        <v>-21428</v>
      </c>
      <c r="D21" s="6" t="n">
        <v>-2277</v>
      </c>
    </row>
    <row r="22">
      <c r="A22" s="4" t="inlineStr">
        <is>
          <t>Purchases of marketable securities</t>
        </is>
      </c>
      <c r="B22" s="6" t="n">
        <v>-597311</v>
      </c>
      <c r="C22" s="6" t="n">
        <v>-442429</v>
      </c>
      <c r="D22" s="6" t="n">
        <v>-273737</v>
      </c>
    </row>
    <row r="23">
      <c r="A23" s="4" t="inlineStr">
        <is>
          <t>Proceeds from maturities of marketable securities</t>
        </is>
      </c>
      <c r="B23" s="6" t="n">
        <v>427700</v>
      </c>
      <c r="C23" s="6" t="n">
        <v>309345</v>
      </c>
      <c r="D23" s="6" t="n">
        <v>158340</v>
      </c>
    </row>
    <row r="24">
      <c r="A24" s="4" t="inlineStr">
        <is>
          <t>Net cash used in investing activities</t>
        </is>
      </c>
      <c r="B24" s="6" t="n">
        <v>-183045</v>
      </c>
      <c r="C24" s="6" t="n">
        <v>-154512</v>
      </c>
      <c r="D24" s="6" t="n">
        <v>-11767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initial public offering), net of transactions costs</t>
        </is>
      </c>
      <c r="B26" s="4" t="inlineStr">
        <is>
          <t xml:space="preserve"> </t>
        </is>
      </c>
      <c r="C26" s="4" t="inlineStr">
        <is>
          <t xml:space="preserve"> </t>
        </is>
      </c>
      <c r="D26" s="6" t="n">
        <v>129156</v>
      </c>
    </row>
    <row r="27">
      <c r="A27" s="4" t="inlineStr">
        <is>
          <t>Proceeds from issuance of common stock in private placement, net of transactions costs</t>
        </is>
      </c>
      <c r="B27" s="4" t="inlineStr">
        <is>
          <t xml:space="preserve"> </t>
        </is>
      </c>
      <c r="C27" s="6" t="n">
        <v>299706</v>
      </c>
      <c r="D27" s="6" t="n">
        <v>9958</v>
      </c>
    </row>
    <row r="28">
      <c r="A28" s="4" t="inlineStr">
        <is>
          <t>Proceeds from issuance of common stock (follow-on offering), net of transactions costs</t>
        </is>
      </c>
      <c r="B28" s="4" t="inlineStr">
        <is>
          <t xml:space="preserve"> </t>
        </is>
      </c>
      <c r="C28" s="4" t="inlineStr">
        <is>
          <t xml:space="preserve"> </t>
        </is>
      </c>
      <c r="D28" s="6" t="n">
        <v>120719</v>
      </c>
    </row>
    <row r="29">
      <c r="A29" s="4" t="inlineStr">
        <is>
          <t>Proceeds from exercise of stock options and early exercise of restricted stock</t>
        </is>
      </c>
      <c r="B29" s="6" t="n">
        <v>14595</v>
      </c>
      <c r="C29" s="6" t="n">
        <v>7758</v>
      </c>
      <c r="D29" s="6" t="n">
        <v>2467</v>
      </c>
    </row>
    <row r="30">
      <c r="A30" s="4" t="inlineStr">
        <is>
          <t>Proceeds from issuance of common stock under the employee stock purchase plan</t>
        </is>
      </c>
      <c r="B30" s="6" t="n">
        <v>1164</v>
      </c>
      <c r="C30" s="6" t="n">
        <v>1091</v>
      </c>
      <c r="D30" s="4" t="inlineStr">
        <is>
          <t xml:space="preserve"> </t>
        </is>
      </c>
    </row>
    <row r="31">
      <c r="A31" s="4" t="inlineStr">
        <is>
          <t>Payments under finance leases</t>
        </is>
      </c>
      <c r="B31" s="6" t="n">
        <v>-39846</v>
      </c>
      <c r="C31" s="6" t="n">
        <v>-29392</v>
      </c>
      <c r="D31" s="6" t="n">
        <v>-9675</v>
      </c>
    </row>
    <row r="32">
      <c r="A32" s="4" t="inlineStr">
        <is>
          <t>Net cash provided by (used in) financing activities</t>
        </is>
      </c>
      <c r="B32" s="6" t="n">
        <v>-24087</v>
      </c>
      <c r="C32" s="6" t="n">
        <v>279163</v>
      </c>
      <c r="D32" s="6" t="n">
        <v>252625</v>
      </c>
    </row>
    <row r="33">
      <c r="A33" s="4" t="inlineStr">
        <is>
          <t>Net increase (decrease) in cash and cash equivalents and restricted cash</t>
        </is>
      </c>
      <c r="B33" s="6" t="n">
        <v>-290599</v>
      </c>
      <c r="C33" s="6" t="n">
        <v>332224</v>
      </c>
      <c r="D33" s="6" t="n">
        <v>35648</v>
      </c>
    </row>
    <row r="34">
      <c r="A34" s="4" t="inlineStr">
        <is>
          <t>Cash and cash equivalents and restricted cash, beginning of the year</t>
        </is>
      </c>
      <c r="B34" s="6" t="n">
        <v>398904</v>
      </c>
      <c r="C34" s="6" t="n">
        <v>66680</v>
      </c>
      <c r="D34" s="6" t="n">
        <v>31032</v>
      </c>
    </row>
    <row r="35">
      <c r="A35" s="4" t="inlineStr">
        <is>
          <t>Cash and cash equivalents and restricted cash, end of the period</t>
        </is>
      </c>
      <c r="B35" s="6" t="n">
        <v>108305</v>
      </c>
      <c r="C35" s="6" t="n">
        <v>398904</v>
      </c>
      <c r="D35" s="6" t="n">
        <v>66680</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come taxes</t>
        </is>
      </c>
      <c r="B37" s="6" t="n">
        <v>1635</v>
      </c>
      <c r="C37" s="6" t="n">
        <v>212</v>
      </c>
      <c r="D37" s="4" t="inlineStr">
        <is>
          <t xml:space="preserve"> </t>
        </is>
      </c>
    </row>
    <row r="38">
      <c r="A38" s="3" t="inlineStr">
        <is>
          <t>Supplemental disclosures of noncash investing and financing activities:</t>
        </is>
      </c>
      <c r="B38" s="4" t="inlineStr">
        <is>
          <t xml:space="preserve"> </t>
        </is>
      </c>
      <c r="C38" s="4" t="inlineStr">
        <is>
          <t xml:space="preserve"> </t>
        </is>
      </c>
      <c r="D38" s="4" t="inlineStr">
        <is>
          <t xml:space="preserve"> </t>
        </is>
      </c>
    </row>
    <row r="39">
      <c r="A39" s="4" t="inlineStr">
        <is>
          <t>Purchase of property and equipment included in accounts payable and accrued liabilities</t>
        </is>
      </c>
      <c r="B39" s="7" t="n">
        <v>325</v>
      </c>
      <c r="C39" s="7" t="n">
        <v>1841</v>
      </c>
      <c r="D39" s="7" t="n">
        <v>7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reflected in the consolidated statement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7" t="n">
        <v>61086</v>
      </c>
      <c r="C4" s="7" t="n">
        <v>41789</v>
      </c>
      <c r="D4" s="7" t="n">
        <v>21544</v>
      </c>
    </row>
    <row r="5">
      <c r="A5" s="4" t="inlineStr">
        <is>
          <t>Research and Development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6" t="n">
        <v>21359</v>
      </c>
      <c r="C7" s="6" t="n">
        <v>11003</v>
      </c>
      <c r="D7" s="6" t="n">
        <v>7007</v>
      </c>
    </row>
    <row r="8">
      <c r="A8" s="4" t="inlineStr">
        <is>
          <t>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7" t="n">
        <v>39727</v>
      </c>
      <c r="C10" s="7" t="n">
        <v>30786</v>
      </c>
      <c r="D10" s="7" t="n">
        <v>145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tock Option Activity (Details) - Stock Options - 2017 and 2022 Equity Incentive Plan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7811231</v>
      </c>
      <c r="C4" s="4" t="inlineStr">
        <is>
          <t xml:space="preserve"> </t>
        </is>
      </c>
    </row>
    <row r="5">
      <c r="A5" s="4" t="inlineStr">
        <is>
          <t>Number of Shares, Granted</t>
        </is>
      </c>
      <c r="B5" s="6" t="n">
        <v>1031954</v>
      </c>
      <c r="C5" s="4" t="inlineStr">
        <is>
          <t xml:space="preserve"> </t>
        </is>
      </c>
    </row>
    <row r="6">
      <c r="A6" s="4" t="inlineStr">
        <is>
          <t>Number of Shares, Forfeited</t>
        </is>
      </c>
      <c r="B6" s="6" t="n">
        <v>-145261</v>
      </c>
      <c r="C6" s="4" t="inlineStr">
        <is>
          <t xml:space="preserve"> </t>
        </is>
      </c>
    </row>
    <row r="7">
      <c r="A7" s="4" t="inlineStr">
        <is>
          <t>Number of Shares, Exercised</t>
        </is>
      </c>
      <c r="B7" s="6" t="n">
        <v>-1457826</v>
      </c>
      <c r="C7" s="4" t="inlineStr">
        <is>
          <t xml:space="preserve"> </t>
        </is>
      </c>
    </row>
    <row r="8">
      <c r="A8" s="4" t="inlineStr">
        <is>
          <t>Number of Shares, Outstanding, Ending balance</t>
        </is>
      </c>
      <c r="B8" s="6" t="n">
        <v>7240098</v>
      </c>
      <c r="C8" s="6" t="n">
        <v>7811231</v>
      </c>
    </row>
    <row r="9">
      <c r="A9" s="4" t="inlineStr">
        <is>
          <t>Number of Shares, Exercisable</t>
        </is>
      </c>
      <c r="B9" s="6" t="n">
        <v>4712405</v>
      </c>
      <c r="C9" s="4" t="inlineStr">
        <is>
          <t xml:space="preserve"> </t>
        </is>
      </c>
    </row>
    <row r="10">
      <c r="A10" s="4" t="inlineStr">
        <is>
          <t>Weighted Average Exercise Price, Outstanding, Beginning balance</t>
        </is>
      </c>
      <c r="B10" s="9" t="n">
        <v>12.46</v>
      </c>
      <c r="C10" s="4" t="inlineStr">
        <is>
          <t xml:space="preserve"> </t>
        </is>
      </c>
    </row>
    <row r="11">
      <c r="A11" s="4" t="inlineStr">
        <is>
          <t>Weighted Average Exercise Price, Granted</t>
        </is>
      </c>
      <c r="B11" s="13" t="n">
        <v>56.22</v>
      </c>
      <c r="C11" s="4" t="inlineStr">
        <is>
          <t xml:space="preserve"> </t>
        </is>
      </c>
    </row>
    <row r="12">
      <c r="A12" s="4" t="inlineStr">
        <is>
          <t>Weighted Average Exercise Price, Forfeited</t>
        </is>
      </c>
      <c r="B12" s="14" t="n">
        <v>11.1</v>
      </c>
      <c r="C12" s="4" t="inlineStr">
        <is>
          <t xml:space="preserve"> </t>
        </is>
      </c>
    </row>
    <row r="13">
      <c r="A13" s="4" t="inlineStr">
        <is>
          <t>Weighted Average Exercise Price, Exercised</t>
        </is>
      </c>
      <c r="B13" s="13" t="n">
        <v>9.75</v>
      </c>
      <c r="C13" s="4" t="inlineStr">
        <is>
          <t xml:space="preserve"> </t>
        </is>
      </c>
    </row>
    <row r="14">
      <c r="A14" s="4" t="inlineStr">
        <is>
          <t>Weighted Average Exercise Price, Outstanding, Ending balance</t>
        </is>
      </c>
      <c r="B14" s="13" t="n">
        <v>19.28</v>
      </c>
      <c r="C14" s="9" t="n">
        <v>12.46</v>
      </c>
    </row>
    <row r="15">
      <c r="A15" s="4" t="inlineStr">
        <is>
          <t>Weighted Average Exercise Price, Exercisable</t>
        </is>
      </c>
      <c r="B15" s="5" t="n">
        <v>13.3</v>
      </c>
      <c r="C15" s="4" t="inlineStr">
        <is>
          <t xml:space="preserve"> </t>
        </is>
      </c>
    </row>
    <row r="16">
      <c r="A16" s="4" t="inlineStr">
        <is>
          <t>Weighted Average Remaining Contractual Life (Years), Outstanding</t>
        </is>
      </c>
      <c r="B16" s="4" t="inlineStr">
        <is>
          <t>6 years 10 months 24 days</t>
        </is>
      </c>
      <c r="C16" s="4" t="inlineStr">
        <is>
          <t>7 years 9 months 18 days</t>
        </is>
      </c>
    </row>
    <row r="17">
      <c r="A17" s="4" t="inlineStr">
        <is>
          <t>Weighted Average Remaining Contractual Life (Years), Exercisable</t>
        </is>
      </c>
      <c r="B17" s="4" t="inlineStr">
        <is>
          <t>6 years 7 months 6 days</t>
        </is>
      </c>
      <c r="C17" s="4" t="inlineStr">
        <is>
          <t xml:space="preserve"> </t>
        </is>
      </c>
    </row>
    <row r="18">
      <c r="A18" s="4" t="inlineStr">
        <is>
          <t>Aggregate Intrinsic Value, Outstanding</t>
        </is>
      </c>
      <c r="B18" s="7" t="n">
        <v>415634</v>
      </c>
      <c r="C18" s="7" t="n">
        <v>336174</v>
      </c>
    </row>
    <row r="19">
      <c r="A19" s="4" t="inlineStr">
        <is>
          <t>Aggregate intrinsic value, exercisable</t>
        </is>
      </c>
      <c r="B19" s="7" t="n">
        <v>298737</v>
      </c>
      <c r="C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hare-Based Compensation - Schedule of Assumptions used in Black-Scholes Option Pricing Model for Stock Options Granted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 Minimum</t>
        </is>
      </c>
      <c r="B7" s="10" t="n">
        <v>0.86</v>
      </c>
      <c r="C7" s="10" t="n">
        <v>0.75</v>
      </c>
      <c r="D7" s="10" t="n">
        <v>0.68</v>
      </c>
    </row>
    <row r="8">
      <c r="A8" s="4" t="inlineStr">
        <is>
          <t>Expected volatility, Maximum</t>
        </is>
      </c>
      <c r="B8" s="10" t="n">
        <v>0.87</v>
      </c>
      <c r="C8" s="10" t="n">
        <v>0.8</v>
      </c>
      <c r="D8" s="10" t="n">
        <v>0.75</v>
      </c>
    </row>
    <row r="9">
      <c r="A9" s="4" t="inlineStr">
        <is>
          <t>Risk free interest rate, Minimum</t>
        </is>
      </c>
      <c r="B9" s="11" t="n">
        <v>0.0382</v>
      </c>
      <c r="C9" s="11" t="n">
        <v>0.0392</v>
      </c>
      <c r="D9" s="11" t="n">
        <v>0.0156</v>
      </c>
    </row>
    <row r="10">
      <c r="A10" s="4" t="inlineStr">
        <is>
          <t>Risk free interest rate, Maximum</t>
        </is>
      </c>
      <c r="B10" s="11" t="n">
        <v>0.0456</v>
      </c>
      <c r="C10" s="11" t="n">
        <v>0.0406</v>
      </c>
      <c r="D10" s="11" t="n">
        <v>0.0388</v>
      </c>
    </row>
    <row r="11">
      <c r="A11" s="4" t="inlineStr">
        <is>
          <t>Expected dividend yield</t>
        </is>
      </c>
      <c r="B11" s="10" t="n">
        <v>0</v>
      </c>
      <c r="C11" s="10" t="n">
        <v>0</v>
      </c>
      <c r="D11" s="10" t="n">
        <v>0</v>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t>
        </is>
      </c>
      <c r="B14" s="4" t="inlineStr">
        <is>
          <t>5 years 6 months</t>
        </is>
      </c>
      <c r="C14" s="4" t="inlineStr">
        <is>
          <t>5 years 6 months</t>
        </is>
      </c>
      <c r="D14" s="4" t="inlineStr">
        <is>
          <t>6 years</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t>
        </is>
      </c>
      <c r="B17" s="4" t="inlineStr">
        <is>
          <t>6 years 3 months 7 days</t>
        </is>
      </c>
      <c r="C17" s="4" t="inlineStr">
        <is>
          <t>6 years 3 months</t>
        </is>
      </c>
      <c r="D17" s="4" t="inlineStr">
        <is>
          <t>6 years 3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s) - Restricted Stock Units - 2022 Equity Incentive Plan</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1416446</v>
      </c>
    </row>
    <row r="5">
      <c r="A5" s="4" t="inlineStr">
        <is>
          <t>Number of Shares, Granted | shares</t>
        </is>
      </c>
      <c r="B5" s="6" t="n">
        <v>981531</v>
      </c>
    </row>
    <row r="6">
      <c r="A6" s="4" t="inlineStr">
        <is>
          <t>Number of Shares, Vested | shares</t>
        </is>
      </c>
      <c r="B6" s="6" t="n">
        <v>-528711</v>
      </c>
    </row>
    <row r="7">
      <c r="A7" s="4" t="inlineStr">
        <is>
          <t>Number of Shares, Forfeited | shares</t>
        </is>
      </c>
      <c r="B7" s="6" t="n">
        <v>-57421</v>
      </c>
    </row>
    <row r="8">
      <c r="A8" s="4" t="inlineStr">
        <is>
          <t>Number of Shares, Outstanding, Ending balance | shares</t>
        </is>
      </c>
      <c r="B8" s="6" t="n">
        <v>1811845</v>
      </c>
    </row>
    <row r="9">
      <c r="A9" s="4" t="inlineStr">
        <is>
          <t>Weighted Average Grant Date Fair Value, Outstanding, Beginning Balance | $ / shares</t>
        </is>
      </c>
      <c r="B9" s="9" t="n">
        <v>25.47</v>
      </c>
    </row>
    <row r="10">
      <c r="A10" s="4" t="inlineStr">
        <is>
          <t>Weighted Average Grant Date Fair Value, Granted | $ / shares</t>
        </is>
      </c>
      <c r="B10" s="13" t="n">
        <v>61.66</v>
      </c>
    </row>
    <row r="11">
      <c r="A11" s="4" t="inlineStr">
        <is>
          <t>Weighted Average Grant Date Fair Value, Vested | $ / shares</t>
        </is>
      </c>
      <c r="B11" s="13" t="n">
        <v>23.76</v>
      </c>
    </row>
    <row r="12">
      <c r="A12" s="4" t="inlineStr">
        <is>
          <t>Weighted Average Grant Date Fair Value, Forfeited | $ / shares</t>
        </is>
      </c>
      <c r="B12" s="13" t="n">
        <v>32.55</v>
      </c>
    </row>
    <row r="13">
      <c r="A13" s="4" t="inlineStr">
        <is>
          <t>Weighted Average Grant Date Fair Value, Outstanding, Ending Balance | $ / shares</t>
        </is>
      </c>
      <c r="B13" s="9" t="n">
        <v>45.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Assumptions used in Determining Fair Value for Stock Options and RSU Awards (Details) - Restricted Stock Units (RSUs) [Member] $ in Thousands</t>
        </is>
      </c>
      <c r="B1" s="2" t="inlineStr">
        <is>
          <t>12 Months Ended</t>
        </is>
      </c>
    </row>
    <row r="2">
      <c r="B2" s="2" t="inlineStr">
        <is>
          <t>Dec. 31, 2024 USD ($)</t>
        </is>
      </c>
    </row>
    <row r="3">
      <c r="A3" s="4" t="inlineStr">
        <is>
          <t>Semi Annual Measurement | January 2023 RSU Grant</t>
        </is>
      </c>
      <c r="B3" s="4" t="inlineStr">
        <is>
          <t xml:space="preserve"> </t>
        </is>
      </c>
    </row>
    <row r="4">
      <c r="A4" s="3" t="inlineStr">
        <is>
          <t>Share-based Compensation Arrangement by Share-based Payment Award [Line Items]</t>
        </is>
      </c>
      <c r="B4" s="4" t="inlineStr">
        <is>
          <t xml:space="preserve"> </t>
        </is>
      </c>
    </row>
    <row r="5">
      <c r="A5" s="4" t="inlineStr">
        <is>
          <t>Time to liquidity event</t>
        </is>
      </c>
      <c r="B5" s="4" t="inlineStr">
        <is>
          <t>10 years</t>
        </is>
      </c>
    </row>
    <row r="6">
      <c r="A6" s="4" t="inlineStr">
        <is>
          <t>Expected volatility</t>
        </is>
      </c>
      <c r="B6" s="10" t="n">
        <v>0.75</v>
      </c>
    </row>
    <row r="7">
      <c r="A7" s="4" t="inlineStr">
        <is>
          <t>Risk free interest rate</t>
        </is>
      </c>
      <c r="B7" s="11" t="n">
        <v>0.038</v>
      </c>
    </row>
    <row r="8">
      <c r="A8" s="4" t="inlineStr">
        <is>
          <t>Fair value of the RSU award</t>
        </is>
      </c>
      <c r="B8" s="7" t="n">
        <v>13811</v>
      </c>
    </row>
    <row r="9">
      <c r="A9" s="4" t="inlineStr">
        <is>
          <t>Change in Control | January 2023 RSU Grant</t>
        </is>
      </c>
      <c r="B9" s="4" t="inlineStr">
        <is>
          <t xml:space="preserve"> </t>
        </is>
      </c>
    </row>
    <row r="10">
      <c r="A10" s="3" t="inlineStr">
        <is>
          <t>Share-based Compensation Arrangement by Share-based Payment Award [Line Items]</t>
        </is>
      </c>
      <c r="B10" s="4" t="inlineStr">
        <is>
          <t xml:space="preserve"> </t>
        </is>
      </c>
    </row>
    <row r="11">
      <c r="A11" s="4" t="inlineStr">
        <is>
          <t>Time to liquidity event</t>
        </is>
      </c>
      <c r="B11" s="4" t="inlineStr">
        <is>
          <t>5 years</t>
        </is>
      </c>
    </row>
    <row r="12">
      <c r="A12" s="4" t="inlineStr">
        <is>
          <t>Expected volatility</t>
        </is>
      </c>
      <c r="B12" s="10" t="n">
        <v>0.75</v>
      </c>
    </row>
    <row r="13">
      <c r="A13" s="4" t="inlineStr">
        <is>
          <t>Risk free interest rate</t>
        </is>
      </c>
      <c r="B13" s="11" t="n">
        <v>0.039</v>
      </c>
    </row>
    <row r="14">
      <c r="A14" s="4" t="inlineStr">
        <is>
          <t>Fair value of the RSU award</t>
        </is>
      </c>
      <c r="B14" s="7" t="n">
        <v>10999</v>
      </c>
    </row>
    <row r="15">
      <c r="A15" s="4" t="inlineStr">
        <is>
          <t>Change in Control | June and December 2021 RSU Grant</t>
        </is>
      </c>
      <c r="B15" s="4" t="inlineStr">
        <is>
          <t xml:space="preserve"> </t>
        </is>
      </c>
    </row>
    <row r="16">
      <c r="A16" s="3" t="inlineStr">
        <is>
          <t>Share-based Compensation Arrangement by Share-based Payment Award [Line Items]</t>
        </is>
      </c>
      <c r="B16" s="4" t="inlineStr">
        <is>
          <t xml:space="preserve"> </t>
        </is>
      </c>
    </row>
    <row r="17">
      <c r="A17" s="4" t="inlineStr">
        <is>
          <t>Date of grant</t>
        </is>
      </c>
      <c r="B17" s="4" t="inlineStr">
        <is>
          <t>Jun.  09,  2021</t>
        </is>
      </c>
    </row>
    <row r="18">
      <c r="A18" s="4" t="inlineStr">
        <is>
          <t>Expected volatility, Minimum</t>
        </is>
      </c>
      <c r="B18" s="10" t="n">
        <v>1</v>
      </c>
    </row>
    <row r="19">
      <c r="A19" s="4" t="inlineStr">
        <is>
          <t>Expected volatility, Maximum</t>
        </is>
      </c>
      <c r="B19" s="10" t="n">
        <v>1.1</v>
      </c>
    </row>
    <row r="20">
      <c r="A20" s="4" t="inlineStr">
        <is>
          <t>Risk free interest rate, Minimum</t>
        </is>
      </c>
      <c r="B20" s="11" t="n">
        <v>0.001</v>
      </c>
    </row>
    <row r="21">
      <c r="A21" s="4" t="inlineStr">
        <is>
          <t>Risk free interest rate, Maximum</t>
        </is>
      </c>
      <c r="B21" s="11" t="n">
        <v>0.003</v>
      </c>
    </row>
    <row r="22">
      <c r="A22" s="4" t="inlineStr">
        <is>
          <t>Fair value of the RSU award</t>
        </is>
      </c>
      <c r="B22" s="7" t="n">
        <v>1580</v>
      </c>
    </row>
    <row r="23">
      <c r="A23" s="4" t="inlineStr">
        <is>
          <t>Change in Control | Minimum | June and December 2021 RSU Grant</t>
        </is>
      </c>
      <c r="B23" s="4" t="inlineStr">
        <is>
          <t xml:space="preserve"> </t>
        </is>
      </c>
    </row>
    <row r="24">
      <c r="A24" s="3" t="inlineStr">
        <is>
          <t>Share-based Compensation Arrangement by Share-based Payment Award [Line Items]</t>
        </is>
      </c>
      <c r="B24" s="4" t="inlineStr">
        <is>
          <t xml:space="preserve"> </t>
        </is>
      </c>
    </row>
    <row r="25">
      <c r="A25" s="4" t="inlineStr">
        <is>
          <t>Time to liquidity event</t>
        </is>
      </c>
      <c r="B25" s="4" t="inlineStr">
        <is>
          <t>1 year 6 months 21 days</t>
        </is>
      </c>
    </row>
    <row r="26">
      <c r="A26" s="4" t="inlineStr">
        <is>
          <t>Discount for lack of marketability</t>
        </is>
      </c>
      <c r="B26" s="10" t="n">
        <v>0.26</v>
      </c>
    </row>
    <row r="27">
      <c r="A27" s="4" t="inlineStr">
        <is>
          <t>Change in Control | Maximum | June and December 2021 RSU Grant</t>
        </is>
      </c>
      <c r="B27" s="4" t="inlineStr">
        <is>
          <t xml:space="preserve"> </t>
        </is>
      </c>
    </row>
    <row r="28">
      <c r="A28" s="3" t="inlineStr">
        <is>
          <t>Share-based Compensation Arrangement by Share-based Payment Award [Line Items]</t>
        </is>
      </c>
      <c r="B28" s="4" t="inlineStr">
        <is>
          <t xml:space="preserve"> </t>
        </is>
      </c>
    </row>
    <row r="29">
      <c r="A29" s="4" t="inlineStr">
        <is>
          <t>Time to liquidity event</t>
        </is>
      </c>
      <c r="B29" s="4" t="inlineStr">
        <is>
          <t>3 years 21 days</t>
        </is>
      </c>
    </row>
    <row r="30">
      <c r="A30" s="4" t="inlineStr">
        <is>
          <t>Discount for lack of marketability</t>
        </is>
      </c>
      <c r="B30" s="10" t="n">
        <v>0.32</v>
      </c>
    </row>
    <row r="31">
      <c r="A31" s="4" t="inlineStr">
        <is>
          <t>IPO | June and December 2021 RSU Grant</t>
        </is>
      </c>
      <c r="B31" s="4" t="inlineStr">
        <is>
          <t xml:space="preserve"> </t>
        </is>
      </c>
    </row>
    <row r="32">
      <c r="A32" s="3" t="inlineStr">
        <is>
          <t>Share-based Compensation Arrangement by Share-based Payment Award [Line Items]</t>
        </is>
      </c>
      <c r="B32" s="4" t="inlineStr">
        <is>
          <t xml:space="preserve"> </t>
        </is>
      </c>
    </row>
    <row r="33">
      <c r="A33" s="4" t="inlineStr">
        <is>
          <t>Date of grant</t>
        </is>
      </c>
      <c r="B33" s="4" t="inlineStr">
        <is>
          <t>Dec.  07,  2021</t>
        </is>
      </c>
    </row>
    <row r="34">
      <c r="A34" s="4" t="inlineStr">
        <is>
          <t>Time to liquidity event</t>
        </is>
      </c>
      <c r="B34" s="4" t="inlineStr">
        <is>
          <t>10 years</t>
        </is>
      </c>
    </row>
    <row r="35">
      <c r="A35" s="4" t="inlineStr">
        <is>
          <t>Expected volatility</t>
        </is>
      </c>
      <c r="B35" s="10" t="n">
        <v>0.7</v>
      </c>
    </row>
    <row r="36">
      <c r="A36" s="4" t="inlineStr">
        <is>
          <t>Risk free interest rate</t>
        </is>
      </c>
      <c r="B36" s="11" t="n">
        <v>0.015</v>
      </c>
    </row>
    <row r="37">
      <c r="A37" s="4" t="inlineStr">
        <is>
          <t>Discount for lack of marketability</t>
        </is>
      </c>
      <c r="B37" s="10" t="n">
        <v>0.05</v>
      </c>
    </row>
    <row r="38">
      <c r="A38" s="4" t="inlineStr">
        <is>
          <t>Fair value of the RSU award</t>
        </is>
      </c>
      <c r="B38" s="7" t="n">
        <v>10300</v>
      </c>
    </row>
    <row r="39">
      <c r="A39" s="4" t="inlineStr">
        <is>
          <t>Change in Control Following IPO | June and December 2021 RSU Grant</t>
        </is>
      </c>
      <c r="B39" s="4" t="inlineStr">
        <is>
          <t xml:space="preserve"> </t>
        </is>
      </c>
    </row>
    <row r="40">
      <c r="A40" s="3" t="inlineStr">
        <is>
          <t>Share-based Compensation Arrangement by Share-based Payment Award [Line Items]</t>
        </is>
      </c>
      <c r="B40" s="4" t="inlineStr">
        <is>
          <t xml:space="preserve"> </t>
        </is>
      </c>
    </row>
    <row r="41">
      <c r="A41" s="4" t="inlineStr">
        <is>
          <t>Date of grant</t>
        </is>
      </c>
      <c r="B41" s="4" t="inlineStr">
        <is>
          <t>Dec.  07,  2021</t>
        </is>
      </c>
    </row>
    <row r="42">
      <c r="A42" s="4" t="inlineStr">
        <is>
          <t>Time to liquidity event</t>
        </is>
      </c>
      <c r="B42" s="4" t="inlineStr">
        <is>
          <t>1 year 3 months 29 days</t>
        </is>
      </c>
    </row>
    <row r="43">
      <c r="A43" s="4" t="inlineStr">
        <is>
          <t>Expected volatility</t>
        </is>
      </c>
      <c r="B43" s="10" t="n">
        <v>0.65</v>
      </c>
    </row>
    <row r="44">
      <c r="A44" s="4" t="inlineStr">
        <is>
          <t>Risk free interest rate</t>
        </is>
      </c>
      <c r="B44" s="11" t="n">
        <v>0.004</v>
      </c>
    </row>
    <row r="45">
      <c r="A45" s="4" t="inlineStr">
        <is>
          <t>Discount for lack of marketability</t>
        </is>
      </c>
      <c r="B45" s="10" t="n">
        <v>0.05</v>
      </c>
    </row>
    <row r="46">
      <c r="A46" s="4" t="inlineStr">
        <is>
          <t>Fair value of the RSU award</t>
        </is>
      </c>
      <c r="B46" s="7" t="n">
        <v>1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mployee Stock Purchase Plan (ESPP) - Additional Information (Details) - USD ($)</t>
        </is>
      </c>
      <c r="C1" s="2" t="inlineStr">
        <is>
          <t>1 Months Ended</t>
        </is>
      </c>
    </row>
    <row r="2">
      <c r="B2" s="2" t="inlineStr">
        <is>
          <t>Jan. 01, 2023</t>
        </is>
      </c>
      <c r="C2" s="2" t="inlineStr">
        <is>
          <t>Feb. 28, 2022</t>
        </is>
      </c>
      <c r="D2" s="2" t="inlineStr">
        <is>
          <t>Sep. 30, 2022</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erved shares of common stock for issuance</t>
        </is>
      </c>
      <c r="B5" s="6" t="n">
        <v>312500</v>
      </c>
      <c r="C5" s="4" t="inlineStr">
        <is>
          <t xml:space="preserve"> </t>
        </is>
      </c>
      <c r="D5" s="4" t="inlineStr">
        <is>
          <t xml:space="preserve"> </t>
        </is>
      </c>
    </row>
    <row r="6">
      <c r="A6" s="4" t="inlineStr">
        <is>
          <t>2022 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urchase price of common stock expressed as a percentage of its fair market value</t>
        </is>
      </c>
      <c r="B8" s="4" t="inlineStr">
        <is>
          <t xml:space="preserve"> </t>
        </is>
      </c>
      <c r="C8" s="10" t="n">
        <v>0.85</v>
      </c>
      <c r="D8" s="4" t="inlineStr">
        <is>
          <t xml:space="preserve"> </t>
        </is>
      </c>
    </row>
    <row r="9">
      <c r="A9" s="4" t="inlineStr">
        <is>
          <t>Employees Company's common stock shares purchase limit amount</t>
        </is>
      </c>
      <c r="B9" s="4" t="inlineStr">
        <is>
          <t xml:space="preserve"> </t>
        </is>
      </c>
      <c r="C9" s="7" t="n">
        <v>25000</v>
      </c>
      <c r="D9" s="4" t="inlineStr">
        <is>
          <t xml:space="preserve"> </t>
        </is>
      </c>
    </row>
    <row r="10">
      <c r="A10" s="4" t="inlineStr">
        <is>
          <t>Reserved shares of common stock for issuance</t>
        </is>
      </c>
      <c r="B10" s="4" t="inlineStr">
        <is>
          <t xml:space="preserve"> </t>
        </is>
      </c>
      <c r="C10" s="4" t="inlineStr">
        <is>
          <t xml:space="preserve"> </t>
        </is>
      </c>
      <c r="D10" s="6" t="n">
        <v>312500</v>
      </c>
    </row>
    <row r="11">
      <c r="A11" s="4" t="inlineStr">
        <is>
          <t>Percentage of shares issued from outstanding number of shares</t>
        </is>
      </c>
      <c r="B11" s="10" t="n">
        <v>0.01</v>
      </c>
      <c r="C11" s="4" t="inlineStr">
        <is>
          <t xml:space="preserve"> </t>
        </is>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ESPP) - Schedule of Assumptions used in Black-Scholes Option Pricing Model for ESPP Plan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t>
        </is>
      </c>
      <c r="B7" s="4" t="inlineStr">
        <is>
          <t>6 months</t>
        </is>
      </c>
      <c r="C7" s="4" t="inlineStr">
        <is>
          <t>6 months</t>
        </is>
      </c>
      <c r="D7" s="4" t="inlineStr">
        <is>
          <t>6 months</t>
        </is>
      </c>
    </row>
    <row r="8">
      <c r="A8" s="4" t="inlineStr">
        <is>
          <t>Expected volatility</t>
        </is>
      </c>
      <c r="B8" s="4" t="inlineStr">
        <is>
          <t xml:space="preserve"> </t>
        </is>
      </c>
      <c r="C8" s="4" t="inlineStr">
        <is>
          <t xml:space="preserve"> </t>
        </is>
      </c>
      <c r="D8" s="10" t="n">
        <v>1.32</v>
      </c>
    </row>
    <row r="9">
      <c r="A9" s="4" t="inlineStr">
        <is>
          <t>Expected volatility, Maximum</t>
        </is>
      </c>
      <c r="B9" s="10" t="n">
        <v>0.65</v>
      </c>
      <c r="C9" s="10" t="n">
        <v>0.68</v>
      </c>
      <c r="D9" s="4" t="inlineStr">
        <is>
          <t xml:space="preserve"> </t>
        </is>
      </c>
    </row>
    <row r="10">
      <c r="A10" s="4" t="inlineStr">
        <is>
          <t>Expected volatility, Minimum</t>
        </is>
      </c>
      <c r="B10" s="10" t="n">
        <v>0.45</v>
      </c>
      <c r="C10" s="10" t="n">
        <v>0.65</v>
      </c>
      <c r="D10" s="4" t="inlineStr">
        <is>
          <t xml:space="preserve"> </t>
        </is>
      </c>
    </row>
    <row r="11">
      <c r="A11" s="4" t="inlineStr">
        <is>
          <t>Risk free interest rate</t>
        </is>
      </c>
      <c r="B11" s="4" t="inlineStr">
        <is>
          <t xml:space="preserve"> </t>
        </is>
      </c>
      <c r="C11" s="4" t="inlineStr">
        <is>
          <t xml:space="preserve"> </t>
        </is>
      </c>
      <c r="D11" s="11" t="n">
        <v>0.044</v>
      </c>
    </row>
    <row r="12">
      <c r="A12" s="4" t="inlineStr">
        <is>
          <t>Risk free interest rate, Maximum</t>
        </is>
      </c>
      <c r="B12" s="11" t="n">
        <v>0.0546</v>
      </c>
      <c r="C12" s="11" t="n">
        <v>0.0546</v>
      </c>
      <c r="D12" s="4" t="inlineStr">
        <is>
          <t xml:space="preserve"> </t>
        </is>
      </c>
    </row>
    <row r="13">
      <c r="A13" s="4" t="inlineStr">
        <is>
          <t>Risk free interest rate, Minimum</t>
        </is>
      </c>
      <c r="B13" s="11" t="n">
        <v>0.0444</v>
      </c>
      <c r="C13" s="11" t="n">
        <v>0.0526</v>
      </c>
      <c r="D13" s="4" t="inlineStr">
        <is>
          <t xml:space="preserve"> </t>
        </is>
      </c>
    </row>
    <row r="14">
      <c r="A14" s="4" t="inlineStr">
        <is>
          <t>Expected dividend yield</t>
        </is>
      </c>
      <c r="B14" s="10" t="n">
        <v>0</v>
      </c>
      <c r="C14" s="10" t="n">
        <v>0</v>
      </c>
      <c r="D14" s="10"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Dilutive Securitie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0503706</v>
      </c>
      <c r="C4" s="6" t="n">
        <v>10678476</v>
      </c>
      <c r="D4" s="6" t="n">
        <v>9940113</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7240098</v>
      </c>
      <c r="C7" s="6" t="n">
        <v>7811231</v>
      </c>
      <c r="D7" s="6" t="n">
        <v>805370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1811845</v>
      </c>
      <c r="C10" s="6" t="n">
        <v>1416446</v>
      </c>
      <c r="D10" s="6" t="n">
        <v>927954</v>
      </c>
    </row>
    <row r="11">
      <c r="A11" s="4" t="inlineStr">
        <is>
          <t>Restricted stock units - executive offic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1447804</v>
      </c>
      <c r="C13" s="6" t="n">
        <v>1447804</v>
      </c>
      <c r="D13" s="6" t="n">
        <v>952804</v>
      </c>
    </row>
    <row r="14">
      <c r="A14" s="4" t="inlineStr">
        <is>
          <t>Employee Stock Ownership Plan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3959</v>
      </c>
      <c r="C16" s="6" t="n">
        <v>2995</v>
      </c>
      <c r="D16" s="6" t="n">
        <v>56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4</t>
        </is>
      </c>
      <c r="C2" s="2" t="inlineStr">
        <is>
          <t>Dec. 31, 2023</t>
        </is>
      </c>
    </row>
    <row r="3">
      <c r="A3" s="3" t="inlineStr">
        <is>
          <t>Current income tax provision (expense) benefit:</t>
        </is>
      </c>
      <c r="B3" s="4" t="inlineStr">
        <is>
          <t xml:space="preserve"> </t>
        </is>
      </c>
      <c r="C3" s="4" t="inlineStr">
        <is>
          <t xml:space="preserve"> </t>
        </is>
      </c>
    </row>
    <row r="4">
      <c r="A4" s="4" t="inlineStr">
        <is>
          <t>U.S. federal</t>
        </is>
      </c>
      <c r="B4" s="7" t="n">
        <v>-1910</v>
      </c>
      <c r="C4" s="7" t="n">
        <v>-427</v>
      </c>
    </row>
    <row r="5">
      <c r="A5" s="4" t="inlineStr">
        <is>
          <t>State</t>
        </is>
      </c>
      <c r="B5" s="6" t="n">
        <v>-153</v>
      </c>
      <c r="C5" s="6" t="n">
        <v>-273</v>
      </c>
    </row>
    <row r="6">
      <c r="A6" s="4" t="inlineStr">
        <is>
          <t>Total</t>
        </is>
      </c>
      <c r="B6" s="7" t="n">
        <v>-2063</v>
      </c>
      <c r="C6" s="7" t="n">
        <v>-7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U.S. Federal Rate and Effective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tax</t>
        </is>
      </c>
      <c r="B4" s="10" t="n">
        <v>0.21</v>
      </c>
      <c r="C4" s="10" t="n">
        <v>0.21</v>
      </c>
      <c r="D4" s="10" t="n">
        <v>0.21</v>
      </c>
    </row>
    <row r="5">
      <c r="A5" s="4" t="inlineStr">
        <is>
          <t>State tax, net of federal benefit</t>
        </is>
      </c>
      <c r="B5" s="11" t="n">
        <v>0.003</v>
      </c>
      <c r="C5" s="11" t="n">
        <v>0.006</v>
      </c>
      <c r="D5" s="11" t="n">
        <v>0.066</v>
      </c>
    </row>
    <row r="6">
      <c r="A6" s="4" t="inlineStr">
        <is>
          <t>Change in valuation allowance</t>
        </is>
      </c>
      <c r="B6" s="4" t="inlineStr">
        <is>
          <t>(42.90%)</t>
        </is>
      </c>
      <c r="C6" s="4" t="inlineStr">
        <is>
          <t>(2.80%)</t>
        </is>
      </c>
      <c r="D6" s="4" t="inlineStr">
        <is>
          <t>(26.90%)</t>
        </is>
      </c>
    </row>
    <row r="7">
      <c r="A7" s="4" t="inlineStr">
        <is>
          <t>Nondeductible compensation</t>
        </is>
      </c>
      <c r="B7" s="4" t="inlineStr">
        <is>
          <t>(17.00%)</t>
        </is>
      </c>
      <c r="C7" s="4" t="inlineStr">
        <is>
          <t>(15.20%)</t>
        </is>
      </c>
      <c r="D7" s="4" t="inlineStr">
        <is>
          <t>(0.20%)</t>
        </is>
      </c>
    </row>
    <row r="8">
      <c r="A8" s="4" t="inlineStr">
        <is>
          <t>Research and development tax credits</t>
        </is>
      </c>
      <c r="B8" s="11" t="n">
        <v>0.263</v>
      </c>
      <c r="C8" s="11" t="n">
        <v>0.163</v>
      </c>
      <c r="D8" s="10" t="n">
        <v>0</v>
      </c>
    </row>
    <row r="9">
      <c r="A9" s="4" t="inlineStr">
        <is>
          <t>Stock based compensation</t>
        </is>
      </c>
      <c r="B9" s="11" t="n">
        <v>0.165</v>
      </c>
      <c r="C9" s="11" t="n">
        <v>0.102</v>
      </c>
      <c r="D9" s="11" t="n">
        <v>0.004</v>
      </c>
    </row>
    <row r="10">
      <c r="A10" s="4" t="inlineStr">
        <is>
          <t>Change in state deferred income tax rate</t>
        </is>
      </c>
      <c r="B10" s="4" t="inlineStr">
        <is>
          <t>(0.50%)</t>
        </is>
      </c>
      <c r="C10" s="4" t="inlineStr">
        <is>
          <t>(27.20%)</t>
        </is>
      </c>
      <c r="D10" s="10" t="n">
        <v>0</v>
      </c>
    </row>
    <row r="11">
      <c r="A11" s="4" t="inlineStr">
        <is>
          <t>Changes in unrecognized tax benefits</t>
        </is>
      </c>
      <c r="B11" s="4" t="inlineStr">
        <is>
          <t>(5.70%)</t>
        </is>
      </c>
      <c r="C11" s="4" t="inlineStr">
        <is>
          <t>(4.80%)</t>
        </is>
      </c>
      <c r="D11" s="10" t="n">
        <v>0</v>
      </c>
    </row>
    <row r="12">
      <c r="A12" s="4" t="inlineStr">
        <is>
          <t>Change in tax rates and other</t>
        </is>
      </c>
      <c r="B12" s="11" t="n">
        <v>0.001</v>
      </c>
      <c r="C12" s="11" t="n">
        <v>0.008999999999999999</v>
      </c>
      <c r="D12" s="4" t="inlineStr">
        <is>
          <t>(0.90%)</t>
        </is>
      </c>
    </row>
    <row r="13">
      <c r="A13" s="4" t="inlineStr">
        <is>
          <t>Effective income tax rate</t>
        </is>
      </c>
      <c r="B13" s="4" t="inlineStr">
        <is>
          <t>(1.90%)</t>
        </is>
      </c>
      <c r="C13" s="4" t="inlineStr">
        <is>
          <t>(1.00%)</t>
        </is>
      </c>
      <c r="D13" s="10"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Proceeds from issuance of common stock to related party</t>
        </is>
      </c>
      <c r="B3" s="7" t="n">
        <v>0</v>
      </c>
      <c r="C3" s="7" t="n">
        <v>299706</v>
      </c>
      <c r="D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U.S. federal net operating loss carryforward</t>
        </is>
      </c>
      <c r="B3" s="7" t="n">
        <v>10692</v>
      </c>
      <c r="C3" s="7" t="n">
        <v>29929</v>
      </c>
    </row>
    <row r="4">
      <c r="A4" s="4" t="inlineStr">
        <is>
          <t>State net operating loss carryforward</t>
        </is>
      </c>
      <c r="B4" s="6" t="n">
        <v>287</v>
      </c>
      <c r="C4" s="6" t="n">
        <v>1110</v>
      </c>
    </row>
    <row r="5">
      <c r="A5" s="4" t="inlineStr">
        <is>
          <t>Research and development expenditures</t>
        </is>
      </c>
      <c r="B5" s="6" t="n">
        <v>65346</v>
      </c>
      <c r="C5" s="6" t="n">
        <v>44047</v>
      </c>
    </row>
    <row r="6">
      <c r="A6" s="4" t="inlineStr">
        <is>
          <t>Research and development credits</t>
        </is>
      </c>
      <c r="B6" s="6" t="n">
        <v>26838</v>
      </c>
      <c r="C6" s="6" t="n">
        <v>9829</v>
      </c>
    </row>
    <row r="7">
      <c r="A7" s="4" t="inlineStr">
        <is>
          <t>Lease liabilities - operating</t>
        </is>
      </c>
      <c r="B7" s="6" t="n">
        <v>11641</v>
      </c>
      <c r="C7" s="6" t="n">
        <v>12710</v>
      </c>
    </row>
    <row r="8">
      <c r="A8" s="4" t="inlineStr">
        <is>
          <t>Stock based compensation</t>
        </is>
      </c>
      <c r="B8" s="6" t="n">
        <v>8117</v>
      </c>
      <c r="C8" s="6" t="n">
        <v>4600</v>
      </c>
    </row>
    <row r="9">
      <c r="A9" s="4" t="inlineStr">
        <is>
          <t>Accruals and others</t>
        </is>
      </c>
      <c r="B9" s="6" t="n">
        <v>2371</v>
      </c>
      <c r="C9" s="6" t="n">
        <v>1323</v>
      </c>
    </row>
    <row r="10">
      <c r="A10" s="4" t="inlineStr">
        <is>
          <t>Deferred Revenue</t>
        </is>
      </c>
      <c r="B10" s="6" t="n">
        <v>24423</v>
      </c>
      <c r="C10" s="4" t="inlineStr">
        <is>
          <t xml:space="preserve"> </t>
        </is>
      </c>
    </row>
    <row r="11">
      <c r="A11" s="4" t="inlineStr">
        <is>
          <t>Gross deferred income tax assets</t>
        </is>
      </c>
      <c r="B11" s="6" t="n">
        <v>149715</v>
      </c>
      <c r="C11" s="6" t="n">
        <v>103548</v>
      </c>
    </row>
    <row r="12">
      <c r="A12" s="4" t="inlineStr">
        <is>
          <t>Less: Valuation allowance</t>
        </is>
      </c>
      <c r="B12" s="6" t="n">
        <v>-137302</v>
      </c>
      <c r="C12" s="6" t="n">
        <v>-91841</v>
      </c>
    </row>
    <row r="13">
      <c r="A13" s="4" t="inlineStr">
        <is>
          <t>Total deferred income tax assets</t>
        </is>
      </c>
      <c r="B13" s="6" t="n">
        <v>12413</v>
      </c>
      <c r="C13" s="6" t="n">
        <v>11707</v>
      </c>
    </row>
    <row r="14">
      <c r="A14" s="3" t="inlineStr">
        <is>
          <t>Deferred income tax liabilities:</t>
        </is>
      </c>
      <c r="B14" s="4" t="inlineStr">
        <is>
          <t xml:space="preserve"> </t>
        </is>
      </c>
      <c r="C14" s="4" t="inlineStr">
        <is>
          <t xml:space="preserve"> </t>
        </is>
      </c>
    </row>
    <row r="15">
      <c r="A15" s="4" t="inlineStr">
        <is>
          <t>Depreciation</t>
        </is>
      </c>
      <c r="B15" s="6" t="n">
        <v>-6692</v>
      </c>
      <c r="C15" s="6" t="n">
        <v>-4930</v>
      </c>
    </row>
    <row r="16">
      <c r="A16" s="4" t="inlineStr">
        <is>
          <t>Right-of-use asset - operating</t>
        </is>
      </c>
      <c r="B16" s="6" t="n">
        <v>-5143</v>
      </c>
      <c r="C16" s="6" t="n">
        <v>-5903</v>
      </c>
    </row>
    <row r="17">
      <c r="A17" s="4" t="inlineStr">
        <is>
          <t>Section 481(a) adjustment</t>
        </is>
      </c>
      <c r="B17" s="6" t="n">
        <v>-578</v>
      </c>
      <c r="C17" s="6" t="n">
        <v>-874</v>
      </c>
    </row>
    <row r="18">
      <c r="A18" s="4" t="inlineStr">
        <is>
          <t>Total deferred income tax liabilities</t>
        </is>
      </c>
      <c r="B18" s="7" t="n">
        <v>-12413</v>
      </c>
      <c r="C18" s="7" t="n">
        <v>-117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Capitalized research and development domestic expenses amortization period</t>
        </is>
      </c>
      <c r="B4" s="4" t="inlineStr">
        <is>
          <t>5 years</t>
        </is>
      </c>
      <c r="C4" s="4" t="inlineStr">
        <is>
          <t xml:space="preserve"> </t>
        </is>
      </c>
      <c r="D4" s="4" t="inlineStr">
        <is>
          <t xml:space="preserve"> </t>
        </is>
      </c>
    </row>
    <row r="5">
      <c r="A5" s="4" t="inlineStr">
        <is>
          <t>Capitalized research and development foreign expenses amortization period</t>
        </is>
      </c>
      <c r="B5" s="4" t="inlineStr">
        <is>
          <t>15 years</t>
        </is>
      </c>
      <c r="C5" s="4" t="inlineStr">
        <is>
          <t xml:space="preserve"> </t>
        </is>
      </c>
      <c r="D5" s="4" t="inlineStr">
        <is>
          <t xml:space="preserve"> </t>
        </is>
      </c>
    </row>
    <row r="6">
      <c r="A6" s="4" t="inlineStr">
        <is>
          <t>Change in valuation allowance</t>
        </is>
      </c>
      <c r="B6" s="7" t="n">
        <v>45500000</v>
      </c>
      <c r="C6" s="7" t="n">
        <v>2000000</v>
      </c>
      <c r="D6" s="4" t="inlineStr">
        <is>
          <t xml:space="preserve"> </t>
        </is>
      </c>
    </row>
    <row r="7">
      <c r="A7" s="4" t="inlineStr">
        <is>
          <t>Percentage of corporations stock owned by stockholders to determine ownership change</t>
        </is>
      </c>
      <c r="B7" s="10" t="n">
        <v>0.05</v>
      </c>
      <c r="C7" s="4" t="inlineStr">
        <is>
          <t xml:space="preserve"> </t>
        </is>
      </c>
      <c r="D7" s="4" t="inlineStr">
        <is>
          <t xml:space="preserve"> </t>
        </is>
      </c>
    </row>
    <row r="8">
      <c r="A8" s="4" t="inlineStr">
        <is>
          <t>Maximum threshold percentage increases over a three year period of corporations stock owned by stockholders for ownership change</t>
        </is>
      </c>
      <c r="B8" s="10" t="n">
        <v>0.5</v>
      </c>
      <c r="C8" s="4" t="inlineStr">
        <is>
          <t xml:space="preserve"> </t>
        </is>
      </c>
      <c r="D8" s="4" t="inlineStr">
        <is>
          <t xml:space="preserve"> </t>
        </is>
      </c>
    </row>
    <row r="9">
      <c r="A9" s="4" t="inlineStr">
        <is>
          <t>Income tax penalties or interest</t>
        </is>
      </c>
      <c r="B9" s="7" t="n">
        <v>0</v>
      </c>
      <c r="C9" s="6" t="n">
        <v>0</v>
      </c>
      <c r="D9" s="4" t="inlineStr">
        <is>
          <t xml:space="preserve"> </t>
        </is>
      </c>
    </row>
    <row r="10">
      <c r="A10" s="4" t="inlineStr">
        <is>
          <t>Unrecognized tax benefits</t>
        </is>
      </c>
      <c r="B10" s="7" t="n">
        <v>9578000</v>
      </c>
      <c r="C10" s="7" t="n">
        <v>3450000</v>
      </c>
      <c r="D10" s="7" t="n">
        <v>0</v>
      </c>
    </row>
    <row r="11">
      <c r="A11" s="4" t="inlineStr">
        <is>
          <t>Description of income tax examination</t>
        </is>
      </c>
      <c r="B11" s="4" t="inlineStr">
        <is>
          <t>The Company’s federal and State tax returns for all years, 2015 through 2023, remain subject to examination by taxing authorities due to the tax attribute carryforwards.</t>
        </is>
      </c>
      <c r="C11" s="4" t="inlineStr">
        <is>
          <t xml:space="preserve"> </t>
        </is>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Net operating loss carryforwards</t>
        </is>
      </c>
      <c r="B14" s="7" t="n">
        <v>512000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Net operating loss carryforwards</t>
        </is>
      </c>
      <c r="B17" s="6" t="n">
        <v>74800000</v>
      </c>
      <c r="C17" s="4" t="inlineStr">
        <is>
          <t xml:space="preserve"> </t>
        </is>
      </c>
      <c r="D17" s="4" t="inlineStr">
        <is>
          <t xml:space="preserve"> </t>
        </is>
      </c>
    </row>
    <row r="18">
      <c r="A18" s="4" t="inlineStr">
        <is>
          <t>Federal Orphan Drug Credit</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Tax credit carryforward amount</t>
        </is>
      </c>
      <c r="B20" s="6" t="n">
        <v>24800</v>
      </c>
      <c r="C20" s="4" t="inlineStr">
        <is>
          <t xml:space="preserve"> </t>
        </is>
      </c>
      <c r="D20" s="4" t="inlineStr">
        <is>
          <t xml:space="preserve"> </t>
        </is>
      </c>
    </row>
    <row r="21">
      <c r="A21" s="4" t="inlineStr">
        <is>
          <t>Research Tax Credit Carryforward | Domestic Tax Authority</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Tax credit carryforward amount</t>
        </is>
      </c>
      <c r="B23" s="6" t="n">
        <v>8900000</v>
      </c>
      <c r="C23" s="4" t="inlineStr">
        <is>
          <t xml:space="preserve"> </t>
        </is>
      </c>
      <c r="D23" s="4" t="inlineStr">
        <is>
          <t xml:space="preserve"> </t>
        </is>
      </c>
    </row>
    <row r="24">
      <c r="A24" s="4" t="inlineStr">
        <is>
          <t>Research Tax Credit Carryforward | State and Local Jurisdiction</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Tax credit carryforward amount</t>
        </is>
      </c>
      <c r="B26" s="7" t="n">
        <v>3200000</v>
      </c>
      <c r="C26" s="4" t="inlineStr">
        <is>
          <t xml:space="preserve"> </t>
        </is>
      </c>
      <c r="D26" s="4" t="inlineStr">
        <is>
          <t xml:space="preserve"> </t>
        </is>
      </c>
    </row>
    <row r="27">
      <c r="A27" s="4" t="inlineStr">
        <is>
          <t>Tax credit carryforward expiration year</t>
        </is>
      </c>
      <c r="B27" s="4" t="inlineStr">
        <is>
          <t>2031</t>
        </is>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Income tax examination year under examination</t>
        </is>
      </c>
      <c r="B30" s="4" t="inlineStr">
        <is>
          <t>2015</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Income tax examination year under examination</t>
        </is>
      </c>
      <c r="B33" s="4" t="inlineStr">
        <is>
          <t>2023</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Balance</t>
        </is>
      </c>
      <c r="B4" s="7" t="n">
        <v>3450000</v>
      </c>
      <c r="C4" s="7" t="n">
        <v>0</v>
      </c>
    </row>
    <row r="5">
      <c r="A5" s="4" t="inlineStr">
        <is>
          <t>Additions based on tax positions related to period</t>
        </is>
      </c>
      <c r="B5" s="6" t="n">
        <v>3177000</v>
      </c>
      <c r="C5" s="6" t="n">
        <v>809000</v>
      </c>
    </row>
    <row r="6">
      <c r="A6" s="4" t="inlineStr">
        <is>
          <t>Additions for tax positions of prior years</t>
        </is>
      </c>
      <c r="B6" s="6" t="n">
        <v>2951000</v>
      </c>
      <c r="C6" s="6" t="n">
        <v>2641000</v>
      </c>
    </row>
    <row r="7">
      <c r="A7" s="4" t="inlineStr">
        <is>
          <t>Unrecognized tax benefits, Ending Balance</t>
        </is>
      </c>
      <c r="B7" s="7" t="n">
        <v>9578000</v>
      </c>
      <c r="C7" s="7" t="n">
        <v>345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CODM, Profit (Loss) Measure, How Used, Description</t>
        </is>
      </c>
      <c r="B5" s="4" t="inlineStr">
        <is>
          <t>The determination of a single segment is consistent with the consolidated financial information regularly provided to the Company's chief operating decision maker ("CODM"). The Company’s CODM is its chief executive officer. The CODM uses consolidated net loss for purpose of assessing performance, making operating decisions and allocating resources.</t>
        </is>
      </c>
    </row>
    <row r="6">
      <c r="A6" s="4" t="inlineStr">
        <is>
          <t>Segment Reporting, CODM, Individual Title and Position or Group Name [Extensible Enumeration]</t>
        </is>
      </c>
      <c r="B6" s="4" t="inlineStr">
        <is>
          <t>Chief Executive Officer [Membe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llaboration revenue</t>
        </is>
      </c>
      <c r="B4" s="7" t="n">
        <v>107936</v>
      </c>
      <c r="C4" s="7" t="n">
        <v>110319</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57093</v>
      </c>
      <c r="C6" s="6" t="n">
        <v>133849</v>
      </c>
      <c r="D6" s="7" t="n">
        <v>149555</v>
      </c>
    </row>
    <row r="7">
      <c r="A7" s="4" t="inlineStr">
        <is>
          <t>General and administrative</t>
        </is>
      </c>
      <c r="B7" s="6" t="n">
        <v>88414</v>
      </c>
      <c r="C7" s="6" t="n">
        <v>66350</v>
      </c>
      <c r="D7" s="6" t="n">
        <v>41704</v>
      </c>
    </row>
    <row r="8">
      <c r="A8" s="4" t="inlineStr">
        <is>
          <t>Total operating expenses</t>
        </is>
      </c>
      <c r="B8" s="6" t="n">
        <v>245507</v>
      </c>
      <c r="C8" s="6" t="n">
        <v>200199</v>
      </c>
      <c r="D8" s="6" t="n">
        <v>191259</v>
      </c>
    </row>
    <row r="9">
      <c r="A9" s="4" t="inlineStr">
        <is>
          <t>Loss from operations</t>
        </is>
      </c>
      <c r="B9" s="6" t="n">
        <v>-137571</v>
      </c>
      <c r="C9" s="6" t="n">
        <v>-89880</v>
      </c>
      <c r="D9" s="6" t="n">
        <v>-191259</v>
      </c>
    </row>
    <row r="10">
      <c r="A10" s="4" t="inlineStr">
        <is>
          <t>Interest and other income (expense), net</t>
        </is>
      </c>
      <c r="B10" s="6" t="n">
        <v>33322</v>
      </c>
      <c r="C10" s="6" t="n">
        <v>23695</v>
      </c>
      <c r="D10" s="6" t="n">
        <v>4300</v>
      </c>
    </row>
    <row r="11">
      <c r="A11" s="4" t="inlineStr">
        <is>
          <t>Interest expense</t>
        </is>
      </c>
      <c r="B11" s="6" t="n">
        <v>-1030</v>
      </c>
      <c r="C11" s="6" t="n">
        <v>-3842</v>
      </c>
      <c r="D11" s="6" t="n">
        <v>-1720</v>
      </c>
    </row>
    <row r="12">
      <c r="A12" s="4" t="inlineStr">
        <is>
          <t>Total other income, net</t>
        </is>
      </c>
      <c r="B12" s="6" t="n">
        <v>32292</v>
      </c>
      <c r="C12" s="6" t="n">
        <v>19853</v>
      </c>
      <c r="D12" s="6" t="n">
        <v>2580</v>
      </c>
    </row>
    <row r="13">
      <c r="A13" s="4" t="inlineStr">
        <is>
          <t>Income tax expense</t>
        </is>
      </c>
      <c r="B13" s="6" t="n">
        <v>-2069</v>
      </c>
      <c r="C13" s="6" t="n">
        <v>-663</v>
      </c>
      <c r="D13" s="4" t="inlineStr">
        <is>
          <t xml:space="preserve"> </t>
        </is>
      </c>
    </row>
    <row r="14">
      <c r="A14" s="4" t="inlineStr">
        <is>
          <t>Net loss</t>
        </is>
      </c>
      <c r="B14" s="6" t="n">
        <v>-107348</v>
      </c>
      <c r="C14" s="6" t="n">
        <v>-70690</v>
      </c>
      <c r="D14" s="6" t="n">
        <v>-188679</v>
      </c>
    </row>
    <row r="15">
      <c r="A15" s="4" t="inlineStr">
        <is>
          <t>Anito-cel in rrMM</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Research and development</t>
        </is>
      </c>
      <c r="B17" s="6" t="n">
        <v>50141</v>
      </c>
      <c r="C17" s="6" t="n">
        <v>73530</v>
      </c>
      <c r="D17" s="6" t="n">
        <v>96513</v>
      </c>
    </row>
    <row r="18">
      <c r="A18" s="4" t="inlineStr">
        <is>
          <t>ACLX-001</t>
        </is>
      </c>
      <c r="B18" s="4" t="inlineStr">
        <is>
          <t xml:space="preserve"> </t>
        </is>
      </c>
      <c r="C18" s="4" t="inlineStr">
        <is>
          <t xml:space="preserve"> </t>
        </is>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Research and development</t>
        </is>
      </c>
      <c r="B20" s="6" t="n">
        <v>1975</v>
      </c>
      <c r="C20" s="6" t="n">
        <v>2939</v>
      </c>
      <c r="D20" s="6" t="n">
        <v>8764</v>
      </c>
    </row>
    <row r="21">
      <c r="A21" s="4" t="inlineStr">
        <is>
          <t>ACLX-002</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Research and development</t>
        </is>
      </c>
      <c r="B23" s="6" t="n">
        <v>14294</v>
      </c>
      <c r="C23" s="6" t="n">
        <v>5667</v>
      </c>
      <c r="D23" s="6" t="n">
        <v>6458</v>
      </c>
    </row>
    <row r="24">
      <c r="A24" s="4" t="inlineStr">
        <is>
          <t>Other Research and Development Costs</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Research and development</t>
        </is>
      </c>
      <c r="B26" s="6" t="n">
        <v>21364</v>
      </c>
      <c r="C26" s="6" t="n">
        <v>3701</v>
      </c>
      <c r="D26" s="6" t="n">
        <v>5467</v>
      </c>
    </row>
    <row r="27">
      <c r="A27" s="4" t="inlineStr">
        <is>
          <t>Internal Costs</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Research and development</t>
        </is>
      </c>
      <c r="B29" s="7" t="n">
        <v>69319</v>
      </c>
      <c r="C29" s="7" t="n">
        <v>48012</v>
      </c>
      <c r="D29" s="7" t="n">
        <v>323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7348</v>
      </c>
      <c r="C4" s="7" t="n">
        <v>-70690</v>
      </c>
      <c r="D4" s="7" t="n">
        <v>-1886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9:45Z</dcterms:created>
  <dcterms:modified xmlns:dcterms="http://purl.org/dc/terms/" xmlns:xsi="http://www.w3.org/2001/XMLSchema-instance" xsi:type="dcterms:W3CDTF">2025-02-27T21:39:45Z</dcterms:modified>
</cp:coreProperties>
</file>